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Basis of Presentation and Sign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Other assets" sheetId="12" state="visible" r:id="rId12"/>
    <sheet xmlns:r="http://schemas.openxmlformats.org/officeDocument/2006/relationships" name="Revolving Credit Faciliti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Long-Term Obligations" sheetId="19" state="visible" r:id="rId19"/>
    <sheet xmlns:r="http://schemas.openxmlformats.org/officeDocument/2006/relationships" name="Stock-Based Compensation" sheetId="20" state="visible" r:id="rId20"/>
    <sheet xmlns:r="http://schemas.openxmlformats.org/officeDocument/2006/relationships" name="Dividends" sheetId="21" state="visible" r:id="rId21"/>
    <sheet xmlns:r="http://schemas.openxmlformats.org/officeDocument/2006/relationships" name="Fair Value Measurements" sheetId="22" state="visible" r:id="rId22"/>
    <sheet xmlns:r="http://schemas.openxmlformats.org/officeDocument/2006/relationships" name="Mexican IVA taxes receivable" sheetId="23" state="visible" r:id="rId23"/>
    <sheet xmlns:r="http://schemas.openxmlformats.org/officeDocument/2006/relationships" name="Schedule II Valuation and Quali"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Other assets (Tables)" sheetId="29" state="visible" r:id="rId29"/>
    <sheet xmlns:r="http://schemas.openxmlformats.org/officeDocument/2006/relationships" name="Employee Benefit Plans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Long-Term Obligations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Description of Business (Detail"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Inventories (Details)" sheetId="44" state="visible" r:id="rId44"/>
    <sheet xmlns:r="http://schemas.openxmlformats.org/officeDocument/2006/relationships" name="Property, Plant, and Equipmen45" sheetId="45" state="visible" r:id="rId45"/>
    <sheet xmlns:r="http://schemas.openxmlformats.org/officeDocument/2006/relationships" name="Property, Plant, and Equipmen46" sheetId="46" state="visible" r:id="rId46"/>
    <sheet xmlns:r="http://schemas.openxmlformats.org/officeDocument/2006/relationships" name="Other Assets - Schedule of Othe" sheetId="47" state="visible" r:id="rId47"/>
    <sheet xmlns:r="http://schemas.openxmlformats.org/officeDocument/2006/relationships" name="Other Assets - Schedule of Inta" sheetId="48" state="visible" r:id="rId48"/>
    <sheet xmlns:r="http://schemas.openxmlformats.org/officeDocument/2006/relationships" name="Other Assets - Narrative (Detai" sheetId="49" state="visible" r:id="rId49"/>
    <sheet xmlns:r="http://schemas.openxmlformats.org/officeDocument/2006/relationships" name="Revolving Credit Facilities (De" sheetId="50" state="visible" r:id="rId50"/>
    <sheet xmlns:r="http://schemas.openxmlformats.org/officeDocument/2006/relationships" name="Employee Benefit Plans - Narrat" sheetId="51" state="visible" r:id="rId51"/>
    <sheet xmlns:r="http://schemas.openxmlformats.org/officeDocument/2006/relationships" name="Employee Benefit Plans - Compon" sheetId="52" state="visible" r:id="rId52"/>
    <sheet xmlns:r="http://schemas.openxmlformats.org/officeDocument/2006/relationships" name="Employee Benefit Plans - Reconc" sheetId="53" state="visible" r:id="rId53"/>
    <sheet xmlns:r="http://schemas.openxmlformats.org/officeDocument/2006/relationships" name="Employee Benefit Plans - Signif"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Related-Party Transactions (Det" sheetId="57" state="visible" r:id="rId57"/>
    <sheet xmlns:r="http://schemas.openxmlformats.org/officeDocument/2006/relationships" name="Income Taxes - Summary of Incom" sheetId="58" state="visible" r:id="rId58"/>
    <sheet xmlns:r="http://schemas.openxmlformats.org/officeDocument/2006/relationships" name="Income Taxes - Narrative (Detai" sheetId="59" state="visible" r:id="rId59"/>
    <sheet xmlns:r="http://schemas.openxmlformats.org/officeDocument/2006/relationships" name="Income Taxes - Significant Comp" sheetId="60" state="visible" r:id="rId60"/>
    <sheet xmlns:r="http://schemas.openxmlformats.org/officeDocument/2006/relationships" name="Income Taxes - Reconciliation o" sheetId="61" state="visible" r:id="rId61"/>
    <sheet xmlns:r="http://schemas.openxmlformats.org/officeDocument/2006/relationships" name="Segment Information - Narrative" sheetId="62" state="visible" r:id="rId62"/>
    <sheet xmlns:r="http://schemas.openxmlformats.org/officeDocument/2006/relationships" name="Segment Information - Sales by " sheetId="63" state="visible" r:id="rId63"/>
    <sheet xmlns:r="http://schemas.openxmlformats.org/officeDocument/2006/relationships" name="Segment Information - Sales b64" sheetId="64" state="visible" r:id="rId64"/>
    <sheet xmlns:r="http://schemas.openxmlformats.org/officeDocument/2006/relationships" name="Segment Information - Long-Live" sheetId="65" state="visible" r:id="rId65"/>
    <sheet xmlns:r="http://schemas.openxmlformats.org/officeDocument/2006/relationships" name="Long-Term Obligations - Summary" sheetId="66" state="visible" r:id="rId66"/>
    <sheet xmlns:r="http://schemas.openxmlformats.org/officeDocument/2006/relationships" name="Long-Term Obligations - Narrati" sheetId="67" state="visible" r:id="rId67"/>
    <sheet xmlns:r="http://schemas.openxmlformats.org/officeDocument/2006/relationships" name="Long-Term Obligations - Schedul"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Gran" sheetId="71" state="visible" r:id="rId71"/>
    <sheet xmlns:r="http://schemas.openxmlformats.org/officeDocument/2006/relationships" name="Stock-Based Compensation - Su72" sheetId="72" state="visible" r:id="rId72"/>
    <sheet xmlns:r="http://schemas.openxmlformats.org/officeDocument/2006/relationships" name="Dividends (Details)" sheetId="73" state="visible" r:id="rId73"/>
    <sheet xmlns:r="http://schemas.openxmlformats.org/officeDocument/2006/relationships" name="Fair Value Measurements - Finan" sheetId="74" state="visible" r:id="rId74"/>
    <sheet xmlns:r="http://schemas.openxmlformats.org/officeDocument/2006/relationships" name="Mexican IVA taxes receivable (D" sheetId="75" state="visible" r:id="rId75"/>
    <sheet xmlns:r="http://schemas.openxmlformats.org/officeDocument/2006/relationships" name="Schedule II Valuation and Qua76" sheetId="76" state="visible" r:id="rId76"/>
  </sheets>
  <definedNames/>
  <calcPr calcId="124519" fullCalcOnLoad="1"/>
</workbook>
</file>

<file path=xl/sharedStrings.xml><?xml version="1.0" encoding="utf-8"?>
<sst xmlns="http://schemas.openxmlformats.org/spreadsheetml/2006/main" uniqueCount="843">
  <si>
    <t>Document and Entity Information - USD ($) $ in Billions</t>
  </si>
  <si>
    <t>12 Months Ended</t>
  </si>
  <si>
    <t>Oct. 31, 2017</t>
  </si>
  <si>
    <t>Nov. 30, 2017</t>
  </si>
  <si>
    <t>Apr. 30, 2017</t>
  </si>
  <si>
    <t>Document And Entity Information [Abstract]</t>
  </si>
  <si>
    <t>Document Type</t>
  </si>
  <si>
    <t>10-K</t>
  </si>
  <si>
    <t>Amendment Flag</t>
  </si>
  <si>
    <t>false</t>
  </si>
  <si>
    <t>Document Period End Date</t>
  </si>
  <si>
    <t>Oct. 31,
		2017</t>
  </si>
  <si>
    <t>Document Fiscal Year Focus</t>
  </si>
  <si>
    <t>Document Fiscal Period Focus</t>
  </si>
  <si>
    <t>FY</t>
  </si>
  <si>
    <t>Entity Registrant Name</t>
  </si>
  <si>
    <t>CALAVO GROWERS INC</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Oct. 31, 2016</t>
  </si>
  <si>
    <t>Current assets:</t>
  </si>
  <si>
    <t>Cash and cash equivalents</t>
  </si>
  <si>
    <t>Accounts receivable, net of allowances of $2,490 (2017) $2,063 (2016)</t>
  </si>
  <si>
    <t>Inventories, net</t>
  </si>
  <si>
    <t>Prepaid expenses and other current assets</t>
  </si>
  <si>
    <t>Advances to suppliers</t>
  </si>
  <si>
    <t>Income taxes receivable</t>
  </si>
  <si>
    <t>Total current assets</t>
  </si>
  <si>
    <t>Property, plant, and equipment, net</t>
  </si>
  <si>
    <t>Investment in Limoneira Company</t>
  </si>
  <si>
    <t>Investment in unconsolidated entities</t>
  </si>
  <si>
    <t>Deferred income taxes</t>
  </si>
  <si>
    <t>Goodwill</t>
  </si>
  <si>
    <t>Other assets</t>
  </si>
  <si>
    <t>Total assets</t>
  </si>
  <si>
    <t>Current liabilities:</t>
  </si>
  <si>
    <t>Payable to growers</t>
  </si>
  <si>
    <t>Trade accounts payable</t>
  </si>
  <si>
    <t>Accrued expenses</t>
  </si>
  <si>
    <t>Short-term borrowings</t>
  </si>
  <si>
    <t>Dividend payable</t>
  </si>
  <si>
    <t>Current portion of long-term obligations</t>
  </si>
  <si>
    <t>Total current liabilities</t>
  </si>
  <si>
    <t>Long-term liabilities:</t>
  </si>
  <si>
    <t>Long-term obligations, less current portion</t>
  </si>
  <si>
    <t>Deferred rent</t>
  </si>
  <si>
    <t>Other long-term liabilities</t>
  </si>
  <si>
    <t>Total long-term liabilities</t>
  </si>
  <si>
    <t>Commitments and contingencies</t>
  </si>
  <si>
    <t xml:space="preserve"> </t>
  </si>
  <si>
    <t>Noncontrolling interest, Calavo Salsa Lisa</t>
  </si>
  <si>
    <t>Shareholders' equity:</t>
  </si>
  <si>
    <t>Common stock ($0.001 par value, 100,000 shares authorized; 17,533 (2017) and 17,440 (2016) shares issued and outstanding)</t>
  </si>
  <si>
    <t>Additional paid-in capital</t>
  </si>
  <si>
    <t>Accumulated other comprehensive income</t>
  </si>
  <si>
    <t>Noncontrolling interest</t>
  </si>
  <si>
    <t>Retained earnings</t>
  </si>
  <si>
    <t>Total shareholders' equity</t>
  </si>
  <si>
    <t>Total liabilities and shareholders' equity</t>
  </si>
  <si>
    <t>CONSOLIDATED BALANCE SHEETS (PARENTHETICAL) - USD ($) shares in Thousands, $ in Thousands</t>
  </si>
  <si>
    <t>Statement of Financial Position [Abstract]</t>
  </si>
  <si>
    <t>Allowances of accounts receivable</t>
  </si>
  <si>
    <t>Common stock, par value</t>
  </si>
  <si>
    <t>Common stock, shares authorized</t>
  </si>
  <si>
    <t>Common stock, shares issued</t>
  </si>
  <si>
    <t>Common stock, shares outstanding</t>
  </si>
  <si>
    <t>CONSOLIDATED STATEMENTS OF INCOME - USD ($) shares in Thousands, $ in Thousands</t>
  </si>
  <si>
    <t>Oct. 31, 2015</t>
  </si>
  <si>
    <t>Income Statement [Abstract]</t>
  </si>
  <si>
    <t>Net sales</t>
  </si>
  <si>
    <t>Cost of sales</t>
  </si>
  <si>
    <t>Gross profit</t>
  </si>
  <si>
    <t>Selling, general and administrative</t>
  </si>
  <si>
    <t>Operating income</t>
  </si>
  <si>
    <t>Income (loss) from unconsolidated entities</t>
  </si>
  <si>
    <t>Interest income</t>
  </si>
  <si>
    <t>Interest expense</t>
  </si>
  <si>
    <t>Other income, net</t>
  </si>
  <si>
    <t>Income before provision for income taxes</t>
  </si>
  <si>
    <t>Provision for income taxes</t>
  </si>
  <si>
    <t>Net income</t>
  </si>
  <si>
    <t>Less: Net income attributable to noncontrolling interest</t>
  </si>
  <si>
    <t>Net income attributable to Calavo Growers, Inc.</t>
  </si>
  <si>
    <t>Calavo Growers, Inc.'s net income per share:</t>
  </si>
  <si>
    <t>Basic</t>
  </si>
  <si>
    <t>Diluted</t>
  </si>
  <si>
    <t>Number of shares used in per share computation:</t>
  </si>
  <si>
    <t>CONSOLIDATED STATEMENTS OF COMPREHENSIVE INCOME - USD ($) $ in Thousands</t>
  </si>
  <si>
    <t>Statement of Comprehensive Income [Abstract]</t>
  </si>
  <si>
    <t>Other comprehensive income, before tax:</t>
  </si>
  <si>
    <t>Unrealized investment gains (losses)</t>
  </si>
  <si>
    <t>Income tax benefit (expense) related to items of other comprehensive income</t>
  </si>
  <si>
    <t>Other comprehensive income (loss), net of tax</t>
  </si>
  <si>
    <t>Comprehensive income</t>
  </si>
  <si>
    <t>Comprehensive income – Calavo Growers, Inc.</t>
  </si>
  <si>
    <t>CONSOLIDATED STATEMENTS OF SHAREHOLDERS' EQUITY - USD ($) shares in Thousands, $ in Thousands</t>
  </si>
  <si>
    <t>Common Stock [Member]</t>
  </si>
  <si>
    <t>Additional Paid-in Capital [Member]</t>
  </si>
  <si>
    <t>Accumulated Other Comprehensive Income [Member]</t>
  </si>
  <si>
    <t>Retained Earnings [Member]</t>
  </si>
  <si>
    <t>Noncontrolling Interest [Member]Avocados de Jalisco</t>
  </si>
  <si>
    <t>Noncontrolling Interest [Member]</t>
  </si>
  <si>
    <t>Avocados de Jalisco</t>
  </si>
  <si>
    <t>Total</t>
  </si>
  <si>
    <t>Beginning balance at Oct. 31, 2014</t>
  </si>
  <si>
    <t>Beginning balance, shares at Oct. 31, 2014</t>
  </si>
  <si>
    <t>Exercise of stock options and income tax benefit</t>
  </si>
  <si>
    <t>Exercise of stock options and income tax benefit, shares</t>
  </si>
  <si>
    <t>Stock compensation expense</t>
  </si>
  <si>
    <t>Restricted stock issued</t>
  </si>
  <si>
    <t>Restricted stock issued, shares</t>
  </si>
  <si>
    <t>Unrealized gain (loss) on Limoneira investment, net</t>
  </si>
  <si>
    <t>Dividend declared to shareholders</t>
  </si>
  <si>
    <t>Avocados de Jalisco noncontrolling interest contribution</t>
  </si>
  <si>
    <t>Ending balance at Oct. 31, 2015</t>
  </si>
  <si>
    <t>Ending balance, shares at Oct. 31, 2015</t>
  </si>
  <si>
    <t>Ending balance at Oct. 31, 2016</t>
  </si>
  <si>
    <t>Ending balance, shares at Oct. 31, 2016</t>
  </si>
  <si>
    <t>Salsa Lisa contingent consideration adjustment</t>
  </si>
  <si>
    <t>Ending balance at Oct. 31, 2017</t>
  </si>
  <si>
    <t>Ending balance, shares at Oct. 31, 2017</t>
  </si>
  <si>
    <t>CONSOLIDATED STATEMENTS OF CASH FLOWS - USD ($) $ in Thousands</t>
  </si>
  <si>
    <t>Cash Flows from Operating Activities:</t>
  </si>
  <si>
    <t>Adjustments to reconcile net income to net cash provided by operating activities:</t>
  </si>
  <si>
    <t>Depreciation and amortization</t>
  </si>
  <si>
    <t>Provision for losses on accounts receivable</t>
  </si>
  <si>
    <t>Loss (income) from unconsolidated entities</t>
  </si>
  <si>
    <t>Contingent consideration related to acquisition of Salsa Lisa</t>
  </si>
  <si>
    <t>Loss on disposal of property, plant, and equipment</t>
  </si>
  <si>
    <t>Excess tax benefit from stock-based compensation</t>
  </si>
  <si>
    <t>Effect on cash of changes in operating assets and liabilities:</t>
  </si>
  <si>
    <t>Accounts receivable</t>
  </si>
  <si>
    <t>Income taxes receivable/payable</t>
  </si>
  <si>
    <t>Trade accounts payable , accrued expenses and other long-term liabilities</t>
  </si>
  <si>
    <t>Net cash provided by operating activities</t>
  </si>
  <si>
    <t>Cash Flows from Investing Activities:</t>
  </si>
  <si>
    <t>Acquisitions of and deposits on property, plant, and equipment</t>
  </si>
  <si>
    <t>Proceeds received for repayment of San Rafael note</t>
  </si>
  <si>
    <t>Purchase of noncontrolling interest of Salsa Lisa</t>
  </si>
  <si>
    <t>Infrastructure advance to Agricola Belher</t>
  </si>
  <si>
    <t>Loan to Agricola Don Memo</t>
  </si>
  <si>
    <t>Proceeds received for repayment of loan to Agricola Don Memo</t>
  </si>
  <si>
    <t>Investment in Agricola Don Memo</t>
  </si>
  <si>
    <t>Net cash used in investing activities</t>
  </si>
  <si>
    <t>Cash Flows from Financing Activities:</t>
  </si>
  <si>
    <t>Payment of dividend to shareholders</t>
  </si>
  <si>
    <t>Proceeds from revolving credit facility</t>
  </si>
  <si>
    <t>Payments on revolving credit facility</t>
  </si>
  <si>
    <t>Payments on long-term obligations</t>
  </si>
  <si>
    <t>Proceeds from stock option exercises</t>
  </si>
  <si>
    <t>Proceeds from issuance of noncontrolling interest stock</t>
  </si>
  <si>
    <t>Net cash used in financing activities</t>
  </si>
  <si>
    <t>Net increase (decrease) in cash and cash equivalents</t>
  </si>
  <si>
    <t>Cash and cash equivalents, beginning of period</t>
  </si>
  <si>
    <t>Cash and cash equivalents, end of period</t>
  </si>
  <si>
    <t>Supplemental Information:</t>
  </si>
  <si>
    <t>Interest</t>
  </si>
  <si>
    <t>Income taxes</t>
  </si>
  <si>
    <t>Noncash Investing and Financing Activities:</t>
  </si>
  <si>
    <t>Declared dividends payable</t>
  </si>
  <si>
    <t>Record IVA as a long term asset</t>
  </si>
  <si>
    <t>Investment in FreshRealm included in accrued expenses</t>
  </si>
  <si>
    <t>Property, plant, and equipment included in trade accounts payable and accrued expenses</t>
  </si>
  <si>
    <t>Noncash assets received for issuance of noncontrolling interest</t>
  </si>
  <si>
    <t>Collection for Agricola Belher Infrastructure Advance</t>
  </si>
  <si>
    <t>Unrealized holding gains (losses)</t>
  </si>
  <si>
    <t>Description of the business</t>
  </si>
  <si>
    <t>Basis of Presentation and Significant Accounting Policies</t>
  </si>
  <si>
    <t xml:space="preserve">1. Description of the business
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Calavo Foods and Renaissance Food Group (RFG). </t>
  </si>
  <si>
    <t xml:space="preserve">2. Basis of Presentation and Significant Accounting Policies
The accompanying consolidated financial statements were prepared in accordance with accounting principles generally accepted in the United States.
Our consolidated financial statements include the accounts of Calavo Growers, Inc. and our wholly owned subsidiaries, Calavo de Mexico S.A. de C.V., Calavo Foods de Mexico S.A. de C.V., Calavo Growers de Mexico, S. de R.L. de C.V. ( Calavo Growers de Mexico), Maui Fresh International, Inc. (Maui), Hawaiian Sweet, Inc. (HS), Hawaiian Pride, LLC (HP), Calavo Salsa Lisa, LLC (CSL), Avocados de Jalisco, S.A.P.I. de C.V. (Avocados de Jalisco), in which we have a 80 percent ownership interest, and RFG. All intercompany accounts and transactions have been eliminated in consolidation.
Cash and Cash Equivalents
We consider all highly liquid financial instruments purchased with an original maturity date of three months or less to be cash equivalents. The carrying amounts of cash and cash equivalents approximate their fair values.
Prepaid Expenses and Other Current Assets
Prepaid expenses and other current assets consist primarily of non-trade receivables, infrastructure advances and prepaid expenses. Non-trade receivables were $4.7 million and $11.6 million at October 31, 2017 and 2016. Included in non-trade receivables are $1.4 million and $8.4 million related to the current portion of Mexican IVA (i.e. value-added) taxes at October 31, 2017 and 2016 (See Note 16). Infrastructure advances are discussed below. Prepaid expenses totaling $2.9 million and $2.8 million at October 31, 2017 and 2016, are primarily for insurance, rent and other items.
Inventories
Inventories are stated at the lower of cost or market. Cost is computed on a monthly weighted-average basis, which approximates the first-in, first-out method; market is based upon estimated replacement costs. Costs included in inventory primarily include the following: fruit, picking and hauling, overhead, labor, materials and freight.
Property, Plant, and Equipment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7 to 50 years; leasehold improvements - the lesser of the term of the lease or 7 years; equipment - 7 to 25 years; information systems hardware and software – 3 to 10 years. Significant repairs and maintenance that increase the value or extend the useful life of our fixed asset are capitalized. On-going maintenance and repairs are charged to expense.
In August of 2017, the Company has implemented a new financial accounting system in one of our three business segments. We capitalize software development costs for internal use beginning in the application development stage and ending when the asset is placed into service. Costs capitalized include coding and testing activities and various implementation costs. These costs are limited to (1) external direct costs of materials and services consumed in developing or obtaining internal-use computer software; (2) payroll and payroll-related costs for employees who are directly associated with and who devote time to the internal-use computer software project to the extent of the time spent directly on the project; and (3) interest cost incurred while developing internal-use computer software.
Goodwill and Acquired Intangible Assets
Goodwill, defined as unidentified asset(s) acquired in conjunction with a business acquisition,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can use a qualitative test, known as "Step 0," or a two-step quantitative method to determine whether impairment has occurred. In Step 0, we elect to perform an optional qualitative analysis and based on the results skip the two step analysis. In fiscal 2017, 2016 and 2015, we elected to implement Step 0 and were not required to conduct the remaining two step analysi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The results of our Step 0 assessments indicated that it was more likely than not that the fair value of our reporting unit exceeded its carrying value and therefore we concluded that there were no impairments for the years ended October 31, 2017, 2016 or 2015.
Long-lived Assets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17 and 2016, we performed our annual assessment of long-lived assets and determined that no impairment indicators existed as of October 31, 2017 and 2016.
Investments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In fiscal 2017 and 2016, we contributed $0.5 million and $2.3 million as investments in Don Memo. These investment contributions represent Calavo Sub’s 50% ownership in Don Memo, which is included in investment in unconsolidated entities on our balance sheet. We use the equity method to account for this investment.
Effective May 2014, we closed our Second Amended and Restated Limited Liability Company Agreement by and among FreshRealm and the ownership members of FreshRealm. Pursuant to this agreement, Impermanence, LLC (Impermanence) was admitted as an ownership member of FreshRealm. Impermanence contributed $10.0 million to FreshRealm for 28.6% ownership. In the third and fourth quarter of fiscal 2015, FreshRealm issued additional units to various parties, which reduced our ownership percentage to approximately 49% at October 31, 2015. In the fourth quarter of fiscal 2016, FreshRealm completed another round of financing in which Calavo invested $3.2 million. In April 2017, in another round of financing, we committed to invest an additional $8.3 million into FreshRealm if and when certain terms and conditions are met. During fiscal 2017, Calavo invested $7.5 million in FreshRealm. In October 2017, our Chief Executive Officer invested $7.0 million into FreshRealm, as a result of which our ownership percentage as of October 31, 2017 decreased to approximately 43%.
We estimated the fair value of our noncontrolling interest in FreshRealm by performing a fair value measurement. This analysis was conducted with the consultation from a third party consulting firm. Our investment of $28.4 million in FreshRealm million has been recorded as investment in unconsolidated subsidiaries on our balance sheet.
Marketable Securities
Our marketable securities consist of our investment in Limoneira Company (Limoneira) stock. We currently own approximately 12% of Limoneira’s outstanding common stock. These securities are considered available for sale securities based on management’s intent with respect to such securities and are carried at fair value as determined from quoted market prices. The estimated fair value, cost, and gross unrealized gain related to such investment was $40.4 million, $23.5 million and $16.9 million as of October 31, 2017. The estimated fair value, cost, and gross unrealized gain related to such investment was $3 4.0 million, $23.5 million and $10.5 million as of October 31, 2016.
Advances to Suppliers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We recorded an allowance of $0.4 million at October 31, 2017. No such allowance was required at October 31, 2016.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Pursuant to such amended agreement with Belher, we advanced Belher a total of $3.0 million, up from $2.0 million in the original agreement, during fiscal 2011. Additionally, the amended agreement calls for us to continue to advance $3.0 million per annum for operating purposes through 2019. These advances will be collected through settlements by the end of each year. For fiscal 2017, we agreed to advance an additional $4.0 million for preseason advances. As of October 31, 2017 and 2016, we have total advances of $4.0 million and $4.4 million to Belher pursuant to this agreement, which is recorded in advances to suppliers.
Similar to Belher, we make advances to Don Memo for operating purposes, provide additional advances as shipments are made during the season, and return the proceeds from such tomato sales to Don Memo, net of our commission and aforementioned advances. As of October 31, 2017 and 2016, we have total advances of $1.6 million and $0.9 million to Don Memo, which is recorded in advances to suppliers.
Infrastructure Advances
Pursuant to our infrastructure agreement, we make advances to be used solely for the acquisition, construction, and installation of improvements to and on certain land owned/controlled by Belher, as well as packing line equipment. Advances incur interest at 4.7% at October 31, 2017 and 2016. As of October 31, 2017, we have advanced a total of $0.6 million ($0.2 million included in prepaid expenses and other current assets and $0.4 million included in other long-term assets). As of October 31, 2016, we have advanced a total of $0.8 million ($0.2 million included in prepaid expenses and other current assets and $0.6 million included in other long-term assets). Belher is to annually repay these advances in no less than 20% increments through June 2020. Interest is to be paid monthly or annually, as defined. Belher may prepay, without penalty, all or any portion of the advances at any time. In order to secure their obligations pursuant to both agreements discussed above, Belher granted us a first-priority security interest in certain assets, including cash, inventory and fixed assets, as defined.
Accrued Expenses
Included in accrued expenses at October 31, 2017 and 2016 are liabilities related to the receipt of goods and/or services for which an invoice has not yet been received. These totaled approximately $24.8 million and $12.4 million for the year ended October 31, 2017 and 2016.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delivery of product to the customer. Service revenue, including freight, ripening, storage, bagging and palletization charges, is recorded when services are performed and sales of the related products are delivered.
Shipping and Handling
We include shipping and handling fees billed to customers in net revenues. Amounts incurred by us for freight are included in cost of goods sold.
Promotional Allowances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
Allowance for Accounts Receivable
We provide an allowance for estimated uncollectible accounts receivable balances based on historical experience and the aging of the related accounts receivable.
Consignment Arrangements
We frequently enter into consignment arrangements with pineapple and tomato growers and packers located outside of the United States and growers of certain perishable products in the United State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17, 2016 and 2015 in the financial statements pursuant to consignment arrangements are as follows (in thousands):
2017
2016
2015
Sales
$
25,891
$
34,919
$
28,139
Cost of Sales
22,784
30,729
25,177
Gross Profit
$
3,107
$
4,190
$
2,962
Advertising Expense
Advertising costs are expensed when incurred and are generally included as a component of selling, general and administrative expense. Such costs were approximately $0.1 million, $0.2 million and $0.2 million for fiscal years 2017, 2016, and 2015.
Research and Development
Research and development costs are expensed as incurred and are generally included as a component of selling, general and administrative expense. Total research and development costs for fiscal years 2017, 2016 and 2015 were less than $0.1 million.
Other Income, Net
Included in other income, net is dividend income totaling $0.5 million for fiscal year 2017. Dividend income totaled $0.6 million and $0.5 million for fiscal years 2016 and 2015. See Note 9 for related party disclosure related to other income.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mong the significant estimates affecting the financial statements are those related to valuation allowances for account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Income Taxes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Basic and Diluted Net Income per Share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Basic and diluted net income per share is calculated as follows (U.S. dollars in thousands, except per share data):
Year ended October 31,
2017
2016
2015
Numerator:
Net Income attributable to Calavo Growers, Inc.
$
$
$
27,199
Denominator:
Weighted average shares - Basic
17,295
Effect on dilutive securities – Restricted stock/options
68
Weighted average shares - Diluted
17,363
Net income per share attributable to Calavo Growers, Inc:
Basic
$
$
$
1.57
Diluted
$
$
$
1.57
Stock-Based Compensation
We account for awards of equity instruments issued to employees under the fair value method of accounting and recognize such amounts in our statements of income. We measure compensation cost for all stock-based awards at fair value on the date of grant and recognize compensation expense in our consolidated statements of income over the service period that the awards are expected to vest.
For the years ended October 31, 2017, 2016 and 2015, we recognized compensation expense of $4.3 million, $2.1 million, and $2.1 million related to non-acquisition stock-based compensation (See Note 13). The value of the stock-based compensation was determined from quoted market prices at the date of the grant.
Foreign Currency Translation and Remeasurement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currently in income. Total foreign currency losses for fiscal 2017, 2016 and 2015, net of gains, were $0.3 million, $1.1 million, and $1.8 million.
Fair Value of Financial Instruments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have the same fair value and carrying value of approximately $0.6 million as of October 31, 2017.
Deferred Rent
As part of certain lease agreements, we receive construction allowances from our landlords. The construction allowances are deferred and amortized on a straight-line basis over the life of the lease as a reduction to rent expense.
Derivative Financial Instruments
We were not a party to any material derivative instruments during the fiscal year. It is currently our intent not to use derivative instruments for speculative or trading purposes. Additionally, we do not use any hedging or forward contracts to offset market volatility.
Recently Adopted Accounting Pronouncements
In March 2016, the Financial Accounting Standards Board ("FASB") issued an Accounting Standards Update ("ASU"), Improvements to Employee Share-Based Payment Accounting , which simplified several areas of accounting for share-based compensation arrangements, including the income tax impact, classification on the statement of cash flows and forfeitures. The new standard requires excess tax benefits or deficiencies for share-based payments to be recognized as income tax benefit or expense, rather than within additional paid-in capital, when the awards vest or are settled. Furthermore, cash flows related to excess tax benefits are required to be classified as operating activities in the statement of cash flows rather than financing activities. We have elected to account for forfeitures of stock-based awards as they occur. The Company’s early adoption of the amendments resulted in an income tax benefit of approximately $0.3 million on the Company’s net earnings in the first quarter of fiscal year 2017.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e Company adopted this new standard beginning in the three months ended January 31, 2017. The adoption of the amendment did not have a material impact on the Company’s consolidated financial statements.
Recently Issued Accounting Standards
In May 2017, the FASB issued an ASU, Stock Compensation (Topic 718), Scope of Modification Accounting . This ASU clarifies when changes to the terms or conditions of a share-based payment award must be accounted for as modifications. The guidance clarifies that modification accounting will be applied if the value, vesting conditions or classification of the award changes. This ASU will be effective for us beginning the first day of our 2018 fiscal year. We do not anticipate a significant impact on our financial condition, results of operations or cash flows upon adoption.
In March 2017, the FASB issued an ASU, Improving the Presentation of Net Periodic Pension Cost and Net Periodic Postretirement Benefit Cost. This ASU requires that the service cost component of net periodic benefit costs from defined benefit and other postretirement benefit plans be included in the same Statement of Earnings captions as other compensation costs arising from services rendered by the covered employees during the period. The other components of net benefit cost will be presented in the Statement of Earnings separately from service costs. Following adoption, only service costs will be eligible for capitalization into manufactured inventories, which should reduce diversity in practice. This ASU will be effective for us beginning the first day of our 2019 fiscal year. We do not anticipate a significant impact on our financial condition, results of operations or cash flows upon adoption.
In January 2017, the FASB issued an ASU, Business Combinations: Clarifying the Definition of a Business, which adds guidance to assist entities with evaluating whether transactions should be accounted for as acquisitions (or disposals) of assets or businesses. This ASU will be effective for us beginning the first day of our 2019 fiscal year. Early adoption is permitted. We do not expect this ASU to have an impact until an applicable transaction takes place.
In October 2016, the FASB issued an ASU, Intra-Entity Transfers of Assets Other Than Inventory, which will require companies to recognize the income tax effects of intra-entity sales and transfers of assets other than inventory, particularly those asset transfers involving intellectual property, in the period in which the transfer occurs. The ASU will be effective for us beginning the first day of our 2019 fiscal year and is not expected to have a significant impact upon adoption.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to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1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February 2016, the FASB issued an ASU, Leases ,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20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January 2016, the FASB issued an ASU, which requires equity investments (except those accounted for under the equity method of accounting) to be measured at fair value with changes in fair value recognized in net income. The guidance is effective for interim and annual periods beginning after December 15, 2017. Early adoption is permitted. We are evaluating the impact of adoption of this ASU on our financial condition, result of operations and cash flow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9. Early adoption is not permitted. The amendments may be applied retrospectively to each prior period presented or retrospectively with the cumulative effect recognized as of the date of initial application. We are evaluating the impact of the adoption of this amended accounting standard on our financial condition, result of operations and cash flows.
Comprehensive Income (Loss)
Comprehensive income (loss) is defined as all changes in a company's net assets, except changes resulting from transactions with shareholders. For the fiscal year ended October 31, 2017, other comprehensive income includes the unrealized gain on our Limoneira investment totaling $3.9 million, net of income taxes. Limoneira’s stock price at October 31, 2017 equaled $23.35 per share. For the fiscal year ended October 31, 2016, other comprehensive income includes the unrealized gain on our Limoneira investment totaling $4.1 million, net of income taxes. Limoneira’s stock price at October 31, 2016 equaled $19.69 per share. For the fiscal year ended October 31, 2015, other comprehensive income includes the unrealized loss on our Limoneira investment totaling $10.3 million, net of income taxes. Limoneira’s stock price at October 31, 2015 equaled $15.86 per share.
Noncontrolling Interest
The following tables reconcile shareholders’ equity attributable to noncontrolling interest related to the Salsa Lisa acquisition, and Avocados de Jalisco (in thousands).
Salsa Lisa noncontrolling interest
October 31, 2017
October 31, 2016
Noncontrolling interest, beginning
$
771
$
285
Purchase of noncontrolling interest of Salsa Lisa
(771)
486
Noncontrolling interest, ending
$
—
$
771
In March 2017, pursuant to the Amended and Restated Limited Liability Company Agreement dated February 8, 2010 entered into by Calavo Growers, Inc., Calavo Salsa Lisa LLC, </t>
  </si>
  <si>
    <t>Inventories</t>
  </si>
  <si>
    <t>Inventory Disclosure [Abstract]</t>
  </si>
  <si>
    <t xml:space="preserve">3. Inventories
Inventories consist of the following (in thousands):
October 31,
2017
2016
Fresh fruit
$
14,566
$
17,126
Packing supplies and ingredients
9,755
7,605
Finished prepared foods
6,537
7,118
$
30,858
$
31,849
We assess the recoverability of inventories through an ongoing review of inventory levels in relation to sales and forecasts and product marketing plans. When the inventory on hand, at the time of the review, exceeds the foreseeable demand, the value of inventory that is not expected to be sold is written down. The amount of the write-down is the excess of historical cost over estimated realizable value. Once established, these write-downs are considered permanent adjustments to the cost basis of the excess inventory.
The assessment of the recoverability of inventories and the amounts of any write-downs are based on currently available information and assumptions about future demand and market conditions. Demand for processed avocado products may fluctuate significantly over time, and actual demand and market conditions may be more or less favorable than our projections. In the event that actual demand is lower than originally projected, additional inventory write-downs may be required.
We recorded an adjustment of $0.4 million and $1.1 million to adjust our fresh fruit inventory to the net realizable value as of October 31, 2017 and 2016. </t>
  </si>
  <si>
    <t>Property, Plant, and Equipment</t>
  </si>
  <si>
    <t>Property, Plant and Equipment [Abstract]</t>
  </si>
  <si>
    <t>4. Property, Plant, and Equipment
Property, plant, and equipment consist of the following (in thousands):
October 31,
2017
2016
Land
$
11,569
$
7,023
Buildings and improvements
44,338
22,480
Leasehold improvements
25,030
8,918
Equipment
79,023
66,109
Information systems - hardware and software
10,264
8,089
Construction in progress
7,487
25,456
177,711
138,075
Less accumulated depreciation and amortization
(57,639)
(50,238)
$
120,072
$
87,837
Depreciation expense was $9.5 million, $7.3 million and $6.4 million for fiscal years 2017, 2016, and 2015, of which $0.5 million was related to depreciation on capital leases for fiscal year 2017, 2016, and 2015.
Property, plant, and equipment include various capital leases which total $3.4 million and $3.2 million, less accumulated depreciation of $3.0 million and $2.5 million as of October 31, 2017 and 2016.
The decrease in construction in progress from $25.5 million as of October 31, 2016, to $7.5 million as of October 31, 2017, is due to the Avocados de Jalisco packinghouse beginning operations in June 2017, leasehold improvements to the facility in Jacksonville, Florida, and leasehold improvements to the facility in Houston, Texas.</t>
  </si>
  <si>
    <t>Deferred Costs, Capitalized, Prepaid, and Other Assets Disclosure [Abstract]</t>
  </si>
  <si>
    <t>Other Assets</t>
  </si>
  <si>
    <t xml:space="preserve">5. Other Assets
Other assets consist of the following (in thousands):
October 31,
October 31,
2017
2016
Intangibles, net
$
2,226
$
3,365
Mexican IVA (i.e. value-added) taxes receivable
18,174
6,962
Grower advances
—
49
Infrastructure advance to Agricola Belher
400
600
Loan to FreshRealm members
315
318
Notes receivable from San Rafael
493
928
Other
1,183
1,027
$
22,791
$
13,249
The intangible assets consist of the following (in thousands):
October 31, 2017
October 31, 2016
Weighted-
Gross
Net
Gross
Net
Average
Carrying
Accum.
Book
Carrying
Accum.
Book
Useful Life
Value
Amortization
Value
Value
Amortization
Value
Customer list/relationships
8.0 years
$
7,640
$
(6,181)
$
1,459
$
7,640
$
(5,241)
$
2,399
Trade names
8.2 years
2,760
(2,529)
231
2,760
(2,380)
380
Trade secrets/recipes
9.3 years
630
(369)
261
630
(319)
311
Brand name intangibles
indefinite
275
—
275
275
—
275
Non-competition agreements
5.0 years
267
(267)
—
267
(267)
—
Intangibles, net
$
11,572
$
(9,346)
$
2,226
$
11,572
$
(8,207)
$
3,365
We recorded amortization expense of approximately $1.2 million, $1.5 million, and $1.6 million for fiscal years 2017, 2016, and 2015. We anticipate recording amortization expense of approximately $1.1 million, $0.7 million, $0.1 million, and $0.1 million for fiscal years 2018 through 2021. The remainder of approximately $0.1 million will be amortized over fiscal years 2021 through 2023. </t>
  </si>
  <si>
    <t>Revolving Credit Facilities</t>
  </si>
  <si>
    <t>Debt Disclosure [Abstract]</t>
  </si>
  <si>
    <t>6. Revolving Credit Facilities
In June 2016, we entered into a new Credit Agreement with Bank of America, N.A. (“Bank of America”) as administrative agent and Merrill Lynch, Pierce, Fenner &amp; Smith Inc. as joint lead arranger and sole bookrunner, and Farm Credit West (“FCW”), as joint lead arranger. The Credit Agreement provides for a five-year, $80 million syndicated senior unsecured revolving credit facility maturing on June 14, 2021 (the”Credit Facility”), which replaces the Company’s prior revolving credit facilities, which were scheduled to expire on July 1, 2016.
Provided there exists no default, upon notice to Bank of America, the Company may from time to time, request an increase in the Credit Facility by an amount not exceeding $50 million (the “Accordion”). Any future exercises of the Accordion would require additional commitments from existing or new lenders.
Borrowings under the Credit Facility will be at the Company’s discretion either at a Eurodollar Rate (“LIBOR”) loan plus applicable margin or a base rate loan plus applicable margin. The applicable margin will be based on the Company’s Consolidated Leverage Ratio and can range from 1.00% to 1.50% for LIBOR loans and 0.00% to 0.50% for Base Rate Loans. The Credit Facility also includes a commitment fee on the unused commitment amount at a rate per annum of 0.15%.
The Credit Facility contains customary affirmative and negative covenants for agreements of this type, including the following financial covenants applicable to the Company and its subsidiaries on a consolidated basis: (a) a quarterly consolidated leverage ratio of not more than 2.50 to 1.00 and (b) a quarterly consolidated fixed charge coverage ratio of not less than 1.15 to 1.00. We were in compliance with all such covenants at October 31, 2017.
The Credit Facility also contains customary events of default. If any event of default occurs and is continuing, Bank of America may take the following actions: (a) declare the commitment of each lender to make loans and any obligation of the Issuer to make credit extensions to be terminated; (b) declare the unpaid principal amount of all outstanding loans, all interest, and all other amounts to be immediately due and payable; (c) require that Calavo cash collateralize the obligations; and (d) exercise on behalf of itself, the lenders and the Issuer all rights and remedies available to it.</t>
  </si>
  <si>
    <t>Employee Benefit Plans</t>
  </si>
  <si>
    <t>Compensation and Retirement Disclosure [Abstract]</t>
  </si>
  <si>
    <t>7. Employee Benefit Plans
We sponsor five defined contribution retirement plans for salaried and hourly employees. Expenses for these plans approximated $1.2 million in fiscal 2017 and $1.0 million for fiscal years 2016 and 2015, which are included in selling, general and administrative expenses in the accompanying financial statements.
We also sponsor a non-qualified defined benefit plan for two retired executives. Pension expenses, including actuarial losses, were insignificant for the years ended October 31, 2017, 2016, and 2015. These amounts are included in selling, general and administrative expenses in the accompanying financial statements.
Components of the change in projected benefit obligation for fiscal year ends consist of the following (in thousands):
2017
2016
Change in projected benefit obligation:
Projected benefit obligation at beginning of year
$
195
$
215
Interest cost
7
8
Actuarial loss
12
9
Benefits paid
(38)
(37)
Projected benefit obligation at end of year (unfunded)
$
176
$
195
The following is a reconciliation of the unfunded status of the plans at fiscal year ends included in accrued expenses (in thousands):
2017
2016
Projected benefit obligation
$
176
$
195
Unrecognized net (gain) loss
-
-
Recorded pension liabilities
$
176
$
195
Significant assumptions used in the determination of pension expense consist of the following:
2017
2016
Discount rate on projected benefit obligation
3.7
%
3.7
%</t>
  </si>
  <si>
    <t>Commitments and Contingencies</t>
  </si>
  <si>
    <t>Commitments and Contingencies Disclosure [Abstract]</t>
  </si>
  <si>
    <t>8. Commitments and Contingencies
Commitments and guarantees
We lease facilities and certain equipment under non-cancelable operating leases expiring at various dates through 2031. We are committed to make minimum cash payments under these agreements as of October 31, 2017, as follows (in thousands):
2018
$
5,360
2019
5,188
2020
4,672
2021
4,276
2022
3,970
Thereafter
29,601
$
53,067
Total rent expense amounted to approximately $6.0 million, $5.8 million and $4.4 million for the years ended October 31, 2017, 2016, and 2015. Rent to Limoneira, for our corporate office, amounted to approximately $0.3 million for fiscal years 2017, 2016, and 2015. In fiscal 2014, we renewed our lease with Limoneira for our corporate facility through fiscal 2020 at an annual rental of $0.3 million per annum (subject to annual CPI increases, as defined).
In fiscal 2016, we renewed the lease of our facility in Houston, Texas through fiscal 2021 at an annual rental of $0.7 million per annum (subject to annual CPI increases, as defined).
In July 2015, we entered into a Lease Agreement with Green Cove, LLC to lease an operating facility in Jacksonville, Florida. The facility is approximately 200,000 square feet and is expected to be a value-added distribution center for all operating segments. We took possession of the property in August 2015 and are in the process of making improvements to this facility. The lease began in November 2015 and is scheduled to terminate in October 2031.
Effective January 28, 2016, Calavo Growers, Inc. and Bank of America, N.A. (“BoA”), entered into a Continuing and Unconditional Guaranty agreement (the “Guaranty”). Under the terms of the Guaranty, the Company unconditionally guarantees and promises to pay BoA any and all Indebtedness, as defined therein, of our unconsolidated subsidiary Agricola Don Memo, S.A. de C.V. to BoA. Grupo Belo del Pacifico, S.A. de C.V. has also entered into a similar guarantee with BoA. These guarantees relate to a new loan in the amount of $4.5 million loan from BoA to Don Memo that closed on January 28, 2016. On January 29, 2016, Don Memo, used the proceeds from the new BoA loan to repay $4.0 million due the Company.
We indemnify our directors and have the power to indemnify each of our officers, employees and other agents, to the maximum extent permitted by applicable law. The maximum amount of potential future payments under such indemnifications is not determinable. No amounts have been accrued in the accompanying financial statements related to these indemnifications.
Litigation
We are currently a named defendant in two class action lawsuits filed in Superior state courts in California alleging violations of California wage-and-hour laws, failure to pay overtime, failure to pay for missed meal and rest periods, failure to provide accurate itemized wage statements, failure to pay all wages due at the time of termination or resignation, as well as statutory penalties for violation of the California Labor Code and Minimum Wage Order-2014.
In August 2017, the parties reached a tentative settlement of the case, whereby we agreed to pay $0.4 million to resolve the allegations and avoid further distraction that would result if the litigation continued. The settlement is subject to court approval. The Company recorded $0.4 million as a selling, general and administrative expense in the third quarter of fiscal 2017.
From time to time, we are also involved in other litigation arising in the ordinary course of our business that we do not believe will have a material adverse impact on our financial statements.
Mexico tax audits
We conduct business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During our third quarter of fiscal 2016, our wholly-owned subsidiary, Calavo de Mexico (“CDM”), received a written communication from the Ministry of Finance and Administration of the government of the State of Michoacan, Mexico (“MFM”) containing preliminary observations related to a fiscal 2011 tax audit of such subsidiary. MFM’s preliminary observations outline certain proposed adjustments primarily related to intercompany funding, deductions for services from certain vendors/suppliers and Value Added Tax (“VAT”). During our fourth fiscal quarter of 2016, we provided a written rebuttal to MFM’s preliminary observations and requested the adoption of a conclusive agreement before the PRODECON (Local Tax Ombudsman) so that a full discussion of the case between us, the MFM and the PRODECON, as appropriate, can lead to a reconsideration of the MFM findings. During our third and fourth fiscal quarters of 2017, several meetings between MFM, PRODECON and us took place and on November 28, 2017, the PRODECON process concluded. As a result, the MFM is expected to issue its final assessment within the following five months. If the MFM’s final assessment does not differ materially from their preliminary observations, then we will resolve the matter through legal means. We believe we have the legal arguments and documentation to sustain the positions challenged by tax authorities.
Additionally, we also received notice from Mexico's Federal Tax Administration Service, Servicio de Administracion Tributaria (SAT), that our wholly-owned Mexican subsidiary, Calavo de Mexico, is currently under examination related to fiscal year 2013. In January 2017 we received preliminary observations from SAT outlining certain proposed adjustments primarily related to intercompany funding deductions for services from certain vendors/suppliers and VAT. We provided a written rebuttal to these preliminary observations during our second fiscal quarter of 2017 which the SAT is in process of analyzing. During our third fiscal quarter of 2017, we requested the adoption of a conclusive agreement before the PRODECON (Local Tax Ombudsman) so that a full discussion of the case between us, the SAT and the PRODECON, as appropriate, can lead to a reconsideration of the SATs findings. We expect that several formal meetings between us, the SAT and the PRODECON will be required before the SAT will reach a conclusion. Note that during the meeting and discussion process, the fiscal year 2013 final assessment (previously expected no later September 2017) has been suspended.
We believe that the ultimate resolution of these matters is unlikely to have a material effect on our consolidated financial position.</t>
  </si>
  <si>
    <t>Related party transactions</t>
  </si>
  <si>
    <t>Related-Party Transactions [Abstract]</t>
  </si>
  <si>
    <t>Related-Party Transactions</t>
  </si>
  <si>
    <t>9. Related-Party Transactions
Certain members of our Board of Directors market California avocados through Calavo pursuant to marketing agreements substantially similar to the marketing agreements that we enter into with other growers. During the years ended October 31, 2017, 2016, and 2015, the aggregate amount of avocados procured from entities owned or controlled by members of our Board of Directors was $19.8 million, $25.5 million and $16.4 million. We did not have any amounts due to Board members as of October 31, 2017 and 2016.
During fiscal years 2017, 2016, and 2015, we received $0.4 million, $0.3 million and $0.3 million as dividend income from Limoneira. In addition, we lease office space from Limoneira for our corporate office. Rent to Limoneira amounted to approximately $0.3 million for fiscal years 2017, 2016, and 2015. Harold Edwards, who is a member of our Board of Directors, is the Chief Executive Officer of Limoneira Company. We have a 12% ownership interest in Limoneira. Additionally, our Chief Executive Officer is a member of the Limoneira Board of Directors.
We currently have a member of our Board of Directors who also serves as a partner in the law firm of TroyGould PC, which frequently represents Calavo as legal counsel. During the years ended October 31, 2017, 2016, and 2015, Calavo Growers, Inc. paid fees totaling approximately $0.2 million to TroyGould PC.
In December 2014, Calavo formed a wholly owned subsidiary Calavo Growers De Mexico, S. de R.L. de C.V. (Calavo Sub). In July 2015, Calavo Sub entered into a Shareholder Agreement with Grupo Belo del Pacifico, S.A. de C.V., (Belo) a Mexican Company owned by Agricola Belher, and formed Agricola Don Memo, S.A. de C.V. Belo and Calavo Sub have an equal one-half ownership interest in Don Memo in exchange for $2 million each. Pursuant to a management service agreement, Belo, through its officers and employees, has day-to-day power and authority to manage the operations. Belo is entitled to a management fee, as defined, which is payable annually in July of each year. Additionally, Calavo Sub is entitled to commission, for the sale of produce in the Mexican National Market, United States, Canada, and any other overseas market.
We loaned a total of $4.0 million to Don Memo since its formation. These monies, effectively a bridge loan, were replaced with a new loan to Don Memo from Bank of America, N.A. (BoA) during our first fiscal quarter of 2016 and our bridge loan was repaid from the proceeds of the new loan. Also, in January 2016, Calavo and BoA, entered into a Continuing and Unconditional Guaranty Agreement (the Guaranty). Under the terms of the Guaranty, Calavo unconditionally guarantees and promises to pay BoA any and all Indebtedness, as defined therein, of our unconsolidated subsidiary Don Memo to BoA. Belo has also entered into a similar guarantee with BoA. These guarantees were entered into in connection with the new loan in the amount of $4.5 million from BoA to Don Memo that closed in January 2016.
During the year ended October 31, 2017, 2016 and 2015, we have an investment of $4.6 million, $3.7 million and $2.0 million, representing Calavo Sub’s 50% ownership in Don Memo, which i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As of October 31, 2017, 2016 and 2015, we had outstanding advances of $1.6 million, $0.9 million and $1.8 million to Don Memo. During the year ended October 31, 2017, 2016 and 2015 we recorded $8.9 million, $4.8 million and $2.3 million of expenses to Don Memo pursuant to our consignment agreement.
We had grower advances due from Belher of $4.0 million, $4.4 million and $3.0 million as of October 31, 2017, 2016 and 2015. In addition, we had infrastructure advances due from Belher of $0.6 million, $0.8 million and $1.8 million as of October 31, 2017, 2016 and 2015. Of these infrastructure advances $0.2 million was recorded as receivable in prepaid and other current assets and $0.4 million is included in other assets. During the year ended October 31, 2017, 2016 and 2015, we purchased $13.9 million, $26.0 million, and $14.2 million of tomatoes from Belher pursuant to our consignment agreement.
In August 2015, we entered into Shareholder’s Agreement with various partners which created Avocados de Jalisco, S.A.P.I. de C.V. Avocados de Jalisco is a Mexican corporation created to engage in procuring, packing and selling avocados. This entity is approximately 80% owned by Calavo and is consolidated in our financial statements. Avocados de Jalisco has built a packinghouse located in Jalisco, Mexico and such packinghouse began operations in June of 2017. As of October 31, 2017, 2016 and 2015, we have made preseason advances of approximately $0.1 million to various partners of Avocados de Jalisco. During the year ended October 31, 2017, we purchased approximately $1.9 million of avocados from the partners of Avocados de Jalisco.
We have an approximate 43% ownership interest in FreshRealm, LLC (FreshRealm). Two officers, two members of our board of directors and key employees have made investments into FreshRealm. In addition, as of October 31, 2017 and 2016, we have a loan to FreshRealm members of approximately $0.3 million. In February 2017, we loaned $0.8 million to FreshRealm. In addition, two other FreshRealm members loaned approximately $0.8 million to FreshRealm. In total, this $1.5 million was considered a bridge loan, and was repaid in April 2017. In April 2017, in another round of financing, we committed to invest an additional $8.3 million into FreshRealm if and when certain terms and conditions are met. Through October of 2017, we have invested $7.5 million of the total $8.3 million. In October 2017, our Chief Executive Officer invested $7.0 million into FreshRealm, and as a result our ownership percentage as of October 31, 2017 decreased from 46% to approximately 43%.
We provide storage services to FreshRealm from our New Jersey Value-Added Depot and from our new RFG Riverside location. We have received $0.1 million in storage services revenue from FreshRealm during fiscal 2017.
In March 2017, pursuant to the Amended and Restated Limited Liability Company Agreement dated February 8, 2010 entered into by Calavo Growers, Inc., Calavo Salsa Lisa LLC, Lisa’s Salsa Company, Elizabeth Nicholson and Eric Nicholson, we purchased the 35 percent ownership of Calavo Salsa Lisa not held by us for $1.0 million.
The previous owners and current managers of RFG have a majority ownership of certain entities that provide various services to RFG, specifically LIG Partners, LLC and THNC, LLC. RFG’s California operating facility leases a building from LIG partners, LLC (LIG) pursuant to an operating lease. RFG’s Texas operating facility leases a building from THNC, LLC (THNC) pursuant to an operating lease. See the following tables for the related party activity and balances for fiscal year 2017 and 2016:
Year ended October 31,
(in thousands)
2017
2016
Rent paid to LIG
$
546
$
529
Rent paid to THNC, LLC
$
659
$
342</t>
  </si>
  <si>
    <t>Income Taxes</t>
  </si>
  <si>
    <t>Income Tax Disclosure [Abstract]</t>
  </si>
  <si>
    <t>10. Income Taxes
The income tax provision consists of the following for the years ended October 31, (in thousands):
2017
2016
2015
Current:
Federal
$
14,875
$
17,244
$
10,150
State
2,561
2,040
1,650
Foreign
290
982
1,110
Total current
17,726
20,266
12,910
Deferred:
Federal
2,567
1,863
3,314
State
335
533
98
Foreign
(178)
(793)
(229)
Total deferred
2,724
1,603
3,183
Total income tax provision
$
20,450
$
21,869
$
16,093
At October 31, 2017 and 2016, gross deferred tax assets totaled approximately $31.9 million and $33.9 million, while gross deferred tax liabilities totaled approximately $22.1 million and $18.9 million. Deferred income taxes reflect the net of temporary differences between the carrying amount of assets and liabilities for financial reporting and income tax purposes.
Significant components of our deferred taxes assets (liabilities) as of October 31, are as follows (in thousands):
2017
2016
Property, plant, and equipment
(7,861)
(6,901)
Intangible assets
24,647
27,686
Unrealized gain, Limoneira investment
(6,485)
(4,048)
Investment in FreshRealm
(6,808)
(6,902)
Stock-based compensation
1,154
952
State taxes
(805)
(931)
Credits and incentives
2,253
2,070
Allowance for accounts receivable
1,239
875
Inventories
322
395
Accrued liabilities
2,245
1,912
Other
(118)
(164)
Long-term deferred income taxes
$
9,783
$
14,944
A reconciliation of the significant differences between the federal statutory income tax rate and the effective income tax rate on pretax income for the years ended October 31, is as follows:
2017
2016
2015
Federal statutory tax rate
35.0
%
35.0
%
35.0
%
State taxes, net of federal effects
2.9
2.9
3.0
Foreign income taxes greater than U.S.
0.1
0.7
0.7
Section 199 deduction
(2.2)
(1.7)
(0.8)
State rate change
0.3
—
—
Other
(0.7)
(0.6)
(0.7)
35.4
%
36.3
%
37.2
%
We intend to reinvest our accumulated foreign earnings, which approximated $15.6 million at October 31, 2017, indefinitely. As a result, we have not provided any deferred income taxes on such unremitted earnings.
For fiscal years 2017, 2016 and 2015, income before income taxes related to domestic operations was approximately $57.5 million, $61.0 million, and $41.5 million. For fiscal years 2017, 2016 and 2015, income (loss) before income taxes related to foreign operations was approximately $0.2 million, $(0.6) million and $1.8 million.
As of October 31, 2017 and 2016, we had liability of $0.7 million and $0.4 million for unrecognized tax benefits related to various foreign income tax matters.
We are subject to U.S. federal income tax as well as income of multiple state tax and foreign tax jurisdictions. We are no longer subject to U.S. income tax examinations for the fiscal years prior to October 31, 2014, and are no longer subject to state income tax examinations for fiscal years prior to October 31, 2013.
Any change in the U.S. tax law has the potential to materially impact our consolidated financial statements.</t>
  </si>
  <si>
    <t>Segment Information</t>
  </si>
  <si>
    <t>Segment Reporting [Abstract]</t>
  </si>
  <si>
    <t>11. Segment Information
As discussed in Note 1,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deli products. Selling, general and administrative expenses, as well as other non-operating income/expense items, are evaluated by our Chief Executive Officer in the aggregate. We do not allocate assets, or specifically identify them to, our operating segments.
The following table sets forth sales by product category, by segment (in thousands):
Fresh
Calavo
products
Foods
RFG
Total
(All amounts are presented in thousands)
Year ended October 31, 2017
Net sales (before eliminations)
$
583,976
$
77,579
$
418,508
$
1,080,063
Intercompany eliminations
(1,314)
(3,184)
—
(4,498)
Net sales
582,662
74,395
418,508
1,075,565
Cost of sales (before eliminations)
511,410
63,751
390,358
965,519
Intercompany eliminations
(1,124)
(2,709)
(665)
(4,498)
Cost of sales
510,286
61,042
389,693
961,021
Gross profit
$
72,376
$
13,353
$
28,815
$
114,544
Year ended October 31, 2016
Net sales (before eliminations)
$
542,996
$
66,188
$
333,498
$
942,682
Intercompany eliminations
(4,309)
(2,694)
—
(7,003)
Net sales
538,687
63,494
333,498
935,679
Cost of sales (before eliminations)
484,982
42,829
307,337
835,148
Intercompany eliminations
(4,292)
(1,783)
(928)
(7,003)
Cost of sales
480,690
41,046
306,409
828,145
Gross profit
$
57,997
$
22,448
$
27,089
$
107,534
Year ended October 31, 2015
Net sales (before eliminations)
$
502,208
$
64,079
$
293,957
$
860,244
Intercompany eliminations
(1,497)
(1,923)
—
(3,420)
Net sales
500,711
62,156
293,957
856,824
Cost of sales (before eliminations)
465,123
43,382
266,512
775,017
Intercompany eliminations
(1,476)
(1,737)
(207)
(3,420)
Cost of sales
463,647
41,645
266,305
771,597
Gross profit
$
37,064
$
20,511
$
27,652
$
85,227
For fiscal year 2017, 2016 and 2015, inter-segment sales and cost of sales of $1.3 million, $4.3 million and $1.5 million between Fresh products and RFG were eliminated. For fiscal year 2017, 2016 and 2015, inter-segment sales and cost of sales of $3.2 million, $2.7 million and $1.9 million between Calavo Foods and RFG were eliminated.
The following table sets forth sales by product category, by segment (in thousands):
Year Ended October 31, 2017
Year Ended October 31, 2016
Fresh
Calavo
Fresh
Calavo
products
Foods
RFG
Total
products
Foods
RFG
Total
Third-party sales:
Avocados
$
546,433
$
—
$
—
$
546,433
$
493,440
$
—
$
—
$
493,440
Tomatoes
29,199
—
—
29,199
36,286
—
—
36,286
Papayas
9,402
—
—
9,402
9,514
—
—
9,514
Other fresh products
445
—
—
445
5,600
—
—
5,600
Prepared avocado products
—
85,204
—
85,204
—
73,009
—
73,009
Salsa
—
3,951
—
3,951
—
3,617
—
3,617
Fresh-cut fruit &amp; vegetables and prepared foods
—
—
419,973
419,973
—
—
336,989
336,989
Total gross sales
585,479
89,155
419,973
1,094,607
544,840
76,626
336,989
958,455
Less sales incentives
(1,503)
(11,576)
(1,465)
(14,544)
(1,844)
(10,438)
(3,491)
(15,773)
Less inter-company eliminations
(1,314)
(3,184)
(4,498)
(4,309)
(2,694)
(7,003)
Net sales
$
582,662
$
74,395
$
418,508
$
1,075,565
$
538,687
$
63,494
$
333,498
$
935,679
Year Ended October 31, 2016
Year Ended October 31, 2015
Fresh
Calavo
Fresh
Calavo
products
Foods
RFG
Total
products
Foods
RFG
Total
Third-party sales:
Avocados
$
493,440
$
—
$
—
$
493,440
$
471,178
$
—
$
—
$
471,178
Tomatoes
36,286
—
—
36,286
18,681
—
—
18,681
Papayas
9,514
—
—
9,514
9,485
—
—
9,485
Other fresh products
5,600
—
—
5,600
4,336
—
—
4,336
Prepared avocado products
—
73,009
—
73,009
—
51,135
—
51,135
Salsa
—
3,617
—
3,617
—
22,736
—
22,736
Fresh-cut fruit &amp; vegetables and prepared foods
—
—
336,989
336,989
—
—
296,697
296,697
Total gross sales
544,840
76,626
336,989
958,455
503,680
73,871
296,697
874,248
Less sales incentives
(1,844)
(10,438)
(3,491)
(15,773)
(1,472)
(9,792)
(2,740)
(14,004)
Less inter-company eliminations
(4,309)
(2,694)
(7,003)
(1,497)
(1,923)
(3,420)
Net sales
$
538,687
$
63,494
$
333,498
$
935,679
$
500,711
$
62,156
$
293,957
$
856,824
Sales to customers outside the United States were approximately $29.8 million, $25.4 million and $26.7 million for fiscal years 2017, 2016, and 2015.
RFG segment sales included sales to one customer who represented more than 10% of total consolidated revenues for fiscal 2017 and 2016.
Our goodwill balance of $18.2 million is attributed by segment to Fresh products for $3.9 million and RFG for $14.3 million as of October 31, 2017.
Long-lived assets attributed to geographic areas as of October 31, are as follows (in thousands):
United States
Mexico
Consolidated
2017
$
88,078
$
31,994
$
120,072
2016
$
55,715
$
32,122
$
87,837</t>
  </si>
  <si>
    <t>Long-Term Obligations</t>
  </si>
  <si>
    <t>12. Long-Term Obligations
Long-term obligations at fiscal year ends consist of the following (in thousands):
2017
2016
Capital leases
568
583
Less current portion
(129)
(138)
$
439
$
445
The Company and FCW entered into a Term Loan Agreement (Term Agreement) in connection with the RFG acquisition, effective May 31, 2011. Under the terms of the Term Agreement, we were advanced $15 million for the purchase of RFG. Pursuant to this agreement, we were required to make 60 monthly principal and interest payments, from July 1, 2011 to June 1, 2016. In fiscal 2016, this term loan was repaid in full.
Effective September 30, 2011, the Company and BoA, entered into an agreement, Amendment No. 4 to Loan Agreement (the Agreement), which amended our existing credit facility with BoA. This agreement included a variable rate term loan in the amount of approximately $7.1 million. These proceeds were used to retire approximately 50% of the outstanding balance (as of September 30, 2011) of the term loan owed to FCW related to the purchase of RFG (see above). In fiscal 2016, this term loan was repaid in full.
Effective January 28, 2016, Calavo Growers, Inc. and BoA, entered into a Continuing and Unconditional Guaranty agreement (the “Guaranty”). Under the terms of the Guaranty, the Company unconditionally guarantees and promises to pay BoA any and all Indebtedness, as defined therein, of our unconsolidated subsidiary Agricola Don Memo, S.A. de C.V. to BoA. Grupo Belo del Pacifico, S.A. de C.V. has also entered into a similar guarantee with BoA. These guarantees relate to a new loan in the amount of $4.5 million from BoA to Don Memo that closed on January 28, 2016. On January 29, 2016, Don Memo, used the proceeds from the new BoA loan to repay $4.0 million due the Company.
At October 31, 2017, capital lease payments are scheduled as follows (in thousands):
Total
Year ending October 31:
2018
$
153
2019
140
2020
129
2021
108
2022
64
Thereafter
—
Minimum lease payments
594
Less interest
(26)
Present value of future minimum lease payments
$
568</t>
  </si>
  <si>
    <t>Stock-Based Compensation</t>
  </si>
  <si>
    <t>Disclosure of Compensation Related Costs, Share-based Payments [Abstract]</t>
  </si>
  <si>
    <t>13. Stock-Based Compensation
The 2005 Stock Incentive Plan
The 2005 Stock Incentive Plan, was a stock-based compensation plan, under which employees and directors could be granted options to purchase shares of our common stock. In June 2012, this plan was terminated without affecting the outstanding stock options related to this plan.
Stock options were granted with exercise prices of not less than the fair market value at grant date, generally vested over one to five years and generally expired two to five years after the grant date. We settle stock option exercises with newly issued shares of common stock.
We measured compensation cost for all stock-based awards pursuant to this plan at fair value on the date of grant and recognize compensation expense in our consolidated statements of income over the service period that the awards are expected to vest. We measured the fair value of our stock based compensation awards on the date of grant.
A summary of stock option activity is as follows (in thousands, except for per share amounts):
Weighted-Average
Aggregate
Number of Shares
Exercise Price
Intrinsic Value
Outstanding at October 31, 2016
8
$
18.05
Exercised
(1)
$
14.58
Outstanding at October 31, 2017
7
$
18.54
$
506
Exercisable at October 31, 2017
7
$
18.54
$
506
The weighted average remaining life of such outstanding options is 1.6 years and the total intrinsic value of options exercised during fiscal 2017 was $0.1 million. The weighted average remaining life of such exercisable options is 1.6 years. The fair value of shares vested during the year ended October 31, 2017, 2016, and 2015 was approximately $0.5 million.
The 2011 Management Incentive Plan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
In January 2015, all 12 of our non-employee directors were granted 1,750 restricted shares each (total of 21,000 shares). These shares have full voting rights and participate in dividends as if unrestricted. The closing price of our stock on such date was $40.39. On January 1, 2016, as long as the directors are still serving on the board, these shares lose their restriction and become non-forfeitable and transferable. The total recognized stock-based compensation expense for these grants was $0.7 million for fiscal 2015.
On February 6, 2015, our executive officers were granted a total of 55,394 restricted shares. These shares have full voting rights and participate in dividends as if unrestricted. The closing price of our stock on such date was $40.17. These shares vest in one-third increments, on an annual basis, beginning January 8, 2016. These shares were granted pursuant to our 2011 Management Incentive Plan. The total recognized stock-based compensation expense for these grants was $0.5 million for fiscal 2015. On June 15, 2015, our Chief Operating Officer/Chief Financial Officer retired from Calavo. His unvested portion of restricted stock of 12,322 shares issued in February of 2015 and January of 2014 was forfeited. As part of his retirement on June 1 st 2015, he was granted 12,322 shares of unrestricted stock. The closing price of our stock on such date was $49.95. We recorded for this grant $0.6 million of stock-based compensation expense for fiscal years 2016 and 2015.
On January 4, 2016, all 12 of our non-employee directors were granted 1,750 restricted shares each (total of 21,000 shares). These shares have full voting rights and participate in dividends as if unrestricted. The closing price of our stock on such date was $48.46. On January 3, 2017, as long as the directors are still serving on the board, these shares lose their restriction and become non-forfeitable and transferable. These shares were granted pursuant to our 2011 Management Incentive Plan. The total recognized stock-based compensation expense for these grants was $0.8 million for the year ended October 31, 2016.
On January 8, 2016, our executive officers were granted a total of 24,582 restricted shares. These shares have full voting rights and participate in dividends as if unrestricted. The closing price of our stock on such date was $48.68. These shares vest in one-third increments, on an annual basis, beginning January 8, 2017. These shares were granted pursuant to our 2011 Management Incentive Plan. The total recognized stock-based compensation expense for these grants was $0.3 million for the year ended October 31, 2016.
On December 19, 2016, our executive officers were granted a total of 70,327 restricted shares. These shares have full voting rights and participate in dividends as if unrestricted. The closing price of our stock on such date was $56.20. These shares vest in one-third increments, on an annual basis, beginning December 19, 2017. These shares were granted pursuant to our 2011 Plan. The total recognized stock-based compensation expense for these grants was $0.9 million for the year ended October 31, 2017.
On January 4, 2017, all 12 of our non-employee directors were granted 1,750 restricted shares each (total of 21,000 shares). These shares have full voting rights and participate in dividends as if unrestricted. The closing price of our stock on such date was $62.65. On January 3, 2018, as long as the directors are still serving on the board, these shares lose their restriction and become non-forfeitable and transferable. These shares were granted pursuant to our 2011 Plan. The total recognized stock-based compensation expense for these grants was $1.1 million for the year ended October 31, 2017.
On January 6, 2017, our Chief Operating Officer resigned from Calavo. His unvested portion of restricted stock of 12,800 shares issued in December of 2016 and January of 2016 was forfeited. On January 25, 2017, as part of his resignation he was granted 12,800 shares of unrestricted stock, which immediately vested. The closing price of our stock on such date was $58.05. We recorded for this grant $0.7 million of stock-based compensation expense in our fiscal first quarter of 2017.
On February 2, 2017, our Vice President of the Foods Division retired from Calavo for medical reasons. In January 2017, the board of directors agreed that his unvested portion of restricted stock of 13,040 shares shall be vested due to the medical reasons provision in the restricted stock agreements. As a result, we recorded $0.5 million of stock-based compensation expense in our fiscal first quarter of 2017.
In January 2017, our Board of Directors approved the issuance of options to acquire a total of 10,000 shares of our common stock to one member of our Board of Directors. Such grant vests in equal increments over a five-year period and has an exercise price of $56.65 per share. Vested options have an exercise period of five years from the vesting date. The market price of our common stock at the grant date was $56.65. The estimated fair market value of such option grant was approximately $0.2 million. The total compensation cost not yet recognized as of October 31, 2017 was approximately $0.2 million, which will be recognized over the remaining service period of 60 months.
The value of each option award is estimated using a lattice-based option valuation model. We primarily consider the following assumptions when using these models: (1) expected volatility, (2) expected dividends, (3) expected life and (4) risk-free interest rate. Such models also consider the intrinsic value in the estimation of fair value of the option award.
Prior to November 1, 2016, stock-based compensation expense was recorded net of estimated forfeitures our consolidated statements of income and, accordingly, was recorded for only those stock-based awards that the we expected to vest. We estimated the forfeiture rate based on historical forfeitures of equity awards and adjusted the rate to reflect changes in facts and circumstances, if any. We revised our estimated forfeiture rate if actual forfeitures differed from its initial estimates.
Effective as of November 1, 2016, we adopted a change in accounting policy in accordance with ASU 2016-09, “Compensation—Stock Compensation (Topic 718)” to account for forfeitures as they occur. The change was applied on a modified retrospective basis, and no prior periods were restated as a result of this change in accounting policy.
We measure the fair value of our stock option awards on the date of grant. The following assumptions were used in the estimated grant date fair value calculations for stock options issued for fiscal 2017:
Risk-free interest rate
Expected volatility
Dividend yield
Expected life (years)
A summary of restricted stock activity, related to our 2011 Management Incentive Plan, is as follows (in thousands, except for per share amounts):
Weighted-Average
Aggregate
Number of Shares
Grant Price
Intrinsic Value
Outstanding at October 31, 2016
84
$
Vested
(71)
$
52.29
Forfeited
(13)
$
53.66
Granted
103
$
57.62
Outstanding at October 31, 2017
$
54.64
$
7,488
The total recognized stock-based compensation expense for restricted stock was $4.3 million for the year ended October 31, 2017.
A summary of stock option activity, related to our 2011 Management Incentive Plan, is as follows (in thousands, except for per share amounts):
Weighted-Average
Aggregate
Exercise
Intrinsic
Number of Shares
Price
Value
Outstanding at October 31, 2016
11
$
23.33
Granted
10
$
56.65
Exercised
(1)
$
21.80
Outstanding at October 31, 2017
20
$
40.07
$
645
Exercisable at October 31, 2017
8
$
23.48
$
391
The weighted average remaining life of such outstanding options is 5.2 years. The weighted average remaining life of such exercisable options is 2.7 years. The fair value of shares vested during the year ended October 31, 2017, was $0.4 million.</t>
  </si>
  <si>
    <t>Dividends</t>
  </si>
  <si>
    <t>Equity [Abstract]</t>
  </si>
  <si>
    <t xml:space="preserve">14. Dividends
On October 4, 2017, the Company declared a $0.95 per share cash dividend to shareholders of record on November 17, 2017. On December 8, 2017, the Company paid this cash dividend which totaled $16.7 million. On December 8, 2016, the Company paid a $0.90 per share dividend in the aggregate amount of $15.7 million to shareholders of record on November 17, 2016. </t>
  </si>
  <si>
    <t>Fair Value Measurements</t>
  </si>
  <si>
    <t>Fair Value Disclosures [Abstract]</t>
  </si>
  <si>
    <t>Fair value measurements</t>
  </si>
  <si>
    <t>15. Fair Value Measurement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our financial assets and liabilities as of October 31, 2017 that are measured on a recurring basis during the period, segregated by level within the fair value hierarchy:
Level 1
Level 2
Level 3
Total
(All amounts are pres e nted in thousands)
Assets at Fair Value:
Investment in Limoneira Company (1)
$
40,362
-
-
$
40,362
Total assets at fair value
$
40,362
-
-
$
40,362
(1)</t>
  </si>
  <si>
    <t>Mexican IVA taxes receivable</t>
  </si>
  <si>
    <t>Value Added Tax Receivable [Abstract]</t>
  </si>
  <si>
    <t>16. Mexican IVA taxes receivable
Included in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As of October 31, 2017 and 2016, IVA receivables totaled $19.5 million and $15.4 million. Historically, CDM received IVA refund payments from the Mexican tax authorities on a timely basis. Beginning in fiscal 2014 and continuing into fiscal 2017,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through regular administrative processes, but certain amounts may ultimately need to be recovered via legal means. We believe that our operations in Mexico are properly documented and that the Mexican tax authorities will ultimately authorize the refund of the corresponding IVA amounts. We will continue to monitor the collection of these receivables with our outside consultants.
During the first quarter of fiscal 2017, tax authorities informed us that their internal opinion, based on the information provided by local SAT office in Uruapan, considers that CDM is not properly documented relative to its declared tax structure and therefore CDM cannot claim the refundable IVA balance. CDM has strong arguments and supporting documentation to sustain its declared tax structure for IVA and income tax purposes. CDM decided to start an administrative appeal for the IVA related to the request of the months of July, August and September of 2015 in order to assert its argument that CDM is properly documented and to therefore change the SAT’s internal assessment. CDM expected to have a resolution to this matter in fiscal 2018; however, it should be noted that our timing expectations are predicated on a timely response from the tax authorities, according to the most recent communications with tax authorities it is likely to have a resolution during fiscal 2018. Based on the information mentioned above, in the first quarter of fiscal 2017, we reclassified the total CDM IVA balance from prepaid and other current assets to other assets. As of October 31, 2017 and October 31, 2016, $18.2 million and $7.0 million of CDM IVA receivables were recorded in other assets. As of October 31, 2016, $8.4 million of CDM IVA were recorded in prepaids and other current assets.</t>
  </si>
  <si>
    <t>Schedule II Valuation and Qualifying Accounts</t>
  </si>
  <si>
    <t>Valuation and Qualifying Accounts [Abstract]</t>
  </si>
  <si>
    <t>SCHEDULE II
CALAVO GROWERS, INC.
VALUATION AND QUALIFYING ACCOUNTS (in thousands)
Fiscal year
Balance at
Balance at
ended
beginning
end
October 31:
of year
Additions(1)
Deductions(2)
of year
Allowance for customer deductions
2015
3,025
10,400
11,284
2,141
2016
2,141
9,325
9,621
1,845
2017
1,845
9,209
10,016
1,038
Allowance for doubtful accounts
2015
223
74
126
171
2016
171
47
—
218
2017
218
1,715
481
1,452
(1) Charged to net sales (customer deductions) or costs and expenses (doubtful accounts).
(2) Customer deductions taken or write off of accounts receivables.</t>
  </si>
  <si>
    <t>Basis of Presentation and Significant Accounting Policies (Policies)</t>
  </si>
  <si>
    <t>Business</t>
  </si>
  <si>
    <t xml:space="preserve">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Calavo Foods and Renaissance Food Group (RFG). </t>
  </si>
  <si>
    <t>Cash and Cash Equivalents</t>
  </si>
  <si>
    <t>Cash and Cash Equivalents
We consider all highly liquid financial instruments purchased with an original maturity date of three months or less to be cash equivalents. The carrying amounts of cash and cash equivalents approximate their fair values.</t>
  </si>
  <si>
    <t>Prepaid Expenses and Other Current Assets</t>
  </si>
  <si>
    <t>Prepaid Expenses and Other Current Assets
Prepaid expenses and other current assets consist primarily of non-trade receivables, infrastructure advances and prepaid expenses. Non-trade receivables were $4.7 million and $11.6 million at October 31, 2017 and 2016. Included in non-trade receivables are $1.4 million and $8.4 million related to the current portion of Mexican IVA (i.e. value-added) taxes at October 31, 2017 and 2016 (See Note 16). Infrastructure advances are discussed below. Prepaid expenses totaling $2.9 million and $2.8 million at October 31, 2017 and 2016, are primarily for insurance, rent and other items.</t>
  </si>
  <si>
    <t xml:space="preserve">Inventories
Inventories are stated at the lower of cost or market. Cost is computed on a monthly weighted-average basis, which approximates the first-in, first-out method; market is based upon estimated replacement costs. Costs included in inventory primarily include the following: fruit, picking and hauling, overhead, labor, materials and freight. </t>
  </si>
  <si>
    <t xml:space="preserve">Property, Plant, and Equipment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7 to 50 years; leasehold improvements - the lesser of the term of the lease or 7 years; equipment - 7 to 25 years; information systems hardware and software – 3 to 10 years. Significant repairs and maintenance that increase the value or extend the useful life of our fixed asset are capitalized. On-going maintenance and repairs are charged to expense.
In August of 2017, the Company has implemented a new financial accounting system in one of our three business segments. We capitalize software development costs for internal use beginning in the application development stage and ending when the asset is placed into service. Costs capitalized include coding and testing activities and various implementation costs. These costs are limited to (1) external direct costs of materials and services consumed in developing or obtaining internal-use computer software; (2) payroll and payroll-related costs for employees who are directly associated with and who devote time to the internal-use computer software project to the extent of the time spent directly on the project; and (3) interest cost incurred while developing internal-use computer software. </t>
  </si>
  <si>
    <t>Goodwill and Acquired Intangible Assets</t>
  </si>
  <si>
    <t xml:space="preserve">Goodwill and Acquired Intangible Assets
Goodwill, defined as unidentified asset(s) acquired in conjunction with a business acquisition,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can use a qualitative test, known as "Step 0," or a two-step quantitative method to determine whether impairment has occurred. In Step 0, we elect to perform an optional qualitative analysis and based on the results skip the two step analysis. In fiscal 2017, 2016 and 2015, we elected to implement Step 0 and were not required to conduct the remaining two step analysi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The results of our Step 0 assessments indicated that it was more likely than not that the fair value of our reporting unit exceeded its carrying value and therefore we concluded that there were no impairments for the years ended October 31, 2017, 2016 or 2015. </t>
  </si>
  <si>
    <t>Long-lived Assets</t>
  </si>
  <si>
    <t>Long-lived Assets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17 and 2016, we performed our annual assessment of long-lived assets and determined that no impairment indicators existed as of October 31, 2017 and 2016.</t>
  </si>
  <si>
    <t>Investments</t>
  </si>
  <si>
    <t xml:space="preserve">Investments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In fiscal 2017 and 2016, we contributed $0.5 million and $2.3 million as investments in Don Memo. These investment contributions represent Calavo Sub’s 50% ownership in Don Memo, which is included in investment in unconsolidated entities on our balance sheet. We use the equity method to account for this investment.
Effective May 2014, we closed our Second Amended and Restated Limited Liability Company Agreement by and among FreshRealm and the ownership members of FreshRealm. Pursuant to this agreement, Impermanence, LLC (Impermanence) was admitted as an ownership member of FreshRealm. Impermanence contributed $10.0 million to FreshRealm for 28.6% ownership. In the third and fourth quarter of fiscal 2015, FreshRealm issued additional units to various parties, which reduced our ownership percentage to approximately 49% at October 31, 2015. In the fourth quarter of fiscal 2016, FreshRealm completed another round of financing in which Calavo invested $3.2 million. In April 2017, in another round of financing, we committed to invest an additional $8.3 million into FreshRealm if and when certain terms and conditions are met. During fiscal 2017, Calavo invested $7.5 million in FreshRealm. In October 2017, our Chief Executive Officer invested $7.0 million into FreshRealm, as a result of which our ownership percentage as of October 31, 2017 decreased to approximately 43%.
We estimated the fair value of our noncontrolling interest in FreshRealm by performing a fair value measurement. This analysis was conducted with the consultation from a third party consulting firm. Our investment of $28.4 million in FreshRealm million has been recorded as investment in unconsolidated subsidiaries on our balance sheet. </t>
  </si>
  <si>
    <t>Marketable Securities</t>
  </si>
  <si>
    <t xml:space="preserve">Marketable Securities
Our marketable securities consist of our investment in Limoneira Company (Limoneira) stock. We currently own approximately 12% of Limoneira’s outstanding common stock. These securities are considered available for sale securities based on management’s intent with respect to such securities and are carried at fair value as determined from quoted market prices. The estimated fair value, cost, and gross unrealized gain related to such investment was $40.4 million, $23.5 million and $16.9 million as of October 31, 2017. The estimated fair value, cost, and gross unrealized gain related to such investment was $3 4.0 million, $23.5 million and $10.5 million as of October 31, 2016. </t>
  </si>
  <si>
    <t>Advances to Suppliers</t>
  </si>
  <si>
    <t>Advances to Suppliers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We recorded an allowance of $0.4 million at October 31, 2017. No such allowance was required at October 31, 2016.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Pursuant to such amended agreement with Belher, we advanced Belher a total of $3.0 million, up from $2.0 million in the original agreement, during fiscal 2011. Additionally, the amended agreement calls for us to continue to advance $3.0 million per annum for operating purposes through 2019. These advances will be collected through settlements by the end of each year. For fiscal 2017, we agreed to advance an additional $4.0 million for preseason advances. As of October 31, 2017 and 2016, we have total advances of $4.0 million and $4.4 million to Belher pursuant to this agreement, which is recorded in advances to suppliers.
Similar to Belher, we make advances to Don Memo for operating purposes, provide additional advances as shipments are made during the season, and return the proceeds from such tomato sales to Don Memo, net of our commission and aforementioned advances. As of October 31, 2017 and 2016, we have total advances of $1.6 million and $0.9 million to Don Memo, which is recorded in advances to suppliers.</t>
  </si>
  <si>
    <t>Infrastructure Advances</t>
  </si>
  <si>
    <t xml:space="preserve">Infrastructure Advances
Pursuant to our infrastructure agreement, we make advances to be used solely for the acquisition, construction, and installation of improvements to and on certain land owned/controlled by Belher, as well as packing line equipment. Advances incur interest at 4.7% at October 31, 2017 and 2016. As of October 31, 2017, we have advanced a total of $0.6 million ($0.2 million included in prepaid expenses and other current assets and $0.4 million included in other long-term assets). As of October 31, 2016, we have advanced a total of $0.8 million ($0.2 million included in prepaid expenses and other current assets and $0.6 million included in other long-term assets). Belher is to annually repay these advances in no less than 20% increments through June 2020. Interest is to be paid monthly or annually, as defined. Belher may prepay, without penalty, all or any portion of the advances at any time. In order to secure their obligations pursuant to both agreements discussed above, Belher granted us a first-priority security interest in certain assets, including cash, inventory and fixed assets, as defined. </t>
  </si>
  <si>
    <t>Accrued Expenses</t>
  </si>
  <si>
    <t xml:space="preserve">Accrued Expenses
Included in accrued expenses at October 31, 2017 and 2016 are liabilities related to the receipt of goods and/or services for which an invoice has not yet been received. These totaled approximately $24.8 million and $12.4 million for the year ended October 31, 2017 and 2016. </t>
  </si>
  <si>
    <t>Revenue Recognition</t>
  </si>
  <si>
    <t>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delivery of product to the customer. Service revenue, including freight, ripening, storage, bagging and palletization charges, is recorded when services are performed and sales of the related products are delivered.</t>
  </si>
  <si>
    <t>Shipping and Handling</t>
  </si>
  <si>
    <t>Shipping and Handling
We include shipping and handling fees billed to customers in net revenues. Amounts incurred by us for freight are included in cost of goods sold.</t>
  </si>
  <si>
    <t>Promotional Allowances</t>
  </si>
  <si>
    <t>Promotional Allowances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t>
  </si>
  <si>
    <t>Allowance for Accounts Receivable</t>
  </si>
  <si>
    <t>Allowance for Accounts Receivable
We provide an allowance for estimated uncollectible accounts receivable balances based on historical experience and the aging of the related accounts receivable.</t>
  </si>
  <si>
    <t>Consignment Arrangements</t>
  </si>
  <si>
    <t>Consignment Arrangements
We frequently enter into consignment arrangements with pineapple and tomato growers and packers located outside of the United States and growers of certain perishable products in the United State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17, 2016 and 2015 in the financial statements pursuant to consignment arrangements are as follows (in thousands):
2017
2016
2015
Sales
$
25,891
$
34,919
$
28,139
Cost of Sales
22,784
30,729
25,177
Gross Profit
$
3,107
$
4,190
$
2,962</t>
  </si>
  <si>
    <t>Advertising Expense</t>
  </si>
  <si>
    <t xml:space="preserve">Advertising Expense
Advertising costs are expensed when incurred and are generally included as a component of selling, general and administrative expense. Such costs were approximately $0.1 million, $0.2 million and $0.2 million for fiscal years 2017, 2016, and 2015. </t>
  </si>
  <si>
    <t>Research and Development</t>
  </si>
  <si>
    <t xml:space="preserve">Research and Development
Research and development costs are expensed as incurred and are generally included as a component of selling, general and administrative expense. Total research and development costs for fiscal years 2017, 2016 and 2015 were less than $0.1 million. </t>
  </si>
  <si>
    <t>Other Income, Net</t>
  </si>
  <si>
    <t>Other Income, Net
Included in other income, net is dividend income totaling $0.5 million for fiscal year 2017. Dividend income totaled $0.6 million and $0.5 million for fiscal years 2016 and 2015. See Note 9 for related party disclosure related to other income.</t>
  </si>
  <si>
    <t>Use of Estimates</t>
  </si>
  <si>
    <t xml:space="preserve">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mong the significant estimates affecting the financial statements are those related to valuation allowances for account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t>
  </si>
  <si>
    <t xml:space="preserve">Income Taxes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t>
  </si>
  <si>
    <t>Basic and Diluted Net Income per Share</t>
  </si>
  <si>
    <t>Basic and Diluted Net Income per Share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Basic and diluted net income per share is calculated as follows (U.S. dollars in thousands, except per share data):
Year ended October 31,
2017
2016
2015
Numerator:
Net Income attributable to Calavo Growers, Inc.
$
$
$
27,199
Denominator:
Weighted average shares - Basic
17,295
Effect on dilutive securities – Restricted stock/options
68
Weighted average shares - Diluted
17,363
Net income per share attributable to Calavo Growers, Inc:
Basic
$
$
$
1.57
Diluted
$
$
$
1.57</t>
  </si>
  <si>
    <t>Stock-Based Compensation
We account for awards of equity instruments issued to employees under the fair value method of accounting and recognize such amounts in our statements of income. We measure compensation cost for all stock-based awards at fair value on the date of grant and recognize compensation expense in our consolidated statements of income over the service period that the awards are expected to vest.
For the years ended October 31, 2017, 2016 and 2015, we recognized compensation expense of $4.3 million, $2.1 million, and $2.1 million related to non-acquisition stock-based compensation (See Note 13). The value of the stock-based compensation was determined from quoted market prices at the date of the grant.</t>
  </si>
  <si>
    <t>Foreign Currency Translation and Remeasurement</t>
  </si>
  <si>
    <t xml:space="preserve">Foreign Currency Translation and Remeasurement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currently in income. Total foreign currency losses for fiscal 2017, 2016 and 2015, net of gains, were $0.3 million, $1.1 million, and $1.8 million. </t>
  </si>
  <si>
    <t>Fair Value of Financial Instruments</t>
  </si>
  <si>
    <t>Fair Value of Financial Instruments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have the same fair value and carrying value of approximately $0.6 million as of October 31, 2017.</t>
  </si>
  <si>
    <t>Deferred Rent</t>
  </si>
  <si>
    <t>Deferred Rent
As part of certain lease agreements, we receive construction allowances from our landlords. The construction allowances are deferred and amortized on a straight-line basis over the life of the lease as a reduction to rent expense.</t>
  </si>
  <si>
    <t>Derivative Financial Instruments</t>
  </si>
  <si>
    <t>Derivative Financial Instruments
We were not a party to any material derivative instruments during the fiscal year. It is currently our intent not to use derivative instruments for speculative or trading purposes. Additionally, we do not use any hedging or forward contracts to offset market volatility.</t>
  </si>
  <si>
    <t>Recently Adopted Accounting Pronouncements</t>
  </si>
  <si>
    <t>Recently Adopted Accounting Pronouncements
In March 2016, the Financial Accounting Standards Board ("FASB") issued an Accounting Standards Update ("ASU"), Improvements to Employee Share-Based Payment Accounting , which simplified several areas of accounting for share-based compensation arrangements, including the income tax impact, classification on the statement of cash flows and forfeitures. The new standard requires excess tax benefits or deficiencies for share-based payments to be recognized as income tax benefit or expense, rather than within additional paid-in capital, when the awards vest or are settled. Furthermore, cash flows related to excess tax benefits are required to be classified as operating activities in the statement of cash flows rather than financing activities. We have elected to account for forfeitures of stock-based awards as they occur. The Company’s early adoption of the amendments resulted in an income tax benefit of approximately $0.3 million on the Company’s net earnings in the first quarter of fiscal year 2017.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e Company adopted this new standard beginning in the three months ended January 31, 2017. The adoption of the amendment did not have a material impact on the Company’s consolidated financial statements.
Recently Issued Accounting Standards
In May 2017, the FASB issued an ASU, Stock Compensation (Topic 718), Scope of Modification Accounting . This ASU clarifies when changes to the terms or conditions of a share-based payment award must be accounted for as modifications. The guidance clarifies that modification accounting will be applied if the value, vesting conditions or classification of the award changes. This ASU will be effective for us beginning the first day of our 2018 fiscal year. We do not anticipate a significant impact on our financial condition, results of operations or cash flows upon adoption.
In March 2017, the FASB issued an ASU, Improving the Presentation of Net Periodic Pension Cost and Net Periodic Postretirement Benefit Cost. This ASU requires that the service cost component of net periodic benefit costs from defined benefit and other postretirement benefit plans be included in the same Statement of Earnings captions as other compensation costs arising from services rendered by the covered employees during the period. The other components of net benefit cost will be presented in the Statement of Earnings separately from service costs. Following adoption, only service costs will be eligible for capitalization into manufactured inventories, which should reduce diversity in practice. This ASU will be effective for us beginning the first day of our 2019 fiscal year. We do not anticipate a significant impact on our financial condition, results of operations or cash flows upon adoption.
In January 2017, the FASB issued an ASU, Business Combinations: Clarifying the Definition of a Business, which adds guidance to assist entities with evaluating whether transactions should be accounted for as acquisitions (or disposals) of assets or businesses. This ASU will be effective for us beginning the first day of our 2019 fiscal year. Early adoption is permitted. We do not expect this ASU to have an impact until an applicable transaction takes place.
In October 2016, the FASB issued an ASU, Intra-Entity Transfers of Assets Other Than Inventory, which will require companies to recognize the income tax effects of intra-entity sales and transfers of assets other than inventory, particularly those asset transfers involving intellectual property, in the period in which the transfer occurs. The ASU will be effective for us beginning the first day of our 2019 fiscal year and is not expected to have a significant impact upon adoption.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to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1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February 2016, the FASB issued an ASU, Leases ,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20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In January 2016, the FASB issued an ASU, which requires equity investments (except those accounted for under the equity method of accounting) to be measured at fair value with changes in fair value recognized in net income. The guidance is effective for interim and annual periods beginning after December 15, 2017. Early adoption is permitted. We are evaluating the impact of adoption of this ASU on our financial condition, result of operations and cash flow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9. Early adoption is not permitted. The amendments may be applied retrospectively to each prior period presented or retrospectively with the cumulative effect recognized as of the date of initial application. We are evaluating the impact of the adoption of this amended accounting standard on our financial condition, result of operations and cash flows.</t>
  </si>
  <si>
    <t>Comprehensive Income (Loss)</t>
  </si>
  <si>
    <t xml:space="preserve">Comprehensive Income (Loss)
Comprehensive income (loss) is defined as all changes in a company's net assets, except changes resulting from transactions with shareholders. For the fiscal year ended October 31, 2017, other comprehensive income includes the unrealized gain on our Limoneira investment totaling $3.9 million, net of income taxes. Limoneira’s stock price at October 31, 2017 equaled $23.35 per share. For the fiscal year ended October 31, 2016, other comprehensive income includes the unrealized gain on our Limoneira investment totaling $4.1 million, net of income taxes. Limoneira’s stock price at October 31, 2016 equaled $19.69 per share. For the fiscal year ended October 31, 2015, other comprehensive income includes the unrealized loss on our Limoneira investment totaling $10.3 million, net of income taxes. Limoneira’s stock price at October 31, 2015 equaled $15.86 per share. </t>
  </si>
  <si>
    <t>Noncontrolling Interest</t>
  </si>
  <si>
    <t>Noncontrolling Interest
The following tables reconcile shareholders’ equity attributable to noncontrolling interest related to the Salsa Lisa acquisition, and Avocados de Jalisco (in thousands).
Salsa Lisa noncontrolling interest
October 31, 2017
October 31, 2016
Noncontrolling interest, beginning
$
771
$
285
Purchase of noncontrolling interest of Salsa Lisa
(771)
486
Noncontrolling interest, ending
$
—
$
771
In March 2017, pursuant to the Amended and Restated Limited Liability Company Agreement dated February 8, 2010 entered into by Calavo Growers, Inc., Calavo Salsa Lisa LLC, Lisa’s Salsa Company, Elizabeth Nicholson and Eric Nicholson, we purchased the 35 percent ownership of Calavo Salsa Lisa not held by us for $1.0 million.
Year ended
Year ended
Avocados de Jalisco noncontrolling interest
October 31, 2017
October 31, 2016
Noncontrolling interest, beginning
$
962
$
1,011
Net income (loss) attributable to noncontrolling interest of Avocados de Jalisco
54
(49)
Noncontrolling interest, ending
$
1,016
$
962</t>
  </si>
  <si>
    <t>Business Segment Reporting</t>
  </si>
  <si>
    <t>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deli products. Selling, general and administrative expenses, as well as other non-operating income/expense items, are evaluated by our Chief Executive Officer in the aggregate. We do not allocate assets, or specifically identify them to, our operating segments.</t>
  </si>
  <si>
    <t>Basis of Presentation and Significant Accounting Policies (Tables)</t>
  </si>
  <si>
    <t>Financial Statements of Consignment Arrangements</t>
  </si>
  <si>
    <t>Amounts recorded for each of the fiscal years ended October 31, 2017, 2016 and 2015 in the financial statements pursuant to consignment arrangements are as follows (in thousands):
2017
2016
2015
Sales
$
25,891
$
34,919
$
28,139
Cost of Sales
22,784
30,729
25,177
Gross Profit
$
3,107
$
4,190
$
2,962</t>
  </si>
  <si>
    <t>Schedule of basic and diluted net income per share</t>
  </si>
  <si>
    <t>Basic and diluted net income per share is calculated as follows (U.S. dollars in thousands, except per share data):
Year ended October 31,
2017
2016
2015
Numerator:
Net Income attributable to Calavo Growers, Inc.
$
$
$
27,199
Denominator:
Weighted average shares - Basic
17,295
Effect on dilutive securities – Restricted stock/options
68
Weighted average shares - Diluted
17,363
Net income per share attributable to Calavo Growers, Inc:
Basic
$
$
$
1.57
Diluted
$
$
$
1.57</t>
  </si>
  <si>
    <t>Reconciles Shareholders' Equity Attributable to Noncontrolling Interest</t>
  </si>
  <si>
    <t>The following tables reconcile shareholders’ equity attributable to noncontrolling interest related to the Salsa Lisa acquisition, and Avocados de Jalisco (in thousands).
Salsa Lisa noncontrolling interest
October 31, 2017
October 31, 2016
Noncontrolling interest, beginning
$
771
$
285
Purchase of noncontrolling interest of Salsa Lisa
(771)
486
Noncontrolling interest, ending
$
—
$
771
In March 2017, pursuant to the Amended and Restated Limited Liability Company Agreement dated February 8, 2010 entered into by Calavo Growers, Inc., Calavo Salsa Lisa LLC, Lisa’s Salsa Company, Elizabeth Nicholson and Eric Nicholson, we purchased the 35 percent ownership of Calavo Salsa Lisa not held by us for $1.0 million.
Year ended
Year ended
Avocados de Jalisco noncontrolling interest
October 31, 2017
October 31, 2016
Noncontrolling interest, beginning
$
962
$
1,011
Net income (loss) attributable to noncontrolling interest of Avocados de Jalisco
54
(49)
Noncontrolling interest, ending
$
1,016
$
962</t>
  </si>
  <si>
    <t>Inventories (Tables)</t>
  </si>
  <si>
    <t>Schedule of Inventories</t>
  </si>
  <si>
    <t>Inventories consist of the following (in thousands):
October 31,
2017
2016
Fresh fruit
$
14,566
$
17,126
Packing supplies and ingredients
9,755
7,605
Finished prepared foods
6,537
7,118
$
30,858
$
31,849</t>
  </si>
  <si>
    <t>Property, Plant, and Equipment (Tables)</t>
  </si>
  <si>
    <t>Summary of Property, Plant, and Equipment</t>
  </si>
  <si>
    <t>Property, plant, and equipment consist of the following (in thousands):
October 31,
2017
2016
Land
$
11,569
$
7,023
Buildings and improvements
44,338
22,480
Leasehold improvements
25,030
8,918
Equipment
79,023
66,109
Information systems - hardware and software
10,264
8,089
Construction in progress
7,487
25,456
177,711
138,075
Less accumulated depreciation and amortization
(57,639)
(50,238)
$
120,072
$
87,837</t>
  </si>
  <si>
    <t>Other assets (Tables)</t>
  </si>
  <si>
    <t>Schedule of Other Assets</t>
  </si>
  <si>
    <t>Other assets consist of the following (in thousands):
October 31,
October 31,
2017
2016
Intangibles, net
$
2,226
$
3,365
Mexican IVA (i.e. value-added) taxes receivable
18,174
6,962
Grower advances
—
49
Infrastructure advance to Agricola Belher
400
600
Loan to FreshRealm members
315
318
Notes receivable from San Rafael
493
928
Other
1,183
1,027
$
22,791
$
13,249</t>
  </si>
  <si>
    <t>Schedule of Intangible Assets</t>
  </si>
  <si>
    <t>The intangible assets consist of the following (in thousands):
October 31, 2017
October 31, 2016
Weighted-
Gross
Net
Gross
Net
Average
Carrying
Accum.
Book
Carrying
Accum.
Book
Useful Life
Value
Amortization
Value
Value
Amortization
Value
Customer list/relationships
8.0 years
$
7,640
$
(6,181)
$
1,459
$
7,640
$
(5,241)
$
2,399
Trade names
8.2 years
2,760
(2,529)
231
2,760
(2,380)
380
Trade secrets/recipes
9.3 years
630
(369)
261
630
(319)
311
Brand name intangibles
indefinite
275
—
275
275
—
275
Non-competition agreements
5.0 years
267
(267)
—
267
(267)
—
Intangibles, net
$
11,572
$
(9,346)
$
2,226
$
11,572
$
(8,207)
$
3,365</t>
  </si>
  <si>
    <t>Employee Benefit Plans (Tables)</t>
  </si>
  <si>
    <t>Components of Change in Projected Benefit Obligation</t>
  </si>
  <si>
    <t>Components of the change in projected benefit obligation for fiscal year ends consist of the following (in thousands):
2017
2016
Change in projected benefit obligation:
Projected benefit obligation at beginning of year
$
195
$
215
Interest cost
7
8
Actuarial loss
12
9
Benefits paid
(38)
(37)
Projected benefit obligation at end of year (unfunded)
$
176
$
195</t>
  </si>
  <si>
    <t>Reconciliation of Unfunded Status of Plans Included in Accrued Expenses</t>
  </si>
  <si>
    <t>The following is a reconciliation of the unfunded status of the plans at fiscal year ends included in accrued expenses (in thousands):
2017
2016
Projected benefit obligation
$
176
$
195
Unrecognized net (gain) loss
-
-
Recorded pension liabilities
$
176
$
195</t>
  </si>
  <si>
    <t>Significant Assumptions Used in Determination of Pension Expense</t>
  </si>
  <si>
    <t>2017
2016
Discount rate on projected benefit obligation
3.7
%
3.7
%</t>
  </si>
  <si>
    <t>Commitments and Contingencies (Tables)</t>
  </si>
  <si>
    <t>Minimum Cash Payments Under Non-Cancelable Operating Leases</t>
  </si>
  <si>
    <t>We are committed to make minimum cash payments under these agreements as of October 31, 2017, as follows (in thousands):
2018
$
5,360
2019
5,188
2020
4,672
2021
4,276
2022
3,970
Thereafter
29,601
$
53,067</t>
  </si>
  <si>
    <t>Related party transactions (Tables)</t>
  </si>
  <si>
    <t>Schedule of related party transactions</t>
  </si>
  <si>
    <t>Year ended October 31,
(in thousands)
2017
2016
Rent paid to LIG
$
546
$
529
Rent paid to THNC, LLC
$
659
$
342</t>
  </si>
  <si>
    <t>Income Taxes (Tables)</t>
  </si>
  <si>
    <t>Summary of Income Tax Provision</t>
  </si>
  <si>
    <t>The income tax provision consists of the following for the years ended October 31, (in thousands):
2017
2016
2015
Current:
Federal
$
14,875
$
17,244
$
10,150
State
2,561
2,040
1,650
Foreign
290
982
1,110
Total current
17,726
20,266
12,910
Deferred:
Federal
2,567
1,863
3,314
State
335
533
98
Foreign
(178)
(793)
(229)
Total deferred
2,724
1,603
3,183
Total income tax provision
$
20,450
$
21,869
$
16,093</t>
  </si>
  <si>
    <t>Significant Components of Deferred Taxes Assets (Liabilities)</t>
  </si>
  <si>
    <t>Significant components of our deferred taxes assets (liabilities) as of October 31, are as follows (in thousands):
2017
2016
Property, plant, and equipment
(7,861)
(6,901)
Intangible assets
24,647
27,686
Unrealized gain, Limoneira investment
(6,485)
(4,048)
Investment in FreshRealm
(6,808)
(6,902)
Stock-based compensation
1,154
952
State taxes
(805)
(931)
Credits and incentives
2,253
2,070
Allowance for accounts receivable
1,239
875
Inventories
322
395
Accrued liabilities
2,245
1,912
Other
(118)
(164)
Long-term deferred income taxes
$
9,783
$
14,944</t>
  </si>
  <si>
    <t>Reconciliation of Significant Differences Between Federal Statutory Income Tax Rate and Effective Income Tax Rate</t>
  </si>
  <si>
    <t>A reconciliation of the significant differences between the federal statutory income tax rate and the effective income tax rate on pretax income for the years ended October 31, is as follows:
2017
2016
2015
Federal statutory tax rate
35.0
%
35.0
%
35.0
%
State taxes, net of federal effects
2.9
2.9
3.0
Foreign income taxes greater than U.S.
0.1
0.7
0.7
Section 199 deduction
(2.2)
(1.7)
(0.8)
State rate change
0.3
—
—
Other
(0.7)
(0.6)
(0.7)
35.4
%
36.3
%
37.2
%</t>
  </si>
  <si>
    <t>Segment Information (Tables)</t>
  </si>
  <si>
    <t>Gross Margin</t>
  </si>
  <si>
    <t>The following table sets forth sales by product category, by segment (in thousands):
Fresh
Calavo
products
Foods
RFG
Total
(All amounts are presented in thousands)
Year ended October 31, 2017
Net sales (before eliminations)
$
583,976
$
77,579
$
418,508
$
1,080,063
Intercompany eliminations
(1,314)
(3,184)
—
(4,498)
Net sales
582,662
74,395
418,508
1,075,565
Cost of sales (before eliminations)
511,410
63,751
390,358
965,519
Intercompany eliminations
(1,124)
(2,709)
(665)
(4,498)
Cost of sales
510,286
61,042
389,693
961,021
Gross profit
$
72,376
$
13,353
$
28,815
$
114,544
Year ended October 31, 2016
Net sales (before eliminations)
$
542,996
$
66,188
$
333,498
$
942,682
Intercompany eliminations
(4,309)
(2,694)
—
(7,003)
Net sales
538,687
63,494
333,498
935,679
Cost of sales (before eliminations)
484,982
42,829
307,337
835,148
Intercompany eliminations
(4,292)
(1,783)
(928)
(7,003)
Cost of sales
480,690
41,046
306,409
828,145
Gross profit
$
57,997
$
22,448
$
27,089
$
107,534
Year ended October 31, 2015
Net sales (before eliminations)
$
502,208
$
64,079
$
293,957
$
860,244
Intercompany eliminations
(1,497)
(1,923)
—
(3,420)
Net sales
500,711
62,156
293,957
856,824
Cost of sales (before eliminations)
465,123
43,382
266,512
775,017
Intercompany eliminations
(1,476)
(1,737)
(207)
(3,420)
Cost of sales
463,647
41,645
266,305
771,597
Gross profit
$
37,064
$
20,511
$
27,652
$
85,227</t>
  </si>
  <si>
    <t>Sales by Product Category, by Segment</t>
  </si>
  <si>
    <t>The following table sets forth sales by product category, by segment (in thousands):
Year Ended October 31, 2017
Year Ended October 31, 2016
Fresh
Calavo
Fresh
Calavo
products
Foods
RFG
Total
products
Foods
RFG
Total
Third-party sales:
Avocados
$
546,433
$
—
$
—
$
546,433
$
493,440
$
—
$
—
$
493,440
Tomatoes
29,199
—
—
29,199
36,286
—
—
36,286
Papayas
9,402
—
—
9,402
9,514
—
—
9,514
Other fresh products
445
—
—
445
5,600
—
—
5,600
Prepared avocado products
—
85,204
—
85,204
—
73,009
—
73,009
Salsa
—
3,951
—
3,951
—
3,617
—
3,617
Fresh-cut fruit &amp; vegetables and prepared foods
—
—
419,973
419,973
—
—
336,989
336,989
Total gross sales
585,479
89,155
419,973
1,094,607
544,840
76,626
336,989
958,455
Less sales incentives
(1,503)
(11,576)
(1,465)
(14,544)
(1,844)
(10,438)
(3,491)
(15,773)
Less inter-company eliminations
(1,314)
(3,184)
(4,498)
(4,309)
(2,694)
(7,003)
Net sales
$
582,662
$
74,395
$
418,508
$
1,075,565
$
538,687
$
63,494
$
333,498
$
935,679
Year Ended October 31, 2016
Year Ended October 31, 2015
Fresh
Calavo
Fresh
Calavo
products
Foods
RFG
Total
products
Foods
RFG
Total
Third-party sales:
Avocados
$
493,440
$
—
$
—
$
493,440
$
471,178
$
—
$
—
$
471,178
Tomatoes
36,286
—
—
36,286
18,681
—
—
18,681
Papayas
9,514
—
—
9,514
9,485
—
—
9,485
Other fresh products
5,600
—
—
5,600
4,336
—
—
4,336
Prepared avocado products
—
73,009
—
73,009
—
51,135
—
51,135
Salsa
—
3,617
—
3,617
—
22,736
—
22,736
Fresh-cut fruit &amp; vegetables and prepared foods
—
—
336,989
336,989
—
—
296,697
296,697
Total gross sales
544,840
76,626
336,989
958,455
503,680
73,871
296,697
874,248
Less sales incentives
(1,844)
(10,438)
(3,491)
(15,773)
(1,472)
(9,792)
(2,740)
(14,004)
Less inter-company eliminations
(4,309)
(2,694)
(7,003)
(1,497)
(1,923)
(3,420)
Net sales
$
538,687
$
63,494
$
333,498
$
935,679
$
500,711
$
62,156
$
293,957
$
856,824</t>
  </si>
  <si>
    <t>Long-Lived Assets Attributed to Geographic Areas</t>
  </si>
  <si>
    <t>Long-lived assets attributed to geographic areas as of October 31, are as follows (in thousands):
United States
Mexico
Consolidated
2017
$
88,078
$
31,994
$
120,072
2016
$
55,715
$
32,122
$
87,837</t>
  </si>
  <si>
    <t>Long-Term Obligations (Tables)</t>
  </si>
  <si>
    <t>Summary of Long-Term Obligations</t>
  </si>
  <si>
    <t>Long-term obligations at fiscal year ends consist of the following (in thousands):
2017
2016
Capital leases
568
583
Less current portion
(129)
(138)
$
439
$
445</t>
  </si>
  <si>
    <t>Schedule of Capital Lease Payments</t>
  </si>
  <si>
    <t>At October 31, 2017, capital lease payments are scheduled as follows (in thousands):
Total
Year ending October 31:
2018
$
153
2019
140
2020
129
2021
108
2022
64
Thereafter
—
Minimum lease payments
594
Less interest
(26)
Present value of future minimum lease payments
$
568</t>
  </si>
  <si>
    <t>Stock-Based Compensation (Tables)</t>
  </si>
  <si>
    <t>Grant Date Fair Value Calculations for Stock Options</t>
  </si>
  <si>
    <t>Risk-free interest rate
Expected volatility
Dividend yield
Expected life (years)</t>
  </si>
  <si>
    <t>2005 Stock Incentive Plan [Member]</t>
  </si>
  <si>
    <t>Stock Option Activity, Related to Incentive Plan</t>
  </si>
  <si>
    <t>A summary of stock option activity is as follows (in thousands, except for per share amounts):
Weighted-Average
Aggregate
Number of Shares
Exercise Price
Intrinsic Value
Outstanding at October 31, 2016
8
$
18.05
Exercised
(1)
$
14.58
Outstanding at October 31, 2017
7
$
18.54
$
506
Exercisable at October 31, 2017
7
$
18.54
$
506</t>
  </si>
  <si>
    <t>2011 Management Incentive Plan [Member]</t>
  </si>
  <si>
    <t>A summary of stock option activity, related to our 2011 Management Incentive Plan, is as follows (in thousands, except for per share amounts):
Weighted-Average
Aggregate
Exercise
Intrinsic
Number of Shares
Price
Value
Outstanding at October 31, 2016
11
$
23.33
Granted
10
$
56.65
Exercised
(1)
$
21.80
Outstanding at October 31, 2017
20
$
40.07
$
645
Exercisable at October 31, 2017
8
$
23.48
$
391</t>
  </si>
  <si>
    <t>Restricted Stock Activity</t>
  </si>
  <si>
    <t>A summary of restricted stock activity, related to our 2011 Management Incentive Plan, is as follows (in thousands, except for per share amounts):
Weighted-Average
Aggregate
Number of Shares
Grant Price
Intrinsic Value
Outstanding at October 31, 2016
84
$
Vested
(71)
$
52.29
Forfeited
(13)
$
53.66
Granted
103
$
57.62
Outstanding at October 31, 2017
$
54.64
$
7,488</t>
  </si>
  <si>
    <t>Fair Value Measurements (Tables)</t>
  </si>
  <si>
    <t>Financial Assets and Liabilities Measured on Recurring and Non-Recurring Basis</t>
  </si>
  <si>
    <t>Level 1
Level 2
Level 3
Total
(All amounts are pres e nted in thousands)
Assets at Fair Value:
Investment in Limoneira Company (1)
$
40,362
-
-
$
40,362
Total assets at fair value
$
40,362
-
-
$
40,362
(1)</t>
  </si>
  <si>
    <t>Description of Business (Details)</t>
  </si>
  <si>
    <t>Oct. 31, 2017segment</t>
  </si>
  <si>
    <t>Number of Reportable Segments</t>
  </si>
  <si>
    <t>Basis of Presentation and Significant Accounting Policies - Additional Information (Details) - USD ($) $ / shares in Units, $ in Thousands</t>
  </si>
  <si>
    <t>1 Months Ended</t>
  </si>
  <si>
    <t>3 Months Ended</t>
  </si>
  <si>
    <t>Jan. 31, 2017</t>
  </si>
  <si>
    <t>Jul. 31, 2014</t>
  </si>
  <si>
    <t>Jul. 31, 2015</t>
  </si>
  <si>
    <t>May 31, 2014</t>
  </si>
  <si>
    <t>Oct. 31, 2012</t>
  </si>
  <si>
    <t>Oct. 31, 2011</t>
  </si>
  <si>
    <t>Significant Accounting Policies [Line Items]</t>
  </si>
  <si>
    <t>Non-trade receivables</t>
  </si>
  <si>
    <t>Mexican IVA (i.e. value-added) tax receivable recorded in prepaids &amp; other current assets</t>
  </si>
  <si>
    <t>Prepaid expenses</t>
  </si>
  <si>
    <t>Goodwill impairment loss</t>
  </si>
  <si>
    <t>Impairment of long-lived assets</t>
  </si>
  <si>
    <t>Estimated fair value of investment</t>
  </si>
  <si>
    <t>Estimated cost of investment</t>
  </si>
  <si>
    <t>Estimated gross unrealized gain related to such investment</t>
  </si>
  <si>
    <t>Total advance to supplier</t>
  </si>
  <si>
    <t>Accrued liabilities related to goods and services</t>
  </si>
  <si>
    <t>Advertising costs</t>
  </si>
  <si>
    <t>Dividend income included in other income</t>
  </si>
  <si>
    <t>Recognized stock-based compensation expense</t>
  </si>
  <si>
    <t>Foreign currency gains/losses net of losses/gains</t>
  </si>
  <si>
    <t>Fixed rate long term obligation fair value</t>
  </si>
  <si>
    <t>Income tax benefit resulting from early adoption</t>
  </si>
  <si>
    <t>Impermanence, LLC [Member]</t>
  </si>
  <si>
    <t>Ownership interest</t>
  </si>
  <si>
    <t>28.60%</t>
  </si>
  <si>
    <t>FreshRealm [Member]</t>
  </si>
  <si>
    <t>Ownership percentage by parent</t>
  </si>
  <si>
    <t>49.00%</t>
  </si>
  <si>
    <t>Investment made</t>
  </si>
  <si>
    <t>Fair value of noncontrolling investment</t>
  </si>
  <si>
    <t>80.00%</t>
  </si>
  <si>
    <t>Supply Agreement With Belher [Member]</t>
  </si>
  <si>
    <t>Allowance from advance to supplier</t>
  </si>
  <si>
    <t>Advances to supplier</t>
  </si>
  <si>
    <t>Advances for operating purpose</t>
  </si>
  <si>
    <t>Supply Agreement With Don Memo [Member]</t>
  </si>
  <si>
    <t>Infrastructure Advance Agreement With Belher [Member]</t>
  </si>
  <si>
    <t>Advances incur interest</t>
  </si>
  <si>
    <t>4.70%</t>
  </si>
  <si>
    <t>Aggregate advance</t>
  </si>
  <si>
    <t>Repay these advances in no less than</t>
  </si>
  <si>
    <t>20.00%</t>
  </si>
  <si>
    <t>Repay these advances in no less than period</t>
  </si>
  <si>
    <t>2020-06</t>
  </si>
  <si>
    <t>Limoneira [Member]</t>
  </si>
  <si>
    <t>12.00%</t>
  </si>
  <si>
    <t>Percentage of outstanding shares of Limoneira's shares</t>
  </si>
  <si>
    <t>Limoneira's stock price</t>
  </si>
  <si>
    <t>Mexican IVA taxes [Member]</t>
  </si>
  <si>
    <t>Prepaid Expenses and Other Current Assets [Member] | Infrastructure Advance Agreement With Belher [Member]</t>
  </si>
  <si>
    <t>Other long-term assets [Member] | Infrastructure Advance Agreement With Belher [Member]</t>
  </si>
  <si>
    <t>Chief Executive Officer [Member] | FreshRealm [Member]</t>
  </si>
  <si>
    <t>43.00%</t>
  </si>
  <si>
    <t>Minimum [Member]</t>
  </si>
  <si>
    <t>Ownership interest of voting stock of investee</t>
  </si>
  <si>
    <t>Minimum [Member] | Buildings and improvements [Member]</t>
  </si>
  <si>
    <t>Useful lives</t>
  </si>
  <si>
    <t>7 years</t>
  </si>
  <si>
    <t>Minimum [Member] | Leasehold improvements [Member]</t>
  </si>
  <si>
    <t>Minimum [Member] | Equipment [Member]</t>
  </si>
  <si>
    <t>Minimum [Member] | Information systems hardware and software [Member]</t>
  </si>
  <si>
    <t>3 years</t>
  </si>
  <si>
    <t>Maximum [Member]</t>
  </si>
  <si>
    <t>50.00%</t>
  </si>
  <si>
    <t>Research and development costs</t>
  </si>
  <si>
    <t>Maximum [Member] | Buildings and improvements [Member]</t>
  </si>
  <si>
    <t>50 years</t>
  </si>
  <si>
    <t>Maximum [Member] | Equipment [Member]</t>
  </si>
  <si>
    <t>25 years</t>
  </si>
  <si>
    <t>Maximum [Member] | Information systems hardware and software [Member]</t>
  </si>
  <si>
    <t>10 years</t>
  </si>
  <si>
    <t>Don Memo</t>
  </si>
  <si>
    <t>Belo</t>
  </si>
  <si>
    <t>New Accounting Pronouncement, Early Adoption, Effect [Member] | Accounting Standards Update 2016-09 [Member]</t>
  </si>
  <si>
    <t>Basis of Presentation and Significant Accounting Policies - Investments (Details) - USD ($) $ in Thousands</t>
  </si>
  <si>
    <t>Schedule of Equity Method Investments [Line Items]</t>
  </si>
  <si>
    <t>Basis of Presentation and Significant Accounting Policies - Financial Statements of Consignments Arrangements (Details) - USD ($) $ in Thousands</t>
  </si>
  <si>
    <t>Schedule Of Condensed Statements Of Operations [Line Items]</t>
  </si>
  <si>
    <t>Consignment Arrangements [Member]</t>
  </si>
  <si>
    <t>Basis of Presentation and Significant Accounting Policies - Basic and Diluted Net Income per Share (Details) - USD ($) $ / shares in Units, shares in Thousands, $ in Thousands</t>
  </si>
  <si>
    <t>Earnings Per Share [Abstract]</t>
  </si>
  <si>
    <t>Weighted average shares - Basic</t>
  </si>
  <si>
    <t>Effect on dilutive securities - Restricted stock/options</t>
  </si>
  <si>
    <t>Weighted average shares - Diluted</t>
  </si>
  <si>
    <t>Basis of Presentation and Significant Accounting Policies - Reconciliation of Shareholders' Equity Attributable to Noncontrolling Interest (Details) - USD ($) $ in Thousands</t>
  </si>
  <si>
    <t>Noncontrolling Interest [Line Items]</t>
  </si>
  <si>
    <t>Noncontrolling interest, beginning</t>
  </si>
  <si>
    <t>Net income (loss) attributable to noncontrolling interest</t>
  </si>
  <si>
    <t>Noncontrolling interest, ending</t>
  </si>
  <si>
    <t>Salsa Lisa noncontrolling interest [Member]</t>
  </si>
  <si>
    <t>Inventories (Details) - USD ($) $ in Thousands</t>
  </si>
  <si>
    <t>Fresh fruit</t>
  </si>
  <si>
    <t>Packing supplies and ingredients</t>
  </si>
  <si>
    <t>Finished prepared foods</t>
  </si>
  <si>
    <t>Total, Inventories</t>
  </si>
  <si>
    <t>Adjustment for inventory net realizable value</t>
  </si>
  <si>
    <t>Property, Plant, and Equipment - Summary of Property, Plant, and Equipment (Details) - USD ($) $ in Thousands</t>
  </si>
  <si>
    <t>Property, Plant and Equipment [Line Items]</t>
  </si>
  <si>
    <t>Property plant and equipment, Gross</t>
  </si>
  <si>
    <t>Less accumulated depreciation and amortization</t>
  </si>
  <si>
    <t>Property, Plant and Equipment, Net, Total</t>
  </si>
  <si>
    <t>Land [Member]</t>
  </si>
  <si>
    <t>Buildings and improvements [Member]</t>
  </si>
  <si>
    <t>Leasehold improvements [Member]</t>
  </si>
  <si>
    <t>Equipment [Member]</t>
  </si>
  <si>
    <t>Information systems - hardware and software [Member]</t>
  </si>
  <si>
    <t>Construction in progress [Member]</t>
  </si>
  <si>
    <t>Property, Plant, and Equipment - Narrative (Details) - USD ($) $ in Millions</t>
  </si>
  <si>
    <t>Depreciation expense</t>
  </si>
  <si>
    <t>Property, plant, and equipment with capital leases</t>
  </si>
  <si>
    <t>Accumulated depreciation with capital leases</t>
  </si>
  <si>
    <t>Capital leases [Member]</t>
  </si>
  <si>
    <t>Other Assets - Schedule of Other Assets (Details) - USD ($) $ in Thousands</t>
  </si>
  <si>
    <t>Intangibles, net</t>
  </si>
  <si>
    <t>Mexican IVA (i.e. value-added) taxes receivable</t>
  </si>
  <si>
    <t>Grower advances</t>
  </si>
  <si>
    <t>Loan to FreshRealm members</t>
  </si>
  <si>
    <t>Notes receivable from San Rafael</t>
  </si>
  <si>
    <t>Other</t>
  </si>
  <si>
    <t>Other Assets - Schedule of Intangible Assets (Details) - USD ($) $ in Thousands</t>
  </si>
  <si>
    <t>Finite-Lived Intangible Assets [Line Items]</t>
  </si>
  <si>
    <t>Gross Carrying Value</t>
  </si>
  <si>
    <t>Accum. Amortization</t>
  </si>
  <si>
    <t>Net Book Value</t>
  </si>
  <si>
    <t>Brand name intangibles [Member]</t>
  </si>
  <si>
    <t>Customer list/relationships [Member]</t>
  </si>
  <si>
    <t>Weighted-Average Useful Life</t>
  </si>
  <si>
    <t>8 years</t>
  </si>
  <si>
    <t>Trade names [Member]</t>
  </si>
  <si>
    <t>8 years 2 months 12 days</t>
  </si>
  <si>
    <t>Trade secrets/recipes [Member]</t>
  </si>
  <si>
    <t>9 years 3 months 18 days</t>
  </si>
  <si>
    <t>Non-competition agreements [Member]</t>
  </si>
  <si>
    <t>5 years</t>
  </si>
  <si>
    <t>Other Assets - Narrative (Details) - USD ($) $ in Millions</t>
  </si>
  <si>
    <t>Goodwill and Intangible Assets Disclosure [Abstract]</t>
  </si>
  <si>
    <t>Amortization expense</t>
  </si>
  <si>
    <t>Amortization expense for 2018</t>
  </si>
  <si>
    <t>Amortization expense for 2019</t>
  </si>
  <si>
    <t>Amortization expense for 2020</t>
  </si>
  <si>
    <t>Amortization expense after 2020, through 2023</t>
  </si>
  <si>
    <t>Amortization expense for the year 2020</t>
  </si>
  <si>
    <t>Revolving Credit Facilities (Details) - Revolving Credit Facility - USD ($) $ in Millions</t>
  </si>
  <si>
    <t>Jun. 30, 2016</t>
  </si>
  <si>
    <t>Debt Instrument [Line Items]</t>
  </si>
  <si>
    <t>Credit agreement term</t>
  </si>
  <si>
    <t>Line of Credit Facility, Unused Capacity, Commitment Fee Percentage</t>
  </si>
  <si>
    <t>0.15%</t>
  </si>
  <si>
    <t>Credit available under borrowing agreement</t>
  </si>
  <si>
    <t>Additional borrowing capacity</t>
  </si>
  <si>
    <t>Quarterly consolidated leverage ratio</t>
  </si>
  <si>
    <t>2.50%</t>
  </si>
  <si>
    <t>1.15%</t>
  </si>
  <si>
    <t>LIBOR | Maximum [Member]</t>
  </si>
  <si>
    <t>Applicable margin (as a percent)</t>
  </si>
  <si>
    <t>1.50%</t>
  </si>
  <si>
    <t>LIBOR | Minimum [Member]</t>
  </si>
  <si>
    <t>1.00%</t>
  </si>
  <si>
    <t>Base Rate | Maximum [Member]</t>
  </si>
  <si>
    <t>0.50%</t>
  </si>
  <si>
    <t>Base Rate | Minimum [Member]</t>
  </si>
  <si>
    <t>0.00%</t>
  </si>
  <si>
    <t>Employee Benefit Plans - Narrative (Details) $ in Millions</t>
  </si>
  <si>
    <t>Oct. 31, 2017USD ($)item</t>
  </si>
  <si>
    <t>Oct. 31, 2016USD ($)</t>
  </si>
  <si>
    <t>Oct. 31, 2015USD ($)</t>
  </si>
  <si>
    <t>Defined Benefit Plan Disclosure [Line Items]</t>
  </si>
  <si>
    <t>Number of defined contribution retirement plans</t>
  </si>
  <si>
    <t>Expenses incurred on defined contribution retirement plans | $</t>
  </si>
  <si>
    <t>Non-Qualified Defined Benefit Plan [Member]</t>
  </si>
  <si>
    <t>Number of retired executives sponsored under the plan</t>
  </si>
  <si>
    <t>Employee Benefit Plans - Components of Change in Projected Benefit Obligation (Details) - USD ($) $ in Thousands</t>
  </si>
  <si>
    <t>Change in projected benefit obligation:</t>
  </si>
  <si>
    <t>Projected benefit obligation at beginning of year</t>
  </si>
  <si>
    <t>Interest cost</t>
  </si>
  <si>
    <t>Actuarial loss</t>
  </si>
  <si>
    <t>Benefits paid</t>
  </si>
  <si>
    <t>Projected benefit obligation at end of year (unfunded)</t>
  </si>
  <si>
    <t>Employee Benefit Plans - Reconciliation of Unfunded Status of Plans Included in Accrued Expenses (Details) - USD ($) $ in Thousands</t>
  </si>
  <si>
    <t>Projected benefit obligation</t>
  </si>
  <si>
    <t>Recorded pension liabilities</t>
  </si>
  <si>
    <t>Employee Benefit Plans - Significant Assumptions Used in Determination of Pension Expense (Details)</t>
  </si>
  <si>
    <t>Discount rate on projected benefit obligation</t>
  </si>
  <si>
    <t>3.70%</t>
  </si>
  <si>
    <t>Commitments and Contingencies - Minimum Cash Payments Under Non-Cancelable Operating Leases (Details) $ in Thousands</t>
  </si>
  <si>
    <t>Oct. 31, 2017USD ($)</t>
  </si>
  <si>
    <t>Thereafter</t>
  </si>
  <si>
    <t>Commitments and Contingencies - Narrative (Details) $ in Millions</t>
  </si>
  <si>
    <t>Jan. 29, 2016USD ($)</t>
  </si>
  <si>
    <t>Jul. 31, 2017USD ($)</t>
  </si>
  <si>
    <t>Aug. 31, 2017USD ($)</t>
  </si>
  <si>
    <t>Jan. 28, 2016USD ($)</t>
  </si>
  <si>
    <t>Jul. 31, 2015ft²</t>
  </si>
  <si>
    <t>Oct. 31, 2014USD ($)</t>
  </si>
  <si>
    <t>Commitments And Contingencies [Line Items]</t>
  </si>
  <si>
    <t>Total rent expense under operating lease</t>
  </si>
  <si>
    <t>Estimate of loss</t>
  </si>
  <si>
    <t>Selling, general and administrative [Member]</t>
  </si>
  <si>
    <t>Settlement expenses</t>
  </si>
  <si>
    <t>Indemnification Agreement</t>
  </si>
  <si>
    <t>Accrued liabilities</t>
  </si>
  <si>
    <t>Texas [Member]</t>
  </si>
  <si>
    <t>Annual future lease rent renewed</t>
  </si>
  <si>
    <t>Green Cove LLC</t>
  </si>
  <si>
    <t>Area of facility (in sq. ft) | ft²</t>
  </si>
  <si>
    <t>Bank of America [Member]</t>
  </si>
  <si>
    <t>Due from joint ventures, noncurrent</t>
  </si>
  <si>
    <t>Amount repaid from loan proceeds</t>
  </si>
  <si>
    <t>Related-Party Transactions (Details) $ in Thousands</t>
  </si>
  <si>
    <t>Apr. 30, 2017USD ($)</t>
  </si>
  <si>
    <t>Mar. 31, 2017USD ($)</t>
  </si>
  <si>
    <t>Feb. 28, 2017USD ($)item</t>
  </si>
  <si>
    <t>Jul. 31, 2015USD ($)</t>
  </si>
  <si>
    <t>Jul. 31, 2016</t>
  </si>
  <si>
    <t>Jan. 31, 2016USD ($)</t>
  </si>
  <si>
    <t>Related Party Transaction [Line Items]</t>
  </si>
  <si>
    <t>Dividend income from Limoneira</t>
  </si>
  <si>
    <t>Amount paid for 50% ownership</t>
  </si>
  <si>
    <t>Business Acquisition, Percentage of Voting Interests Acquired</t>
  </si>
  <si>
    <t>35.00%</t>
  </si>
  <si>
    <t>Purchase price</t>
  </si>
  <si>
    <t>Amount loaned to Don Memo since its formation</t>
  </si>
  <si>
    <t>Infrastructure advances due</t>
  </si>
  <si>
    <t>Purchases from related parties</t>
  </si>
  <si>
    <t>Preseason advances</t>
  </si>
  <si>
    <t>46.00%</t>
  </si>
  <si>
    <t>Number of officers | item</t>
  </si>
  <si>
    <t>Number of board of directors | item</t>
  </si>
  <si>
    <t>Loan</t>
  </si>
  <si>
    <t>Bridge Loan</t>
  </si>
  <si>
    <t>Additional loan</t>
  </si>
  <si>
    <t>Additional investment amount</t>
  </si>
  <si>
    <t>Number of other members who loaned | item</t>
  </si>
  <si>
    <t>Storage services revenue</t>
  </si>
  <si>
    <t>FreshRealm [Member] | Chief Executive Officer [Member]</t>
  </si>
  <si>
    <t>Rent paid</t>
  </si>
  <si>
    <t>TroyGould PC</t>
  </si>
  <si>
    <t>Legal fees</t>
  </si>
  <si>
    <t>LIG [Member]</t>
  </si>
  <si>
    <t>THNC [Member]</t>
  </si>
  <si>
    <t>Calavo Sub</t>
  </si>
  <si>
    <t>Calavo Sub | Belo</t>
  </si>
  <si>
    <t>Agricola Belher [Member]</t>
  </si>
  <si>
    <t>Agricola Don Memo</t>
  </si>
  <si>
    <t>Agricola Don Memo | Bank of America [Member] | Financial Guarantee [Member]</t>
  </si>
  <si>
    <t>Guarantor obligation on behalf of subsidiary, maximum exposure</t>
  </si>
  <si>
    <t>Avocados [Member] | Director [Member]</t>
  </si>
  <si>
    <t>Tomatoes [Member] | Agricola Belher [Member]</t>
  </si>
  <si>
    <t>Tomatoes [Member] | Agricola Don Memo</t>
  </si>
  <si>
    <t>Income Taxes - Summary of Income Tax Provision (Benefit) (Details) - USD ($) $ in Thousands</t>
  </si>
  <si>
    <t>Current:</t>
  </si>
  <si>
    <t>Federal</t>
  </si>
  <si>
    <t>State</t>
  </si>
  <si>
    <t>Foreign</t>
  </si>
  <si>
    <t>Total current</t>
  </si>
  <si>
    <t>Deferred:</t>
  </si>
  <si>
    <t>Total deferred</t>
  </si>
  <si>
    <t>Total income tax provision</t>
  </si>
  <si>
    <t>Income Taxes - Narrative (Details) - USD ($) $ in Thousands</t>
  </si>
  <si>
    <t>Gross deferred tax assets</t>
  </si>
  <si>
    <t>Gross deferred tax liabilities</t>
  </si>
  <si>
    <t>Accumulated foreign earnings</t>
  </si>
  <si>
    <t>Income (loss) before income taxes related to domestic operations</t>
  </si>
  <si>
    <t>Income before income taxes related to foreign operations</t>
  </si>
  <si>
    <t>Unrecognized tax benefits</t>
  </si>
  <si>
    <t>Income Taxes - Significant Components of Deferred Taxes Assets (Liabilities) (Details) - USD ($) $ in Thousands</t>
  </si>
  <si>
    <t>Property, plant, and equipment</t>
  </si>
  <si>
    <t>Intangible assets</t>
  </si>
  <si>
    <t>Unrealized gain, Limoneira investment</t>
  </si>
  <si>
    <t>Investment in FreshRealm</t>
  </si>
  <si>
    <t>Stock-based compensation</t>
  </si>
  <si>
    <t>State taxes</t>
  </si>
  <si>
    <t>Credits and incentives</t>
  </si>
  <si>
    <t>Allowance for accounts receivable</t>
  </si>
  <si>
    <t>Long-term deferred income taxes</t>
  </si>
  <si>
    <t>Income Taxes - Reconciliation of Significant Differences Between Federal Statutory Income Tax Rate and Effective Income Tax Rate (Details)</t>
  </si>
  <si>
    <t>Federal statutory tax rate</t>
  </si>
  <si>
    <t>State taxes, net of federal effects</t>
  </si>
  <si>
    <t>2.90%</t>
  </si>
  <si>
    <t>3.00%</t>
  </si>
  <si>
    <t>Foreign income taxes greater (less) than U.S.</t>
  </si>
  <si>
    <t>0.10%</t>
  </si>
  <si>
    <t>0.70%</t>
  </si>
  <si>
    <t>Section 199 deduction</t>
  </si>
  <si>
    <t>(2.20%)</t>
  </si>
  <si>
    <t>(1.70%)</t>
  </si>
  <si>
    <t>(0.80%)</t>
  </si>
  <si>
    <t>State rate change</t>
  </si>
  <si>
    <t>0.30%</t>
  </si>
  <si>
    <t>(0.70%)</t>
  </si>
  <si>
    <t>(0.60%)</t>
  </si>
  <si>
    <t>Effective Income Tax Rate, Total</t>
  </si>
  <si>
    <t>35.40%</t>
  </si>
  <si>
    <t>36.30%</t>
  </si>
  <si>
    <t>37.20%</t>
  </si>
  <si>
    <t>Segment Information - Narrative (Details) $ in Thousands</t>
  </si>
  <si>
    <t>Oct. 31, 2017USD ($)segment</t>
  </si>
  <si>
    <t>Segment Reporting Information [Line Items]</t>
  </si>
  <si>
    <t>Number of reportable segments | segment</t>
  </si>
  <si>
    <t>Revenue, Net</t>
  </si>
  <si>
    <t>Intersegment Eliminations [Member]</t>
  </si>
  <si>
    <t>Fresh products and RFG [Member] | Intersegment Eliminations [Member]</t>
  </si>
  <si>
    <t>Calavo Foods and RFG [Member] | Intersegment Eliminations [Member]</t>
  </si>
  <si>
    <t>Outside United States [Member]</t>
  </si>
  <si>
    <t>Sales to customer outside United States</t>
  </si>
  <si>
    <t>Segment Information - Sales by Product Category, Gross Margin (Details) - USD ($) $ in Thousands</t>
  </si>
  <si>
    <t>Fresh products [Member]</t>
  </si>
  <si>
    <t>Calavo Foods [Member]</t>
  </si>
  <si>
    <t>RFG [Member]</t>
  </si>
  <si>
    <t>Operating Segments [Member]</t>
  </si>
  <si>
    <t>Operating Segments [Member] | Fresh products [Member]</t>
  </si>
  <si>
    <t>Operating Segments [Member] | Calavo Foods [Member]</t>
  </si>
  <si>
    <t>Operating Segments [Member] | RFG [Member]</t>
  </si>
  <si>
    <t>Intersegment Eliminations [Member] | Fresh products [Member]</t>
  </si>
  <si>
    <t>Intersegment Eliminations [Member] | Calavo Foods [Member]</t>
  </si>
  <si>
    <t>Intersegment Eliminations [Member] | RFG [Member]</t>
  </si>
  <si>
    <t>Intersegment Eliminations [Member] | Fresh products and RFG [Member]</t>
  </si>
  <si>
    <t>Intersegment Eliminations [Member] | Calavo Foods and RFG [Member]</t>
  </si>
  <si>
    <t>Segment Information - Sales by Product Category, Net Sales (Details) $ in Thousands</t>
  </si>
  <si>
    <t>Oct. 31, 2017USD ($)customer</t>
  </si>
  <si>
    <t>Oct. 31, 2016USD ($)customer</t>
  </si>
  <si>
    <t>Total gross sales</t>
  </si>
  <si>
    <t>Less sales incentives</t>
  </si>
  <si>
    <t>Less inter-company eliminations</t>
  </si>
  <si>
    <t>Avocados [Member]</t>
  </si>
  <si>
    <t>Tomatoes [Member]</t>
  </si>
  <si>
    <t>Papayas [Member]</t>
  </si>
  <si>
    <t>Other fresh products [Member]</t>
  </si>
  <si>
    <t>Prepared avocado products [Member]</t>
  </si>
  <si>
    <t>Salsa [Member]</t>
  </si>
  <si>
    <t>Fresh-cut fruit &amp; vegetables and prepared foods [Member]</t>
  </si>
  <si>
    <t>Fresh products [Member] | Avocados [Member]</t>
  </si>
  <si>
    <t>Fresh products [Member] | Tomatoes [Member]</t>
  </si>
  <si>
    <t>Fresh products [Member] | Papayas [Member]</t>
  </si>
  <si>
    <t>Fresh products [Member] | Other fresh products [Member]</t>
  </si>
  <si>
    <t>Calavo Foods [Member] | Prepared avocado products [Member]</t>
  </si>
  <si>
    <t>Calavo Foods [Member] | Salsa [Member]</t>
  </si>
  <si>
    <t>Number of customers | customer</t>
  </si>
  <si>
    <t>RFG [Member] | Sales revenue [Member] | Customer concentration [Member] | Minimum [Member]</t>
  </si>
  <si>
    <t>Consolidated revenue (as a percent)</t>
  </si>
  <si>
    <t>10.00%</t>
  </si>
  <si>
    <t>RFG [Member] | Fresh-cut fruit &amp; vegetables and prepared foods [Member]</t>
  </si>
  <si>
    <t>Segment Information - Long-Lived Assets Attributed to Geographic Areas (Details) - USD ($) $ in Thousands</t>
  </si>
  <si>
    <t>Long-lived assets</t>
  </si>
  <si>
    <t>United States [Member]</t>
  </si>
  <si>
    <t>Mexico [Member]</t>
  </si>
  <si>
    <t>Long-Term Obligations - Summary of Long-Term Obligations (Details) - USD ($) $ in Thousands</t>
  </si>
  <si>
    <t>Less current portion</t>
  </si>
  <si>
    <t>Debt and capital lease obligations</t>
  </si>
  <si>
    <t>Long-Term Obligations - Narrative (Details) $ in Millions</t>
  </si>
  <si>
    <t>Oct. 31, 2017USD ($)installment</t>
  </si>
  <si>
    <t>Sep. 30, 2011USD ($)</t>
  </si>
  <si>
    <t>Portion of outstanding balance of term loan owed to FCW</t>
  </si>
  <si>
    <t>FCW, term loan, bearing interest at 5.7% [Member]</t>
  </si>
  <si>
    <t>Advance from FCW term loan for business acquisition received</t>
  </si>
  <si>
    <t>Number of monthly principal and interest payments | installment</t>
  </si>
  <si>
    <t>Bank of America, N.A. (BoA) term loan, bearing interest at 1.7% [Member]</t>
  </si>
  <si>
    <t>Variable interest term loan</t>
  </si>
  <si>
    <t>Agricola Don Memo S A de C V [Member]</t>
  </si>
  <si>
    <t>Proceeds from new BOA loan to be repaid</t>
  </si>
  <si>
    <t>Long-Term Obligations - Schedule of Capital Lease Payments (Details) $ in Thousands</t>
  </si>
  <si>
    <t>Leases [Abstract]</t>
  </si>
  <si>
    <t>Minimum lease payments</t>
  </si>
  <si>
    <t>Less interest</t>
  </si>
  <si>
    <t>Present value of future minimum lease payments</t>
  </si>
  <si>
    <t>Stock-Based Compensation - Additional Information (Details) $ / shares in Units, $ in Thousands</t>
  </si>
  <si>
    <t>Jan. 06, 2017USD ($)$ / sharesshares</t>
  </si>
  <si>
    <t>Jan. 04, 2017director$ / sharesshares</t>
  </si>
  <si>
    <t>Dec. 19, 2016$ / sharesshares</t>
  </si>
  <si>
    <t>Jan. 08, 2016$ / sharesshares</t>
  </si>
  <si>
    <t>Jan. 04, 2016USD ($)director$ / sharesshares</t>
  </si>
  <si>
    <t>Jun. 01, 2015$ / sharesshares</t>
  </si>
  <si>
    <t>Feb. 06, 2015$ / sharesshares</t>
  </si>
  <si>
    <t>Jan. 31, 2017USD ($)$ / sharesshares</t>
  </si>
  <si>
    <t>Feb. 28, 2015shares</t>
  </si>
  <si>
    <t>Jan. 31, 2015director$ / sharesshares</t>
  </si>
  <si>
    <t>Oct. 31, 2017USD ($)$ / sharesshares</t>
  </si>
  <si>
    <t>Apr. 30, 2011shares</t>
  </si>
  <si>
    <t>Share-based Compensation Arrangement by Share-based Payment Award [Line Items]</t>
  </si>
  <si>
    <t>Recognized stock-based compensation expense | $</t>
  </si>
  <si>
    <t>Stock compensation expense | $</t>
  </si>
  <si>
    <t>Executive officers [Member]</t>
  </si>
  <si>
    <t>Total restricted shares issued to non-employee directors</t>
  </si>
  <si>
    <t>Restricted stock closing price awarded | $ / shares</t>
  </si>
  <si>
    <t>Chief Financial officer and Chief Operating officer</t>
  </si>
  <si>
    <t>Restricted shares granted</t>
  </si>
  <si>
    <t>Market price of common stock at grant date | $ / shares</t>
  </si>
  <si>
    <t>Unvested portion of restricted stock forfeited</t>
  </si>
  <si>
    <t>Chief Operating Officer [Member]</t>
  </si>
  <si>
    <t>Granted</t>
  </si>
  <si>
    <t>Vice President [Member]</t>
  </si>
  <si>
    <t>Vested, Number of Shares</t>
  </si>
  <si>
    <t>Board of Director Members for January Two Thousand Seventeen Option Grants [Member]</t>
  </si>
  <si>
    <t>Term of vested stock options</t>
  </si>
  <si>
    <t>Vesting period</t>
  </si>
  <si>
    <t>Estimated fair market value of options | $</t>
  </si>
  <si>
    <t>Stock options total compensation cost, not yet recognized | $</t>
  </si>
  <si>
    <t>Remaining service period for recognition of unrecognized compensation cost</t>
  </si>
  <si>
    <t>60 months</t>
  </si>
  <si>
    <t>Exercised, Weighted-Average Exercise Price | $ / shares</t>
  </si>
  <si>
    <t>Restricted Stock [Member] | Non-employee directors [Member]</t>
  </si>
  <si>
    <t>Restricted Stock [Member] | Executive officers [Member]</t>
  </si>
  <si>
    <t>Total intrinsic value of options exercised | $</t>
  </si>
  <si>
    <t>2005 Stock Incentive Plan [Member] | Stock Options [Member] | Board of Director Members for April Two Thousand Eleven Option Grants | Minimum [Member]</t>
  </si>
  <si>
    <t>2 years</t>
  </si>
  <si>
    <t>1 year</t>
  </si>
  <si>
    <t>2005 Stock Incentive Plan [Member] | Stock Options [Member] | Board of Director Members for October Two Thousand Eleven Option Grants [Member] | Maximum [Member]</t>
  </si>
  <si>
    <t>Common stock shares authorized under ESPP</t>
  </si>
  <si>
    <t>Number of non-employee directors | director</t>
  </si>
  <si>
    <t>2011 Management Incentive Plan [Member] | Non-employee directors [Member]</t>
  </si>
  <si>
    <t>Stock price | $ / shares</t>
  </si>
  <si>
    <t>2011 Management Incentive Plan [Member] | Restricted Stock [Member]</t>
  </si>
  <si>
    <t>Restricted shares granted per non-employee</t>
  </si>
  <si>
    <t>Restricted shares issued per non-employee director</t>
  </si>
  <si>
    <t>2011 Management Incentive Plan [Member] | Restricted Stock [Member] | Non-employee directors [Member]</t>
  </si>
  <si>
    <t>2011 Management Incentive Plan [Member] | Restricted Stock [Member] | Executive officers [Member]</t>
  </si>
  <si>
    <t>Shares vesting schedule per year</t>
  </si>
  <si>
    <t>2011 Management Incentive Plan [Member] | Stock Options [Member]</t>
  </si>
  <si>
    <t>Stock-Based Compensation - Summary of Restricted Stock Activity (Details) - 2011 Management Incentive Plan [Member] - $ / shares</t>
  </si>
  <si>
    <t>Jan. 04, 2017</t>
  </si>
  <si>
    <t>Jan. 08, 2016</t>
  </si>
  <si>
    <t>Jan. 31, 2015</t>
  </si>
  <si>
    <t>Granted, Weighted-Average Grant Price</t>
  </si>
  <si>
    <t>Restricted Stock [Member]</t>
  </si>
  <si>
    <t>Outstanding, Number of Shares, Beginning Balance</t>
  </si>
  <si>
    <t>Forfeited, Number of Shares</t>
  </si>
  <si>
    <t>Granted, Number of Shares</t>
  </si>
  <si>
    <t>Outstanding, Number of Shares, Ending Balance</t>
  </si>
  <si>
    <t>Outstanding, Weighted-Average Grant Price</t>
  </si>
  <si>
    <t>Vested, Weighted-Average Grant Price</t>
  </si>
  <si>
    <t>Forfeited, Weighted-Average Grant Price</t>
  </si>
  <si>
    <t>Stock-Based Compensation - Grant Date Fair Value Calculations for Stock Options (Details)</t>
  </si>
  <si>
    <t>Risk-free interest rate</t>
  </si>
  <si>
    <t>1.84%</t>
  </si>
  <si>
    <t>Expected volatility</t>
  </si>
  <si>
    <t>42.09%</t>
  </si>
  <si>
    <t>Dividend yield</t>
  </si>
  <si>
    <t>1.59%</t>
  </si>
  <si>
    <t>Expected life (years)</t>
  </si>
  <si>
    <t>Stock-Based Compensation - Summary of Stock Option Activity (Details) - USD ($) $ / shares in Units, shares in Thousands, $ in Thousands</t>
  </si>
  <si>
    <t>Exercisable, Aggregate Intrinsic Value</t>
  </si>
  <si>
    <t>Exercisable stock options, weighted-average remaining contractual term</t>
  </si>
  <si>
    <t>5 years 2 months 12 days</t>
  </si>
  <si>
    <t>Exercised, Number of Shares</t>
  </si>
  <si>
    <t>Exercisable, Number of Shares</t>
  </si>
  <si>
    <t>Outstanding, Weighted-Average Exercise Price</t>
  </si>
  <si>
    <t>Exercised, Weighted-Average Exercise Price</t>
  </si>
  <si>
    <t>Exercisable, Weighted-Average Exercise Price</t>
  </si>
  <si>
    <t>Outstanding, Aggregate Intrinsic Value</t>
  </si>
  <si>
    <t>Outstanding stock options, weighted-average remaining contractual term</t>
  </si>
  <si>
    <t>1 year 7 months 6 days</t>
  </si>
  <si>
    <t>Weighted-average remaining life of exercisable options</t>
  </si>
  <si>
    <t>2 years 8 months 12 days</t>
  </si>
  <si>
    <t>Stock Options [Member] | 2011 Management Incentive Plan [Member]</t>
  </si>
  <si>
    <t>Granted, Weighted-Average Exercise Price</t>
  </si>
  <si>
    <t>Restricted Stock [Member] | 2011 Management Incentive Plan [Member]</t>
  </si>
  <si>
    <t>Share-based Compensation Arrangement by Share-based Payment Award, Equity Instruments Other than Options, Forfeitures, Weighted Average Grant Date Fair Value</t>
  </si>
  <si>
    <t>Dividends (Details) - USD ($) $ / shares in Units, $ in Thousands</t>
  </si>
  <si>
    <t>Dec. 08, 2017</t>
  </si>
  <si>
    <t>Oct. 04, 2017</t>
  </si>
  <si>
    <t>Dec. 08, 2016</t>
  </si>
  <si>
    <t>Jul. 31, 2017</t>
  </si>
  <si>
    <t>Aug. 31, 2017</t>
  </si>
  <si>
    <t>Dividend payment</t>
  </si>
  <si>
    <t>Dividend aggregate amount to shareholders</t>
  </si>
  <si>
    <t>Fair Value Measurements - Financial Assets and Liabilities Measured on a Recurring Basis (Details) - USD ($) $ / shares in Units, $ in Thousands</t>
  </si>
  <si>
    <t>Assets at Fair Value:</t>
  </si>
  <si>
    <t>Unrealized Gain (Loss) on Investments</t>
  </si>
  <si>
    <t>Fair Value, Measurements, Recurring [Member]</t>
  </si>
  <si>
    <t>Total assets at fair value</t>
  </si>
  <si>
    <t>Fair Value, Measurements, Recurring [Member] | Limoneira [Member]</t>
  </si>
  <si>
    <t>Percentage of outstanding shares of Limoneira's shares owned</t>
  </si>
  <si>
    <t>Fair Value, Measurements, Recurring [Member] | Level 1 [Member]</t>
  </si>
  <si>
    <t>Fair Value, Measurements, Recurring [Member] | Level 1 [Member] | Limoneira [Member]</t>
  </si>
  <si>
    <t>Mexican IVA taxes receivable (Details) - USD ($) $ in Thousands</t>
  </si>
  <si>
    <t>IVA receivables balance</t>
  </si>
  <si>
    <t>Mexican IVA (i.e. value-added) tax receivable recorded in other assets</t>
  </si>
  <si>
    <t>Schedule II Valuation and Qualifying Accounts (Details) - USD ($) $ in Thousands</t>
  </si>
  <si>
    <t>Allowance for Customer Deductions [Member]</t>
  </si>
  <si>
    <t>Valuation and Qualifying Accounts Disclosure [Line Items]</t>
  </si>
  <si>
    <t>Balance at beginning of year</t>
  </si>
  <si>
    <t>Additions</t>
  </si>
  <si>
    <t>Deductions</t>
  </si>
  <si>
    <t>Balance at end of year</t>
  </si>
  <si>
    <t>Allowance for Doubtful Accoun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3347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7533179</v>
      </c>
    </row>
    <row r="17" spans="1:4">
      <c r="A17" s="4" t="s">
        <v>28</v>
      </c>
      <c r="D17"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25</v>
      </c>
      <c r="C3" s="7" t="n">
        <v>13842</v>
      </c>
    </row>
    <row r="4" spans="1:3">
      <c r="A4" s="4" t="s">
        <v>33</v>
      </c>
      <c r="B4" s="5" t="n">
        <v>69750</v>
      </c>
      <c r="C4" s="5" t="n">
        <v>70101</v>
      </c>
    </row>
    <row r="5" spans="1:3">
      <c r="A5" s="4" t="s">
        <v>34</v>
      </c>
      <c r="B5" s="5" t="n">
        <v>30858</v>
      </c>
      <c r="C5" s="5" t="n">
        <v>31849</v>
      </c>
    </row>
    <row r="6" spans="1:3">
      <c r="A6" s="4" t="s">
        <v>35</v>
      </c>
      <c r="B6" s="5" t="n">
        <v>6872</v>
      </c>
      <c r="C6" s="5" t="n">
        <v>14402</v>
      </c>
    </row>
    <row r="7" spans="1:3">
      <c r="A7" s="4" t="s">
        <v>36</v>
      </c>
      <c r="B7" s="5" t="n">
        <v>4346</v>
      </c>
      <c r="C7" s="5" t="n">
        <v>4425</v>
      </c>
    </row>
    <row r="8" spans="1:3">
      <c r="A8" s="4" t="s">
        <v>37</v>
      </c>
      <c r="B8" s="5" t="n">
        <v>1377</v>
      </c>
      <c r="C8" s="5" t="n">
        <v>334</v>
      </c>
    </row>
    <row r="9" spans="1:3">
      <c r="A9" s="4" t="s">
        <v>38</v>
      </c>
      <c r="B9" s="5" t="n">
        <v>119828</v>
      </c>
      <c r="C9" s="5" t="n">
        <v>134953</v>
      </c>
    </row>
    <row r="10" spans="1:3">
      <c r="A10" s="4" t="s">
        <v>39</v>
      </c>
      <c r="B10" s="5" t="n">
        <v>120072</v>
      </c>
      <c r="C10" s="5" t="n">
        <v>87837</v>
      </c>
    </row>
    <row r="11" spans="1:3">
      <c r="A11" s="4" t="s">
        <v>40</v>
      </c>
      <c r="B11" s="5" t="n">
        <v>40362</v>
      </c>
      <c r="C11" s="5" t="n">
        <v>34036</v>
      </c>
    </row>
    <row r="12" spans="1:3">
      <c r="A12" s="4" t="s">
        <v>41</v>
      </c>
      <c r="B12" s="5" t="n">
        <v>33019</v>
      </c>
      <c r="C12" s="5" t="n">
        <v>24652</v>
      </c>
    </row>
    <row r="13" spans="1:3">
      <c r="A13" s="4" t="s">
        <v>42</v>
      </c>
      <c r="B13" s="5" t="n">
        <v>9783</v>
      </c>
      <c r="C13" s="5" t="n">
        <v>14944</v>
      </c>
    </row>
    <row r="14" spans="1:3">
      <c r="A14" s="4" t="s">
        <v>43</v>
      </c>
      <c r="B14" s="5" t="n">
        <v>18262</v>
      </c>
      <c r="C14" s="5" t="n">
        <v>18262</v>
      </c>
    </row>
    <row r="15" spans="1:3">
      <c r="A15" s="4" t="s">
        <v>44</v>
      </c>
      <c r="B15" s="5" t="n">
        <v>22791</v>
      </c>
      <c r="C15" s="5" t="n">
        <v>13249</v>
      </c>
    </row>
    <row r="16" spans="1:3">
      <c r="A16" s="4" t="s">
        <v>45</v>
      </c>
      <c r="B16" s="5" t="n">
        <v>364117</v>
      </c>
      <c r="C16" s="5" t="n">
        <v>327933</v>
      </c>
    </row>
    <row r="17" spans="1:3">
      <c r="A17" s="3" t="s">
        <v>46</v>
      </c>
    </row>
    <row r="18" spans="1:3">
      <c r="A18" s="4" t="s">
        <v>47</v>
      </c>
      <c r="B18" s="5" t="n">
        <v>16524</v>
      </c>
      <c r="C18" s="5" t="n">
        <v>20965</v>
      </c>
    </row>
    <row r="19" spans="1:3">
      <c r="A19" s="4" t="s">
        <v>48</v>
      </c>
      <c r="B19" s="5" t="n">
        <v>22911</v>
      </c>
      <c r="C19" s="5" t="n">
        <v>22447</v>
      </c>
    </row>
    <row r="20" spans="1:3">
      <c r="A20" s="4" t="s">
        <v>49</v>
      </c>
      <c r="B20" s="5" t="n">
        <v>39946</v>
      </c>
      <c r="C20" s="5" t="n">
        <v>31095</v>
      </c>
    </row>
    <row r="21" spans="1:3">
      <c r="A21" s="4" t="s">
        <v>50</v>
      </c>
      <c r="B21" s="5" t="n">
        <v>20000</v>
      </c>
      <c r="C21" s="5" t="n">
        <v>19000</v>
      </c>
    </row>
    <row r="22" spans="1:3">
      <c r="A22" s="4" t="s">
        <v>51</v>
      </c>
      <c r="B22" s="5" t="n">
        <v>16657</v>
      </c>
      <c r="C22" s="5" t="n">
        <v>15696</v>
      </c>
    </row>
    <row r="23" spans="1:3">
      <c r="A23" s="4" t="s">
        <v>52</v>
      </c>
      <c r="B23" s="5" t="n">
        <v>129</v>
      </c>
      <c r="C23" s="5" t="n">
        <v>138</v>
      </c>
    </row>
    <row r="24" spans="1:3">
      <c r="A24" s="4" t="s">
        <v>53</v>
      </c>
      <c r="B24" s="5" t="n">
        <v>116167</v>
      </c>
      <c r="C24" s="5" t="n">
        <v>109341</v>
      </c>
    </row>
    <row r="25" spans="1:3">
      <c r="A25" s="3" t="s">
        <v>54</v>
      </c>
    </row>
    <row r="26" spans="1:3">
      <c r="A26" s="4" t="s">
        <v>55</v>
      </c>
      <c r="B26" s="5" t="n">
        <v>439</v>
      </c>
      <c r="C26" s="5" t="n">
        <v>445</v>
      </c>
    </row>
    <row r="27" spans="1:3">
      <c r="A27" s="4" t="s">
        <v>56</v>
      </c>
      <c r="B27" s="5" t="n">
        <v>2732</v>
      </c>
      <c r="C27" s="5" t="n">
        <v>2307</v>
      </c>
    </row>
    <row r="28" spans="1:3">
      <c r="A28" s="4" t="s">
        <v>57</v>
      </c>
      <c r="B28" s="5" t="n">
        <v>657</v>
      </c>
    </row>
    <row r="29" spans="1:3">
      <c r="A29" s="4" t="s">
        <v>58</v>
      </c>
      <c r="B29" s="5" t="n">
        <v>3828</v>
      </c>
      <c r="C29" s="5" t="n">
        <v>2752</v>
      </c>
    </row>
    <row r="30" spans="1:3">
      <c r="A30" s="4" t="s">
        <v>59</v>
      </c>
      <c r="B30" s="4" t="s">
        <v>60</v>
      </c>
      <c r="C30" s="4" t="s">
        <v>60</v>
      </c>
    </row>
    <row r="31" spans="1:3">
      <c r="A31" s="4" t="s">
        <v>61</v>
      </c>
      <c r="C31" s="5" t="n">
        <v>771</v>
      </c>
    </row>
    <row r="32" spans="1:3">
      <c r="A32" s="3" t="s">
        <v>62</v>
      </c>
    </row>
    <row r="33" spans="1:3">
      <c r="A33" s="4" t="s">
        <v>63</v>
      </c>
      <c r="B33" s="5" t="n">
        <v>18</v>
      </c>
      <c r="C33" s="5" t="n">
        <v>17</v>
      </c>
    </row>
    <row r="34" spans="1:3">
      <c r="A34" s="4" t="s">
        <v>64</v>
      </c>
      <c r="B34" s="5" t="n">
        <v>154243</v>
      </c>
      <c r="C34" s="5" t="n">
        <v>149748</v>
      </c>
    </row>
    <row r="35" spans="1:3">
      <c r="A35" s="4" t="s">
        <v>65</v>
      </c>
      <c r="B35" s="5" t="n">
        <v>10434</v>
      </c>
      <c r="C35" s="5" t="n">
        <v>6544</v>
      </c>
    </row>
    <row r="36" spans="1:3">
      <c r="A36" s="4" t="s">
        <v>66</v>
      </c>
      <c r="B36" s="5" t="n">
        <v>1016</v>
      </c>
      <c r="C36" s="5" t="n">
        <v>962</v>
      </c>
    </row>
    <row r="37" spans="1:3">
      <c r="A37" s="4" t="s">
        <v>67</v>
      </c>
      <c r="B37" s="5" t="n">
        <v>78411</v>
      </c>
      <c r="C37" s="5" t="n">
        <v>57798</v>
      </c>
    </row>
    <row r="38" spans="1:3">
      <c r="A38" s="4" t="s">
        <v>68</v>
      </c>
      <c r="B38" s="5" t="n">
        <v>244122</v>
      </c>
      <c r="C38" s="5" t="n">
        <v>215069</v>
      </c>
    </row>
    <row r="39" spans="1:3">
      <c r="A39" s="4" t="s">
        <v>69</v>
      </c>
      <c r="B39" s="7" t="n">
        <v>364117</v>
      </c>
      <c r="C39" s="7" t="n">
        <v>327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row r="7" spans="1:2">
      <c r="A7" s="4" t="s">
        <v>181</v>
      </c>
      <c r="B7" s="4" t="s">
        <v>234</v>
      </c>
    </row>
    <row r="8" spans="1:2">
      <c r="A8" s="4" t="s">
        <v>18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03</v>
      </c>
      <c r="B25" s="4" t="s">
        <v>268</v>
      </c>
    </row>
    <row r="26" spans="1:2">
      <c r="A26" s="4" t="s">
        <v>269</v>
      </c>
      <c r="B26" s="4" t="s">
        <v>270</v>
      </c>
    </row>
    <row r="27" spans="1:2">
      <c r="A27" s="4" t="s">
        <v>211</v>
      </c>
      <c r="B27" s="4" t="s">
        <v>271</v>
      </c>
    </row>
    <row r="28" spans="1:2">
      <c r="A28" s="4" t="s">
        <v>272</v>
      </c>
      <c r="B28" s="4" t="s">
        <v>273</v>
      </c>
    </row>
    <row r="29" spans="1:2">
      <c r="A29" s="4" t="s">
        <v>274</v>
      </c>
      <c r="B29" s="4" t="s">
        <v>275</v>
      </c>
    </row>
    <row r="30" spans="1:2">
      <c r="A30" s="4" t="s">
        <v>276</v>
      </c>
      <c r="B30" s="4" t="s">
        <v>277</v>
      </c>
    </row>
    <row r="31" spans="1:2">
      <c r="A31" s="4" t="s">
        <v>278</v>
      </c>
      <c r="B31" s="4" t="s">
        <v>279</v>
      </c>
    </row>
    <row r="32" spans="1:2">
      <c r="A32" s="4" t="s">
        <v>280</v>
      </c>
      <c r="B32" s="4" t="s">
        <v>281</v>
      </c>
    </row>
    <row r="33" spans="1:2">
      <c r="A33" s="4" t="s">
        <v>282</v>
      </c>
      <c r="B33" s="4" t="s">
        <v>283</v>
      </c>
    </row>
    <row r="34" spans="1:2">
      <c r="A34" s="4" t="s">
        <v>284</v>
      </c>
      <c r="B34" s="4" t="s">
        <v>285</v>
      </c>
    </row>
    <row r="35" spans="1:2">
      <c r="A35" s="4" t="s">
        <v>286</v>
      </c>
      <c r="B3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7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82</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185</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8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7" t="n">
        <v>2490</v>
      </c>
      <c r="C3" s="7" t="n">
        <v>2063</v>
      </c>
    </row>
    <row r="4" spans="1:3">
      <c r="A4" s="4" t="s">
        <v>73</v>
      </c>
      <c r="B4" s="8" t="n">
        <v>0.001</v>
      </c>
      <c r="C4" s="8" t="n">
        <v>0.001</v>
      </c>
    </row>
    <row r="5" spans="1:3">
      <c r="A5" s="4" t="s">
        <v>74</v>
      </c>
      <c r="B5" s="5" t="n">
        <v>100000</v>
      </c>
      <c r="C5" s="5" t="n">
        <v>100000</v>
      </c>
    </row>
    <row r="6" spans="1:3">
      <c r="A6" s="4" t="s">
        <v>75</v>
      </c>
      <c r="B6" s="5" t="n">
        <v>17533</v>
      </c>
      <c r="C6" s="5" t="n">
        <v>17440</v>
      </c>
    </row>
    <row r="7" spans="1:3">
      <c r="A7" s="4" t="s">
        <v>76</v>
      </c>
      <c r="B7" s="5" t="n">
        <v>17533</v>
      </c>
      <c r="C7" s="5" t="n">
        <v>17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19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00</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0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3</v>
      </c>
      <c r="B1" s="2" t="s">
        <v>1</v>
      </c>
    </row>
    <row r="2" spans="1:2">
      <c r="B2" s="2" t="s">
        <v>2</v>
      </c>
    </row>
    <row r="3" spans="1:2">
      <c r="A3" s="3" t="s">
        <v>19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4" t="s">
        <v>339</v>
      </c>
      <c r="B3" s="4" t="s">
        <v>340</v>
      </c>
    </row>
    <row r="4" spans="1:2">
      <c r="A4" s="4" t="s">
        <v>341</v>
      </c>
    </row>
    <row r="5" spans="1:2">
      <c r="A5" s="4" t="s">
        <v>342</v>
      </c>
      <c r="B5" s="4" t="s">
        <v>343</v>
      </c>
    </row>
    <row r="6" spans="1:2">
      <c r="A6" s="4" t="s">
        <v>344</v>
      </c>
    </row>
    <row r="7" spans="1:2">
      <c r="A7" s="4" t="s">
        <v>342</v>
      </c>
      <c r="B7" s="4" t="s">
        <v>345</v>
      </c>
    </row>
    <row r="8" spans="1:2">
      <c r="A8" s="4" t="s">
        <v>346</v>
      </c>
      <c r="B8"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18</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51</v>
      </c>
      <c r="B1" s="2" t="s">
        <v>1</v>
      </c>
    </row>
    <row r="2" spans="1:2">
      <c r="B2" s="2" t="s">
        <v>352</v>
      </c>
    </row>
    <row r="3" spans="1:2">
      <c r="A3" s="3" t="s">
        <v>178</v>
      </c>
    </row>
    <row r="4" spans="1:2">
      <c r="A4" s="4" t="s">
        <v>353</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3"/>
    <col customWidth="1" max="11" min="11" width="14"/>
    <col customWidth="1" max="12" min="12" width="14"/>
  </cols>
  <sheetData>
    <row r="1" spans="1:12">
      <c r="A1" s="1" t="s">
        <v>354</v>
      </c>
      <c r="B1" s="2" t="s">
        <v>355</v>
      </c>
      <c r="C1" s="2" t="s">
        <v>356</v>
      </c>
      <c r="F1" s="2" t="s">
        <v>1</v>
      </c>
    </row>
    <row r="2" spans="1:12">
      <c r="B2" s="2" t="s">
        <v>4</v>
      </c>
      <c r="C2" s="2" t="s">
        <v>357</v>
      </c>
      <c r="D2" s="2" t="s">
        <v>30</v>
      </c>
      <c r="E2" s="2" t="s">
        <v>358</v>
      </c>
      <c r="F2" s="2" t="s">
        <v>2</v>
      </c>
      <c r="G2" s="2" t="s">
        <v>30</v>
      </c>
      <c r="H2" s="2" t="s">
        <v>78</v>
      </c>
      <c r="I2" s="2" t="s">
        <v>359</v>
      </c>
      <c r="J2" s="2" t="s">
        <v>360</v>
      </c>
      <c r="K2" s="2" t="s">
        <v>361</v>
      </c>
      <c r="L2" s="2" t="s">
        <v>362</v>
      </c>
    </row>
    <row r="3" spans="1:12">
      <c r="A3" s="3" t="s">
        <v>363</v>
      </c>
    </row>
    <row r="4" spans="1:12">
      <c r="A4" s="4" t="s">
        <v>364</v>
      </c>
      <c r="D4" s="7" t="n">
        <v>11600</v>
      </c>
      <c r="F4" s="7" t="n">
        <v>4700</v>
      </c>
      <c r="G4" s="7" t="n">
        <v>11600</v>
      </c>
    </row>
    <row r="5" spans="1:12">
      <c r="A5" s="4" t="s">
        <v>365</v>
      </c>
      <c r="D5" s="5" t="n">
        <v>8400</v>
      </c>
      <c r="G5" s="5" t="n">
        <v>8400</v>
      </c>
    </row>
    <row r="6" spans="1:12">
      <c r="A6" s="4" t="s">
        <v>366</v>
      </c>
      <c r="D6" s="5" t="n">
        <v>2800</v>
      </c>
      <c r="F6" s="5" t="n">
        <v>2900</v>
      </c>
      <c r="G6" s="5" t="n">
        <v>2800</v>
      </c>
    </row>
    <row r="7" spans="1:12">
      <c r="A7" s="4" t="s">
        <v>367</v>
      </c>
      <c r="F7" s="5" t="n">
        <v>0</v>
      </c>
      <c r="G7" s="5" t="n">
        <v>0</v>
      </c>
      <c r="H7" s="7" t="n">
        <v>0</v>
      </c>
    </row>
    <row r="8" spans="1:12">
      <c r="A8" s="4" t="s">
        <v>368</v>
      </c>
      <c r="F8" s="5" t="n">
        <v>0</v>
      </c>
      <c r="G8" s="5" t="n">
        <v>0</v>
      </c>
    </row>
    <row r="9" spans="1:12">
      <c r="A9" s="4" t="s">
        <v>172</v>
      </c>
      <c r="G9" s="5" t="n">
        <v>1600</v>
      </c>
    </row>
    <row r="10" spans="1:12">
      <c r="A10" s="4" t="s">
        <v>41</v>
      </c>
      <c r="F10" s="5" t="n">
        <v>500</v>
      </c>
    </row>
    <row r="11" spans="1:12">
      <c r="A11" s="4" t="s">
        <v>66</v>
      </c>
      <c r="D11" s="5" t="n">
        <v>962</v>
      </c>
      <c r="F11" s="5" t="n">
        <v>1016</v>
      </c>
      <c r="G11" s="5" t="n">
        <v>962</v>
      </c>
    </row>
    <row r="12" spans="1:12">
      <c r="A12" s="4" t="s">
        <v>369</v>
      </c>
      <c r="D12" s="5" t="n">
        <v>34000</v>
      </c>
      <c r="F12" s="5" t="n">
        <v>40400</v>
      </c>
      <c r="G12" s="5" t="n">
        <v>34000</v>
      </c>
    </row>
    <row r="13" spans="1:12">
      <c r="A13" s="4" t="s">
        <v>370</v>
      </c>
      <c r="D13" s="5" t="n">
        <v>23500</v>
      </c>
      <c r="F13" s="5" t="n">
        <v>23500</v>
      </c>
      <c r="G13" s="5" t="n">
        <v>23500</v>
      </c>
    </row>
    <row r="14" spans="1:12">
      <c r="A14" s="4" t="s">
        <v>371</v>
      </c>
      <c r="F14" s="5" t="n">
        <v>16900</v>
      </c>
      <c r="G14" s="5" t="n">
        <v>10500</v>
      </c>
    </row>
    <row r="15" spans="1:12">
      <c r="A15" s="4" t="s">
        <v>36</v>
      </c>
      <c r="F15" s="5" t="n">
        <v>-79</v>
      </c>
      <c r="G15" s="5" t="n">
        <v>1605</v>
      </c>
      <c r="H15" s="5" t="n">
        <v>-438</v>
      </c>
    </row>
    <row r="16" spans="1:12">
      <c r="A16" s="4" t="s">
        <v>372</v>
      </c>
      <c r="D16" s="5" t="n">
        <v>4425</v>
      </c>
      <c r="F16" s="5" t="n">
        <v>4346</v>
      </c>
      <c r="G16" s="5" t="n">
        <v>4425</v>
      </c>
    </row>
    <row r="17" spans="1:12">
      <c r="A17" s="4" t="s">
        <v>373</v>
      </c>
      <c r="D17" s="5" t="n">
        <v>12400</v>
      </c>
      <c r="F17" s="5" t="n">
        <v>24800</v>
      </c>
      <c r="G17" s="5" t="n">
        <v>12400</v>
      </c>
    </row>
    <row r="18" spans="1:12">
      <c r="A18" s="4" t="s">
        <v>374</v>
      </c>
      <c r="F18" s="5" t="n">
        <v>100</v>
      </c>
      <c r="G18" s="5" t="n">
        <v>200</v>
      </c>
      <c r="H18" s="5" t="n">
        <v>200</v>
      </c>
    </row>
    <row r="19" spans="1:12">
      <c r="A19" s="4" t="s">
        <v>375</v>
      </c>
      <c r="F19" s="5" t="n">
        <v>500</v>
      </c>
      <c r="G19" s="5" t="n">
        <v>600</v>
      </c>
      <c r="H19" s="5" t="n">
        <v>500</v>
      </c>
    </row>
    <row r="20" spans="1:12">
      <c r="A20" s="4" t="s">
        <v>376</v>
      </c>
      <c r="F20" s="5" t="n">
        <v>4300</v>
      </c>
      <c r="G20" s="5" t="n">
        <v>2100</v>
      </c>
      <c r="H20" s="5" t="n">
        <v>2100</v>
      </c>
    </row>
    <row r="21" spans="1:12">
      <c r="A21" s="4" t="s">
        <v>377</v>
      </c>
      <c r="F21" s="5" t="n">
        <v>300</v>
      </c>
      <c r="G21" s="5" t="n">
        <v>1100</v>
      </c>
      <c r="H21" s="5" t="n">
        <v>1800</v>
      </c>
    </row>
    <row r="22" spans="1:12">
      <c r="A22" s="4" t="s">
        <v>378</v>
      </c>
      <c r="F22" s="5" t="n">
        <v>600</v>
      </c>
    </row>
    <row r="23" spans="1:12">
      <c r="A23" s="4" t="s">
        <v>379</v>
      </c>
      <c r="F23" s="5" t="n">
        <v>-20450</v>
      </c>
      <c r="G23" s="5" t="n">
        <v>-21869</v>
      </c>
      <c r="H23" s="5" t="n">
        <v>-16093</v>
      </c>
    </row>
    <row r="24" spans="1:12">
      <c r="A24" s="4" t="s">
        <v>176</v>
      </c>
      <c r="F24" s="5" t="n">
        <v>6326</v>
      </c>
      <c r="G24" s="5" t="n">
        <v>6621</v>
      </c>
      <c r="H24" s="5" t="n">
        <v>-16940</v>
      </c>
    </row>
    <row r="25" spans="1:12">
      <c r="A25" s="4" t="s">
        <v>380</v>
      </c>
    </row>
    <row r="26" spans="1:12">
      <c r="A26" s="3" t="s">
        <v>363</v>
      </c>
    </row>
    <row r="27" spans="1:12">
      <c r="A27" s="4" t="s">
        <v>381</v>
      </c>
      <c r="J27" s="4" t="s">
        <v>382</v>
      </c>
    </row>
    <row r="28" spans="1:12">
      <c r="A28" s="4" t="s">
        <v>66</v>
      </c>
      <c r="J28" s="7" t="n">
        <v>10000</v>
      </c>
    </row>
    <row r="29" spans="1:12">
      <c r="A29" s="4" t="s">
        <v>383</v>
      </c>
    </row>
    <row r="30" spans="1:12">
      <c r="A30" s="3" t="s">
        <v>363</v>
      </c>
    </row>
    <row r="31" spans="1:12">
      <c r="A31" s="4" t="s">
        <v>384</v>
      </c>
      <c r="E31" s="4" t="s">
        <v>385</v>
      </c>
    </row>
    <row r="32" spans="1:12">
      <c r="A32" s="4" t="s">
        <v>386</v>
      </c>
      <c r="B32" s="7" t="n">
        <v>8300</v>
      </c>
      <c r="D32" s="5" t="n">
        <v>3200</v>
      </c>
      <c r="F32" s="5" t="n">
        <v>7500</v>
      </c>
    </row>
    <row r="33" spans="1:12">
      <c r="A33" s="4" t="s">
        <v>387</v>
      </c>
      <c r="F33" s="7" t="n">
        <v>28400</v>
      </c>
    </row>
    <row r="34" spans="1:12">
      <c r="A34" s="4" t="s">
        <v>113</v>
      </c>
    </row>
    <row r="35" spans="1:12">
      <c r="A35" s="3" t="s">
        <v>363</v>
      </c>
    </row>
    <row r="36" spans="1:12">
      <c r="A36" s="4" t="s">
        <v>381</v>
      </c>
      <c r="F36" s="4" t="s">
        <v>388</v>
      </c>
    </row>
    <row r="37" spans="1:12">
      <c r="A37" s="4" t="s">
        <v>66</v>
      </c>
      <c r="D37" s="5" t="n">
        <v>962</v>
      </c>
      <c r="F37" s="7" t="n">
        <v>1016</v>
      </c>
      <c r="G37" s="5" t="n">
        <v>962</v>
      </c>
      <c r="H37" s="5" t="n">
        <v>1011</v>
      </c>
    </row>
    <row r="38" spans="1:12">
      <c r="A38" s="4" t="s">
        <v>389</v>
      </c>
    </row>
    <row r="39" spans="1:12">
      <c r="A39" s="3" t="s">
        <v>363</v>
      </c>
    </row>
    <row r="40" spans="1:12">
      <c r="A40" s="4" t="s">
        <v>390</v>
      </c>
      <c r="D40" s="5" t="n">
        <v>0</v>
      </c>
      <c r="F40" s="5" t="n">
        <v>400</v>
      </c>
      <c r="G40" s="5" t="n">
        <v>0</v>
      </c>
    </row>
    <row r="41" spans="1:12">
      <c r="A41" s="4" t="s">
        <v>391</v>
      </c>
      <c r="K41" s="7" t="n">
        <v>3000</v>
      </c>
      <c r="L41" s="7" t="n">
        <v>2000</v>
      </c>
    </row>
    <row r="42" spans="1:12">
      <c r="A42" s="4" t="s">
        <v>392</v>
      </c>
      <c r="F42" s="5" t="n">
        <v>3000</v>
      </c>
    </row>
    <row r="43" spans="1:12">
      <c r="A43" s="4" t="s">
        <v>36</v>
      </c>
      <c r="F43" s="5" t="n">
        <v>4000</v>
      </c>
    </row>
    <row r="44" spans="1:12">
      <c r="A44" s="4" t="s">
        <v>372</v>
      </c>
      <c r="D44" s="5" t="n">
        <v>4400</v>
      </c>
      <c r="F44" s="5" t="n">
        <v>4000</v>
      </c>
      <c r="G44" s="5" t="n">
        <v>4400</v>
      </c>
    </row>
    <row r="45" spans="1:12">
      <c r="A45" s="4" t="s">
        <v>393</v>
      </c>
    </row>
    <row r="46" spans="1:12">
      <c r="A46" s="3" t="s">
        <v>363</v>
      </c>
    </row>
    <row r="47" spans="1:12">
      <c r="A47" s="4" t="s">
        <v>391</v>
      </c>
      <c r="D47" s="7" t="n">
        <v>900</v>
      </c>
      <c r="F47" s="7" t="n">
        <v>1600</v>
      </c>
      <c r="G47" s="7" t="n">
        <v>900</v>
      </c>
    </row>
    <row r="48" spans="1:12">
      <c r="A48" s="4" t="s">
        <v>394</v>
      </c>
    </row>
    <row r="49" spans="1:12">
      <c r="A49" s="3" t="s">
        <v>363</v>
      </c>
    </row>
    <row r="50" spans="1:12">
      <c r="A50" s="4" t="s">
        <v>395</v>
      </c>
      <c r="D50" s="4" t="s">
        <v>396</v>
      </c>
      <c r="F50" s="4" t="s">
        <v>396</v>
      </c>
      <c r="G50" s="4" t="s">
        <v>396</v>
      </c>
    </row>
    <row r="51" spans="1:12">
      <c r="A51" s="4" t="s">
        <v>397</v>
      </c>
      <c r="D51" s="7" t="n">
        <v>800</v>
      </c>
      <c r="F51" s="7" t="n">
        <v>600</v>
      </c>
      <c r="G51" s="7" t="n">
        <v>800</v>
      </c>
      <c r="H51" s="5" t="n">
        <v>1800</v>
      </c>
    </row>
    <row r="52" spans="1:12">
      <c r="A52" s="4" t="s">
        <v>398</v>
      </c>
      <c r="F52" s="4" t="s">
        <v>399</v>
      </c>
    </row>
    <row r="53" spans="1:12">
      <c r="A53" s="4" t="s">
        <v>400</v>
      </c>
      <c r="F53" s="4" t="s">
        <v>401</v>
      </c>
    </row>
    <row r="54" spans="1:12">
      <c r="A54" s="4" t="s">
        <v>402</v>
      </c>
    </row>
    <row r="55" spans="1:12">
      <c r="A55" s="3" t="s">
        <v>363</v>
      </c>
    </row>
    <row r="56" spans="1:12">
      <c r="A56" s="4" t="s">
        <v>381</v>
      </c>
      <c r="F56" s="4" t="s">
        <v>403</v>
      </c>
    </row>
    <row r="57" spans="1:12">
      <c r="A57" s="4" t="s">
        <v>404</v>
      </c>
      <c r="F57" s="4" t="s">
        <v>403</v>
      </c>
    </row>
    <row r="58" spans="1:12">
      <c r="A58" s="4" t="s">
        <v>375</v>
      </c>
      <c r="F58" s="7" t="n">
        <v>400</v>
      </c>
      <c r="G58" s="5" t="n">
        <v>300</v>
      </c>
      <c r="H58" s="5" t="n">
        <v>300</v>
      </c>
    </row>
    <row r="59" spans="1:12">
      <c r="A59" s="4" t="s">
        <v>176</v>
      </c>
      <c r="F59" s="7" t="n">
        <v>3900</v>
      </c>
      <c r="G59" s="7" t="n">
        <v>4100</v>
      </c>
      <c r="H59" s="7" t="n">
        <v>10300</v>
      </c>
    </row>
    <row r="60" spans="1:12">
      <c r="A60" s="4" t="s">
        <v>405</v>
      </c>
      <c r="D60" s="9" t="n">
        <v>19.69</v>
      </c>
      <c r="F60" s="9" t="n">
        <v>23.35</v>
      </c>
      <c r="G60" s="9" t="n">
        <v>19.69</v>
      </c>
      <c r="H60" s="9" t="n">
        <v>15.86</v>
      </c>
    </row>
    <row r="61" spans="1:12">
      <c r="A61" s="4" t="s">
        <v>406</v>
      </c>
    </row>
    <row r="62" spans="1:12">
      <c r="A62" s="3" t="s">
        <v>363</v>
      </c>
    </row>
    <row r="63" spans="1:12">
      <c r="A63" s="4" t="s">
        <v>365</v>
      </c>
      <c r="D63" s="7" t="n">
        <v>8400</v>
      </c>
      <c r="F63" s="7" t="n">
        <v>1400</v>
      </c>
      <c r="G63" s="7" t="n">
        <v>8400</v>
      </c>
    </row>
    <row r="64" spans="1:12">
      <c r="A64" s="4" t="s">
        <v>407</v>
      </c>
    </row>
    <row r="65" spans="1:12">
      <c r="A65" s="3" t="s">
        <v>363</v>
      </c>
    </row>
    <row r="66" spans="1:12">
      <c r="A66" s="4" t="s">
        <v>397</v>
      </c>
      <c r="D66" s="5" t="n">
        <v>200</v>
      </c>
      <c r="F66" s="5" t="n">
        <v>200</v>
      </c>
      <c r="G66" s="5" t="n">
        <v>200</v>
      </c>
    </row>
    <row r="67" spans="1:12">
      <c r="A67" s="4" t="s">
        <v>408</v>
      </c>
    </row>
    <row r="68" spans="1:12">
      <c r="A68" s="3" t="s">
        <v>363</v>
      </c>
    </row>
    <row r="69" spans="1:12">
      <c r="A69" s="4" t="s">
        <v>397</v>
      </c>
      <c r="D69" s="7" t="n">
        <v>600</v>
      </c>
      <c r="F69" s="7" t="n">
        <v>400</v>
      </c>
      <c r="G69" s="5" t="n">
        <v>600</v>
      </c>
    </row>
    <row r="70" spans="1:12">
      <c r="A70" s="4" t="s">
        <v>409</v>
      </c>
    </row>
    <row r="71" spans="1:12">
      <c r="A71" s="3" t="s">
        <v>363</v>
      </c>
    </row>
    <row r="72" spans="1:12">
      <c r="A72" s="4" t="s">
        <v>381</v>
      </c>
      <c r="F72" s="4" t="s">
        <v>410</v>
      </c>
    </row>
    <row r="73" spans="1:12">
      <c r="A73" s="4" t="s">
        <v>386</v>
      </c>
      <c r="B73" s="7" t="n">
        <v>7000</v>
      </c>
    </row>
    <row r="74" spans="1:12">
      <c r="A74" s="4" t="s">
        <v>411</v>
      </c>
    </row>
    <row r="75" spans="1:12">
      <c r="A75" s="3" t="s">
        <v>363</v>
      </c>
    </row>
    <row r="76" spans="1:12">
      <c r="A76" s="4" t="s">
        <v>412</v>
      </c>
      <c r="F76" s="4" t="s">
        <v>399</v>
      </c>
    </row>
    <row r="77" spans="1:12">
      <c r="A77" s="4" t="s">
        <v>413</v>
      </c>
    </row>
    <row r="78" spans="1:12">
      <c r="A78" s="3" t="s">
        <v>363</v>
      </c>
    </row>
    <row r="79" spans="1:12">
      <c r="A79" s="4" t="s">
        <v>414</v>
      </c>
      <c r="F79" s="4" t="s">
        <v>415</v>
      </c>
    </row>
    <row r="80" spans="1:12">
      <c r="A80" s="4" t="s">
        <v>416</v>
      </c>
    </row>
    <row r="81" spans="1:12">
      <c r="A81" s="3" t="s">
        <v>363</v>
      </c>
    </row>
    <row r="82" spans="1:12">
      <c r="A82" s="4" t="s">
        <v>414</v>
      </c>
      <c r="F82" s="4" t="s">
        <v>415</v>
      </c>
    </row>
    <row r="83" spans="1:12">
      <c r="A83" s="4" t="s">
        <v>417</v>
      </c>
    </row>
    <row r="84" spans="1:12">
      <c r="A84" s="3" t="s">
        <v>363</v>
      </c>
    </row>
    <row r="85" spans="1:12">
      <c r="A85" s="4" t="s">
        <v>414</v>
      </c>
      <c r="F85" s="4" t="s">
        <v>415</v>
      </c>
    </row>
    <row r="86" spans="1:12">
      <c r="A86" s="4" t="s">
        <v>418</v>
      </c>
    </row>
    <row r="87" spans="1:12">
      <c r="A87" s="3" t="s">
        <v>363</v>
      </c>
    </row>
    <row r="88" spans="1:12">
      <c r="A88" s="4" t="s">
        <v>414</v>
      </c>
      <c r="F88" s="4" t="s">
        <v>419</v>
      </c>
    </row>
    <row r="89" spans="1:12">
      <c r="A89" s="4" t="s">
        <v>420</v>
      </c>
    </row>
    <row r="90" spans="1:12">
      <c r="A90" s="3" t="s">
        <v>363</v>
      </c>
    </row>
    <row r="91" spans="1:12">
      <c r="A91" s="4" t="s">
        <v>412</v>
      </c>
      <c r="F91" s="4" t="s">
        <v>421</v>
      </c>
    </row>
    <row r="92" spans="1:12">
      <c r="A92" s="4" t="s">
        <v>422</v>
      </c>
      <c r="F92" s="7" t="n">
        <v>100</v>
      </c>
      <c r="G92" s="5" t="n">
        <v>100</v>
      </c>
      <c r="H92" s="7" t="n">
        <v>100</v>
      </c>
    </row>
    <row r="93" spans="1:12">
      <c r="A93" s="4" t="s">
        <v>423</v>
      </c>
    </row>
    <row r="94" spans="1:12">
      <c r="A94" s="3" t="s">
        <v>363</v>
      </c>
    </row>
    <row r="95" spans="1:12">
      <c r="A95" s="4" t="s">
        <v>414</v>
      </c>
      <c r="F95" s="4" t="s">
        <v>424</v>
      </c>
    </row>
    <row r="96" spans="1:12">
      <c r="A96" s="4" t="s">
        <v>425</v>
      </c>
    </row>
    <row r="97" spans="1:12">
      <c r="A97" s="3" t="s">
        <v>363</v>
      </c>
    </row>
    <row r="98" spans="1:12">
      <c r="A98" s="4" t="s">
        <v>414</v>
      </c>
      <c r="F98" s="4" t="s">
        <v>426</v>
      </c>
    </row>
    <row r="99" spans="1:12">
      <c r="A99" s="4" t="s">
        <v>427</v>
      </c>
    </row>
    <row r="100" spans="1:12">
      <c r="A100" s="3" t="s">
        <v>363</v>
      </c>
    </row>
    <row r="101" spans="1:12">
      <c r="A101" s="4" t="s">
        <v>414</v>
      </c>
      <c r="F101" s="4" t="s">
        <v>428</v>
      </c>
    </row>
    <row r="102" spans="1:12">
      <c r="A102" s="4" t="s">
        <v>429</v>
      </c>
    </row>
    <row r="103" spans="1:12">
      <c r="A103" s="3" t="s">
        <v>363</v>
      </c>
    </row>
    <row r="104" spans="1:12">
      <c r="A104" s="4" t="s">
        <v>41</v>
      </c>
      <c r="F104" s="7" t="n">
        <v>500</v>
      </c>
      <c r="G104" s="7" t="n">
        <v>2300</v>
      </c>
    </row>
    <row r="105" spans="1:12">
      <c r="A105" s="4" t="s">
        <v>430</v>
      </c>
    </row>
    <row r="106" spans="1:12">
      <c r="A106" s="3" t="s">
        <v>363</v>
      </c>
    </row>
    <row r="107" spans="1:12">
      <c r="A107" s="4" t="s">
        <v>381</v>
      </c>
      <c r="F107" s="4" t="s">
        <v>421</v>
      </c>
      <c r="I107" s="4" t="s">
        <v>421</v>
      </c>
    </row>
    <row r="108" spans="1:12">
      <c r="A108" s="4" t="s">
        <v>431</v>
      </c>
    </row>
    <row r="109" spans="1:12">
      <c r="A109" s="3" t="s">
        <v>363</v>
      </c>
    </row>
    <row r="110" spans="1:12">
      <c r="A110" s="4" t="s">
        <v>379</v>
      </c>
      <c r="C110" s="7" t="n">
        <v>300</v>
      </c>
    </row>
  </sheetData>
  <mergeCells count="3">
    <mergeCell ref="A1:A2"/>
    <mergeCell ref="C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1075565</v>
      </c>
      <c r="C4" s="7" t="n">
        <v>935679</v>
      </c>
      <c r="D4" s="7" t="n">
        <v>856824</v>
      </c>
    </row>
    <row r="5" spans="1:4">
      <c r="A5" s="4" t="s">
        <v>81</v>
      </c>
      <c r="B5" s="5" t="n">
        <v>961021</v>
      </c>
      <c r="C5" s="5" t="n">
        <v>828145</v>
      </c>
      <c r="D5" s="5" t="n">
        <v>771597</v>
      </c>
    </row>
    <row r="6" spans="1:4">
      <c r="A6" s="4" t="s">
        <v>82</v>
      </c>
      <c r="B6" s="5" t="n">
        <v>114544</v>
      </c>
      <c r="C6" s="5" t="n">
        <v>107534</v>
      </c>
      <c r="D6" s="5" t="n">
        <v>85227</v>
      </c>
    </row>
    <row r="7" spans="1:4">
      <c r="A7" s="4" t="s">
        <v>83</v>
      </c>
      <c r="B7" s="5" t="n">
        <v>56651</v>
      </c>
      <c r="C7" s="5" t="n">
        <v>46440</v>
      </c>
      <c r="D7" s="5" t="n">
        <v>41558</v>
      </c>
    </row>
    <row r="8" spans="1:4">
      <c r="A8" s="4" t="s">
        <v>84</v>
      </c>
      <c r="B8" s="5" t="n">
        <v>57893</v>
      </c>
      <c r="C8" s="5" t="n">
        <v>61094</v>
      </c>
      <c r="D8" s="5" t="n">
        <v>43669</v>
      </c>
    </row>
    <row r="9" spans="1:4">
      <c r="A9" s="4" t="s">
        <v>85</v>
      </c>
      <c r="B9" s="5" t="n">
        <v>401</v>
      </c>
      <c r="C9" s="5" t="n">
        <v>-570</v>
      </c>
      <c r="D9" s="5" t="n">
        <v>-41</v>
      </c>
    </row>
    <row r="10" spans="1:4">
      <c r="A10" s="4" t="s">
        <v>86</v>
      </c>
      <c r="B10" s="5" t="n">
        <v>24</v>
      </c>
      <c r="C10" s="5" t="n">
        <v>132</v>
      </c>
      <c r="D10" s="5" t="n">
        <v>77</v>
      </c>
    </row>
    <row r="11" spans="1:4">
      <c r="A11" s="4" t="s">
        <v>87</v>
      </c>
      <c r="B11" s="5" t="n">
        <v>-1023</v>
      </c>
      <c r="C11" s="5" t="n">
        <v>-756</v>
      </c>
      <c r="D11" s="5" t="n">
        <v>-830</v>
      </c>
    </row>
    <row r="12" spans="1:4">
      <c r="A12" s="4" t="s">
        <v>88</v>
      </c>
      <c r="B12" s="5" t="n">
        <v>479</v>
      </c>
      <c r="C12" s="5" t="n">
        <v>428</v>
      </c>
      <c r="D12" s="5" t="n">
        <v>417</v>
      </c>
    </row>
    <row r="13" spans="1:4">
      <c r="A13" s="4" t="s">
        <v>89</v>
      </c>
      <c r="B13" s="5" t="n">
        <v>57774</v>
      </c>
      <c r="C13" s="5" t="n">
        <v>60328</v>
      </c>
      <c r="D13" s="5" t="n">
        <v>43292</v>
      </c>
    </row>
    <row r="14" spans="1:4">
      <c r="A14" s="4" t="s">
        <v>90</v>
      </c>
      <c r="B14" s="5" t="n">
        <v>20450</v>
      </c>
      <c r="C14" s="5" t="n">
        <v>21869</v>
      </c>
      <c r="D14" s="5" t="n">
        <v>16093</v>
      </c>
    </row>
    <row r="15" spans="1:4">
      <c r="A15" s="4" t="s">
        <v>91</v>
      </c>
      <c r="B15" s="5" t="n">
        <v>37324</v>
      </c>
      <c r="C15" s="5" t="n">
        <v>38459</v>
      </c>
      <c r="D15" s="5" t="n">
        <v>27199</v>
      </c>
    </row>
    <row r="16" spans="1:4">
      <c r="A16" s="4" t="s">
        <v>92</v>
      </c>
      <c r="B16" s="5" t="n">
        <v>-54</v>
      </c>
      <c r="C16" s="5" t="n">
        <v>-437</v>
      </c>
    </row>
    <row r="17" spans="1:4">
      <c r="A17" s="4" t="s">
        <v>93</v>
      </c>
      <c r="B17" s="7" t="n">
        <v>37270</v>
      </c>
      <c r="C17" s="7" t="n">
        <v>38022</v>
      </c>
      <c r="D17" s="7" t="n">
        <v>27199</v>
      </c>
    </row>
    <row r="18" spans="1:4">
      <c r="A18" s="3" t="s">
        <v>94</v>
      </c>
    </row>
    <row r="19" spans="1:4">
      <c r="A19" s="4" t="s">
        <v>95</v>
      </c>
      <c r="B19" s="9" t="n">
        <v>2.14</v>
      </c>
      <c r="C19" s="9" t="n">
        <v>2.19</v>
      </c>
      <c r="D19" s="9" t="n">
        <v>1.57</v>
      </c>
    </row>
    <row r="20" spans="1:4">
      <c r="A20" s="4" t="s">
        <v>96</v>
      </c>
      <c r="B20" s="9" t="n">
        <v>2.13</v>
      </c>
      <c r="C20" s="9" t="n">
        <v>2.18</v>
      </c>
      <c r="D20" s="9" t="n">
        <v>1.57</v>
      </c>
    </row>
    <row r="21" spans="1:4">
      <c r="A21" s="3" t="s">
        <v>97</v>
      </c>
    </row>
    <row r="22" spans="1:4">
      <c r="A22" s="4" t="s">
        <v>95</v>
      </c>
      <c r="B22" s="5" t="n">
        <v>17416</v>
      </c>
      <c r="C22" s="5" t="n">
        <v>17347</v>
      </c>
      <c r="D22" s="5" t="n">
        <v>17295</v>
      </c>
    </row>
    <row r="23" spans="1:4">
      <c r="A23" s="4" t="s">
        <v>96</v>
      </c>
      <c r="B23" s="5" t="n">
        <v>17514</v>
      </c>
      <c r="C23" s="5" t="n">
        <v>17431</v>
      </c>
      <c r="D23" s="5" t="n">
        <v>173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59</v>
      </c>
    </row>
    <row r="3" spans="1:3">
      <c r="A3" s="3" t="s">
        <v>433</v>
      </c>
    </row>
    <row r="4" spans="1:3">
      <c r="A4" s="4" t="s">
        <v>41</v>
      </c>
      <c r="B4" s="7" t="n">
        <v>500</v>
      </c>
    </row>
    <row r="5" spans="1:3">
      <c r="A5" s="4" t="s">
        <v>430</v>
      </c>
    </row>
    <row r="6" spans="1:3">
      <c r="A6" s="3" t="s">
        <v>433</v>
      </c>
    </row>
    <row r="7" spans="1:3">
      <c r="A7" s="4" t="s">
        <v>381</v>
      </c>
      <c r="B7" s="4" t="s">
        <v>421</v>
      </c>
      <c r="C7"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8</v>
      </c>
    </row>
    <row r="3" spans="1:4">
      <c r="A3" s="3" t="s">
        <v>435</v>
      </c>
    </row>
    <row r="4" spans="1:4">
      <c r="A4" s="4" t="s">
        <v>80</v>
      </c>
      <c r="B4" s="7" t="n">
        <v>1075565</v>
      </c>
      <c r="C4" s="7" t="n">
        <v>935679</v>
      </c>
      <c r="D4" s="7" t="n">
        <v>856824</v>
      </c>
    </row>
    <row r="5" spans="1:4">
      <c r="A5" s="4" t="s">
        <v>81</v>
      </c>
      <c r="B5" s="5" t="n">
        <v>961021</v>
      </c>
      <c r="C5" s="5" t="n">
        <v>828145</v>
      </c>
      <c r="D5" s="5" t="n">
        <v>771597</v>
      </c>
    </row>
    <row r="6" spans="1:4">
      <c r="A6" s="4" t="s">
        <v>82</v>
      </c>
      <c r="B6" s="5" t="n">
        <v>114544</v>
      </c>
      <c r="C6" s="5" t="n">
        <v>107534</v>
      </c>
      <c r="D6" s="5" t="n">
        <v>85227</v>
      </c>
    </row>
    <row r="7" spans="1:4">
      <c r="A7" s="4" t="s">
        <v>436</v>
      </c>
    </row>
    <row r="8" spans="1:4">
      <c r="A8" s="3" t="s">
        <v>435</v>
      </c>
    </row>
    <row r="9" spans="1:4">
      <c r="A9" s="4" t="s">
        <v>80</v>
      </c>
      <c r="B9" s="5" t="n">
        <v>25891</v>
      </c>
      <c r="C9" s="5" t="n">
        <v>34919</v>
      </c>
      <c r="D9" s="5" t="n">
        <v>28139</v>
      </c>
    </row>
    <row r="10" spans="1:4">
      <c r="A10" s="4" t="s">
        <v>81</v>
      </c>
      <c r="B10" s="5" t="n">
        <v>22784</v>
      </c>
      <c r="C10" s="5" t="n">
        <v>30729</v>
      </c>
      <c r="D10" s="5" t="n">
        <v>25177</v>
      </c>
    </row>
    <row r="11" spans="1:4">
      <c r="A11" s="4" t="s">
        <v>82</v>
      </c>
      <c r="B11" s="7" t="n">
        <v>3107</v>
      </c>
      <c r="C11" s="7" t="n">
        <v>4190</v>
      </c>
      <c r="D11" s="7" t="n">
        <v>29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78</v>
      </c>
    </row>
    <row r="3" spans="1:4">
      <c r="A3" s="3" t="s">
        <v>438</v>
      </c>
    </row>
    <row r="4" spans="1:4">
      <c r="A4" s="4" t="s">
        <v>93</v>
      </c>
      <c r="B4" s="7" t="n">
        <v>37270</v>
      </c>
      <c r="C4" s="7" t="n">
        <v>38022</v>
      </c>
      <c r="D4" s="7" t="n">
        <v>27199</v>
      </c>
    </row>
    <row r="5" spans="1:4">
      <c r="A5" s="4" t="s">
        <v>439</v>
      </c>
      <c r="B5" s="5" t="n">
        <v>17416</v>
      </c>
      <c r="C5" s="5" t="n">
        <v>17347</v>
      </c>
      <c r="D5" s="5" t="n">
        <v>17295</v>
      </c>
    </row>
    <row r="6" spans="1:4">
      <c r="A6" s="4" t="s">
        <v>440</v>
      </c>
      <c r="B6" s="5" t="n">
        <v>98</v>
      </c>
      <c r="C6" s="5" t="n">
        <v>84</v>
      </c>
      <c r="D6" s="5" t="n">
        <v>68</v>
      </c>
    </row>
    <row r="7" spans="1:4">
      <c r="A7" s="4" t="s">
        <v>441</v>
      </c>
      <c r="B7" s="5" t="n">
        <v>17514</v>
      </c>
      <c r="C7" s="5" t="n">
        <v>17431</v>
      </c>
      <c r="D7" s="5" t="n">
        <v>17363</v>
      </c>
    </row>
    <row r="8" spans="1:4">
      <c r="A8" s="4" t="s">
        <v>95</v>
      </c>
      <c r="B8" s="9" t="n">
        <v>2.14</v>
      </c>
      <c r="C8" s="9" t="n">
        <v>2.19</v>
      </c>
      <c r="D8" s="9" t="n">
        <v>1.57</v>
      </c>
    </row>
    <row r="9" spans="1:4">
      <c r="A9" s="4" t="s">
        <v>96</v>
      </c>
      <c r="B9" s="9" t="n">
        <v>2.13</v>
      </c>
      <c r="C9" s="9" t="n">
        <v>2.18</v>
      </c>
      <c r="D9" s="9" t="n">
        <v>1.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0</v>
      </c>
    </row>
    <row r="3" spans="1:3">
      <c r="A3" s="3" t="s">
        <v>443</v>
      </c>
    </row>
    <row r="4" spans="1:3">
      <c r="A4" s="4" t="s">
        <v>444</v>
      </c>
      <c r="B4" s="7" t="n">
        <v>962</v>
      </c>
    </row>
    <row r="5" spans="1:3">
      <c r="A5" s="4" t="s">
        <v>445</v>
      </c>
      <c r="B5" s="5" t="n">
        <v>-54</v>
      </c>
      <c r="C5" s="7" t="n">
        <v>-437</v>
      </c>
    </row>
    <row r="6" spans="1:3">
      <c r="A6" s="4" t="s">
        <v>446</v>
      </c>
      <c r="B6" s="5" t="n">
        <v>1016</v>
      </c>
      <c r="C6" s="5" t="n">
        <v>962</v>
      </c>
    </row>
    <row r="7" spans="1:3">
      <c r="A7" s="4" t="s">
        <v>447</v>
      </c>
    </row>
    <row r="8" spans="1:3">
      <c r="A8" s="3" t="s">
        <v>443</v>
      </c>
    </row>
    <row r="9" spans="1:3">
      <c r="A9" s="4" t="s">
        <v>444</v>
      </c>
      <c r="B9" s="5" t="n">
        <v>771</v>
      </c>
      <c r="C9" s="5" t="n">
        <v>285</v>
      </c>
    </row>
    <row r="10" spans="1:3">
      <c r="A10" s="4" t="s">
        <v>445</v>
      </c>
      <c r="B10" s="5" t="n">
        <v>-771</v>
      </c>
      <c r="C10" s="5" t="n">
        <v>486</v>
      </c>
    </row>
    <row r="11" spans="1:3">
      <c r="A11" s="4" t="s">
        <v>446</v>
      </c>
      <c r="C11" s="5" t="n">
        <v>771</v>
      </c>
    </row>
    <row r="12" spans="1:3">
      <c r="A12" s="4" t="s">
        <v>113</v>
      </c>
    </row>
    <row r="13" spans="1:3">
      <c r="A13" s="3" t="s">
        <v>443</v>
      </c>
    </row>
    <row r="14" spans="1:3">
      <c r="A14" s="4" t="s">
        <v>444</v>
      </c>
      <c r="B14" s="5" t="n">
        <v>962</v>
      </c>
      <c r="C14" s="5" t="n">
        <v>1011</v>
      </c>
    </row>
    <row r="15" spans="1:3">
      <c r="A15" s="4" t="s">
        <v>445</v>
      </c>
      <c r="B15" s="5" t="n">
        <v>54</v>
      </c>
      <c r="C15" s="5" t="n">
        <v>-49</v>
      </c>
    </row>
    <row r="16" spans="1:3">
      <c r="A16" s="4" t="s">
        <v>446</v>
      </c>
      <c r="B16" s="7" t="n">
        <v>1016</v>
      </c>
      <c r="C16" s="7" t="n">
        <v>9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8</v>
      </c>
      <c r="B1" s="2" t="s">
        <v>2</v>
      </c>
      <c r="C1" s="2" t="s">
        <v>30</v>
      </c>
    </row>
    <row r="2" spans="1:3">
      <c r="A2" s="3" t="s">
        <v>182</v>
      </c>
    </row>
    <row r="3" spans="1:3">
      <c r="A3" s="4" t="s">
        <v>449</v>
      </c>
      <c r="B3" s="7" t="n">
        <v>14566</v>
      </c>
      <c r="C3" s="7" t="n">
        <v>17126</v>
      </c>
    </row>
    <row r="4" spans="1:3">
      <c r="A4" s="4" t="s">
        <v>450</v>
      </c>
      <c r="B4" s="5" t="n">
        <v>9755</v>
      </c>
      <c r="C4" s="5" t="n">
        <v>7605</v>
      </c>
    </row>
    <row r="5" spans="1:3">
      <c r="A5" s="4" t="s">
        <v>451</v>
      </c>
      <c r="B5" s="5" t="n">
        <v>6537</v>
      </c>
      <c r="C5" s="5" t="n">
        <v>7118</v>
      </c>
    </row>
    <row r="6" spans="1:3">
      <c r="A6" s="4" t="s">
        <v>452</v>
      </c>
      <c r="B6" s="5" t="n">
        <v>30858</v>
      </c>
      <c r="C6" s="5" t="n">
        <v>31849</v>
      </c>
    </row>
    <row r="7" spans="1:3">
      <c r="A7" s="4" t="s">
        <v>453</v>
      </c>
      <c r="B7" s="7" t="n">
        <v>400</v>
      </c>
      <c r="C7" s="7" t="n">
        <v>1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7" t="n">
        <v>177711</v>
      </c>
      <c r="C3" s="7" t="n">
        <v>138075</v>
      </c>
    </row>
    <row r="4" spans="1:3">
      <c r="A4" s="4" t="s">
        <v>457</v>
      </c>
      <c r="B4" s="5" t="n">
        <v>-57639</v>
      </c>
      <c r="C4" s="5" t="n">
        <v>-50238</v>
      </c>
    </row>
    <row r="5" spans="1:3">
      <c r="A5" s="4" t="s">
        <v>458</v>
      </c>
      <c r="B5" s="5" t="n">
        <v>120072</v>
      </c>
      <c r="C5" s="5" t="n">
        <v>87837</v>
      </c>
    </row>
    <row r="6" spans="1:3">
      <c r="A6" s="4" t="s">
        <v>459</v>
      </c>
    </row>
    <row r="7" spans="1:3">
      <c r="A7" s="3" t="s">
        <v>455</v>
      </c>
    </row>
    <row r="8" spans="1:3">
      <c r="A8" s="4" t="s">
        <v>456</v>
      </c>
      <c r="B8" s="5" t="n">
        <v>11569</v>
      </c>
      <c r="C8" s="5" t="n">
        <v>7023</v>
      </c>
    </row>
    <row r="9" spans="1:3">
      <c r="A9" s="4" t="s">
        <v>460</v>
      </c>
    </row>
    <row r="10" spans="1:3">
      <c r="A10" s="3" t="s">
        <v>455</v>
      </c>
    </row>
    <row r="11" spans="1:3">
      <c r="A11" s="4" t="s">
        <v>456</v>
      </c>
      <c r="B11" s="5" t="n">
        <v>44338</v>
      </c>
      <c r="C11" s="5" t="n">
        <v>22480</v>
      </c>
    </row>
    <row r="12" spans="1:3">
      <c r="A12" s="4" t="s">
        <v>461</v>
      </c>
    </row>
    <row r="13" spans="1:3">
      <c r="A13" s="3" t="s">
        <v>455</v>
      </c>
    </row>
    <row r="14" spans="1:3">
      <c r="A14" s="4" t="s">
        <v>456</v>
      </c>
      <c r="B14" s="5" t="n">
        <v>25030</v>
      </c>
      <c r="C14" s="5" t="n">
        <v>8918</v>
      </c>
    </row>
    <row r="15" spans="1:3">
      <c r="A15" s="4" t="s">
        <v>462</v>
      </c>
    </row>
    <row r="16" spans="1:3">
      <c r="A16" s="3" t="s">
        <v>455</v>
      </c>
    </row>
    <row r="17" spans="1:3">
      <c r="A17" s="4" t="s">
        <v>456</v>
      </c>
      <c r="B17" s="5" t="n">
        <v>79023</v>
      </c>
      <c r="C17" s="5" t="n">
        <v>66109</v>
      </c>
    </row>
    <row r="18" spans="1:3">
      <c r="A18" s="4" t="s">
        <v>463</v>
      </c>
    </row>
    <row r="19" spans="1:3">
      <c r="A19" s="3" t="s">
        <v>455</v>
      </c>
    </row>
    <row r="20" spans="1:3">
      <c r="A20" s="4" t="s">
        <v>456</v>
      </c>
      <c r="B20" s="5" t="n">
        <v>10264</v>
      </c>
      <c r="C20" s="5" t="n">
        <v>8089</v>
      </c>
    </row>
    <row r="21" spans="1:3">
      <c r="A21" s="4" t="s">
        <v>464</v>
      </c>
    </row>
    <row r="22" spans="1:3">
      <c r="A22" s="3" t="s">
        <v>455</v>
      </c>
    </row>
    <row r="23" spans="1:3">
      <c r="A23" s="4" t="s">
        <v>456</v>
      </c>
      <c r="B23" s="7" t="n">
        <v>7487</v>
      </c>
      <c r="C23" s="7" t="n">
        <v>254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5</v>
      </c>
      <c r="B1" s="2" t="s">
        <v>1</v>
      </c>
    </row>
    <row r="2" spans="1:4">
      <c r="B2" s="2" t="s">
        <v>2</v>
      </c>
      <c r="C2" s="2" t="s">
        <v>30</v>
      </c>
      <c r="D2" s="2" t="s">
        <v>78</v>
      </c>
    </row>
    <row r="3" spans="1:4">
      <c r="A3" s="3" t="s">
        <v>455</v>
      </c>
    </row>
    <row r="4" spans="1:4">
      <c r="A4" s="4" t="s">
        <v>466</v>
      </c>
      <c r="B4" s="6" t="n">
        <v>9.5</v>
      </c>
      <c r="C4" s="6" t="n">
        <v>7.3</v>
      </c>
      <c r="D4" s="6" t="n">
        <v>6.4</v>
      </c>
    </row>
    <row r="5" spans="1:4">
      <c r="A5" s="4" t="s">
        <v>467</v>
      </c>
      <c r="B5" s="10" t="n">
        <v>3.4</v>
      </c>
      <c r="C5" s="10" t="n">
        <v>3.2</v>
      </c>
    </row>
    <row r="6" spans="1:4">
      <c r="A6" s="4" t="s">
        <v>468</v>
      </c>
      <c r="B6" s="5" t="n">
        <v>3</v>
      </c>
      <c r="C6" s="10" t="n">
        <v>2.5</v>
      </c>
    </row>
    <row r="7" spans="1:4">
      <c r="A7" s="4" t="s">
        <v>469</v>
      </c>
    </row>
    <row r="8" spans="1:4">
      <c r="A8" s="3" t="s">
        <v>455</v>
      </c>
    </row>
    <row r="9" spans="1:4">
      <c r="A9" s="4" t="s">
        <v>466</v>
      </c>
      <c r="B9" s="6" t="n">
        <v>0.5</v>
      </c>
      <c r="C9" s="6" t="n">
        <v>0.5</v>
      </c>
      <c r="D9" s="6" t="n">
        <v>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0</v>
      </c>
      <c r="B1" s="2" t="s">
        <v>2</v>
      </c>
      <c r="C1" s="2" t="s">
        <v>30</v>
      </c>
    </row>
    <row r="2" spans="1:3">
      <c r="A2" s="3" t="s">
        <v>71</v>
      </c>
    </row>
    <row r="3" spans="1:3">
      <c r="A3" s="4" t="s">
        <v>471</v>
      </c>
      <c r="B3" s="7" t="n">
        <v>2226</v>
      </c>
      <c r="C3" s="7" t="n">
        <v>3365</v>
      </c>
    </row>
    <row r="4" spans="1:3">
      <c r="A4" s="4" t="s">
        <v>472</v>
      </c>
      <c r="B4" s="5" t="n">
        <v>18174</v>
      </c>
      <c r="C4" s="5" t="n">
        <v>6962</v>
      </c>
    </row>
    <row r="5" spans="1:3">
      <c r="A5" s="4" t="s">
        <v>473</v>
      </c>
      <c r="C5" s="5" t="n">
        <v>49</v>
      </c>
    </row>
    <row r="6" spans="1:3">
      <c r="A6" s="4" t="s">
        <v>150</v>
      </c>
      <c r="B6" s="5" t="n">
        <v>400</v>
      </c>
      <c r="C6" s="5" t="n">
        <v>600</v>
      </c>
    </row>
    <row r="7" spans="1:3">
      <c r="A7" s="4" t="s">
        <v>474</v>
      </c>
      <c r="B7" s="5" t="n">
        <v>315</v>
      </c>
      <c r="C7" s="5" t="n">
        <v>318</v>
      </c>
    </row>
    <row r="8" spans="1:3">
      <c r="A8" s="4" t="s">
        <v>475</v>
      </c>
      <c r="B8" s="5" t="n">
        <v>493</v>
      </c>
      <c r="C8" s="5" t="n">
        <v>928</v>
      </c>
    </row>
    <row r="9" spans="1:3">
      <c r="A9" s="4" t="s">
        <v>476</v>
      </c>
      <c r="B9" s="5" t="n">
        <v>1183</v>
      </c>
      <c r="C9" s="5" t="n">
        <v>1027</v>
      </c>
    </row>
    <row r="10" spans="1:3">
      <c r="A10" s="4" t="s">
        <v>44</v>
      </c>
      <c r="B10" s="7" t="n">
        <v>22791</v>
      </c>
      <c r="C10" s="7" t="n">
        <v>132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7</v>
      </c>
      <c r="B1" s="2" t="s">
        <v>1</v>
      </c>
    </row>
    <row r="2" spans="1:3">
      <c r="B2" s="2" t="s">
        <v>2</v>
      </c>
      <c r="C2" s="2" t="s">
        <v>30</v>
      </c>
    </row>
    <row r="3" spans="1:3">
      <c r="A3" s="3" t="s">
        <v>478</v>
      </c>
    </row>
    <row r="4" spans="1:3">
      <c r="A4" s="4" t="s">
        <v>479</v>
      </c>
      <c r="B4" s="7" t="n">
        <v>11572</v>
      </c>
      <c r="C4" s="7" t="n">
        <v>11572</v>
      </c>
    </row>
    <row r="5" spans="1:3">
      <c r="A5" s="4" t="s">
        <v>480</v>
      </c>
      <c r="B5" s="5" t="n">
        <v>-9346</v>
      </c>
      <c r="C5" s="5" t="n">
        <v>-8207</v>
      </c>
    </row>
    <row r="6" spans="1:3">
      <c r="A6" s="4" t="s">
        <v>481</v>
      </c>
      <c r="B6" s="5" t="n">
        <v>2226</v>
      </c>
      <c r="C6" s="5" t="n">
        <v>3365</v>
      </c>
    </row>
    <row r="7" spans="1:3">
      <c r="A7" s="4" t="s">
        <v>482</v>
      </c>
    </row>
    <row r="8" spans="1:3">
      <c r="A8" s="3" t="s">
        <v>478</v>
      </c>
    </row>
    <row r="9" spans="1:3">
      <c r="A9" s="4" t="s">
        <v>479</v>
      </c>
      <c r="B9" s="5" t="n">
        <v>275</v>
      </c>
      <c r="C9" s="5" t="n">
        <v>275</v>
      </c>
    </row>
    <row r="10" spans="1:3">
      <c r="A10" s="4" t="s">
        <v>481</v>
      </c>
      <c r="B10" s="7" t="n">
        <v>275</v>
      </c>
      <c r="C10" s="5" t="n">
        <v>275</v>
      </c>
    </row>
    <row r="11" spans="1:3">
      <c r="A11" s="4" t="s">
        <v>483</v>
      </c>
    </row>
    <row r="12" spans="1:3">
      <c r="A12" s="3" t="s">
        <v>478</v>
      </c>
    </row>
    <row r="13" spans="1:3">
      <c r="A13" s="4" t="s">
        <v>484</v>
      </c>
      <c r="B13" s="4" t="s">
        <v>485</v>
      </c>
    </row>
    <row r="14" spans="1:3">
      <c r="A14" s="4" t="s">
        <v>479</v>
      </c>
      <c r="B14" s="7" t="n">
        <v>7640</v>
      </c>
      <c r="C14" s="5" t="n">
        <v>7640</v>
      </c>
    </row>
    <row r="15" spans="1:3">
      <c r="A15" s="4" t="s">
        <v>480</v>
      </c>
      <c r="B15" s="5" t="n">
        <v>-6181</v>
      </c>
      <c r="C15" s="5" t="n">
        <v>-5241</v>
      </c>
    </row>
    <row r="16" spans="1:3">
      <c r="A16" s="4" t="s">
        <v>481</v>
      </c>
      <c r="B16" s="7" t="n">
        <v>1459</v>
      </c>
      <c r="C16" s="5" t="n">
        <v>2399</v>
      </c>
    </row>
    <row r="17" spans="1:3">
      <c r="A17" s="4" t="s">
        <v>486</v>
      </c>
    </row>
    <row r="18" spans="1:3">
      <c r="A18" s="3" t="s">
        <v>478</v>
      </c>
    </row>
    <row r="19" spans="1:3">
      <c r="A19" s="4" t="s">
        <v>484</v>
      </c>
      <c r="B19" s="4" t="s">
        <v>487</v>
      </c>
    </row>
    <row r="20" spans="1:3">
      <c r="A20" s="4" t="s">
        <v>479</v>
      </c>
      <c r="B20" s="7" t="n">
        <v>2760</v>
      </c>
      <c r="C20" s="5" t="n">
        <v>2760</v>
      </c>
    </row>
    <row r="21" spans="1:3">
      <c r="A21" s="4" t="s">
        <v>480</v>
      </c>
      <c r="B21" s="5" t="n">
        <v>-2529</v>
      </c>
      <c r="C21" s="5" t="n">
        <v>-2380</v>
      </c>
    </row>
    <row r="22" spans="1:3">
      <c r="A22" s="4" t="s">
        <v>481</v>
      </c>
      <c r="B22" s="7" t="n">
        <v>231</v>
      </c>
      <c r="C22" s="5" t="n">
        <v>380</v>
      </c>
    </row>
    <row r="23" spans="1:3">
      <c r="A23" s="4" t="s">
        <v>488</v>
      </c>
    </row>
    <row r="24" spans="1:3">
      <c r="A24" s="3" t="s">
        <v>478</v>
      </c>
    </row>
    <row r="25" spans="1:3">
      <c r="A25" s="4" t="s">
        <v>484</v>
      </c>
      <c r="B25" s="4" t="s">
        <v>489</v>
      </c>
    </row>
    <row r="26" spans="1:3">
      <c r="A26" s="4" t="s">
        <v>479</v>
      </c>
      <c r="B26" s="7" t="n">
        <v>630</v>
      </c>
      <c r="C26" s="5" t="n">
        <v>630</v>
      </c>
    </row>
    <row r="27" spans="1:3">
      <c r="A27" s="4" t="s">
        <v>480</v>
      </c>
      <c r="B27" s="5" t="n">
        <v>-369</v>
      </c>
      <c r="C27" s="5" t="n">
        <v>-319</v>
      </c>
    </row>
    <row r="28" spans="1:3">
      <c r="A28" s="4" t="s">
        <v>481</v>
      </c>
      <c r="B28" s="7" t="n">
        <v>261</v>
      </c>
      <c r="C28" s="5" t="n">
        <v>311</v>
      </c>
    </row>
    <row r="29" spans="1:3">
      <c r="A29" s="4" t="s">
        <v>490</v>
      </c>
    </row>
    <row r="30" spans="1:3">
      <c r="A30" s="3" t="s">
        <v>478</v>
      </c>
    </row>
    <row r="31" spans="1:3">
      <c r="A31" s="4" t="s">
        <v>484</v>
      </c>
      <c r="B31" s="4" t="s">
        <v>491</v>
      </c>
    </row>
    <row r="32" spans="1:3">
      <c r="A32" s="4" t="s">
        <v>479</v>
      </c>
      <c r="B32" s="7" t="n">
        <v>267</v>
      </c>
      <c r="C32" s="5" t="n">
        <v>267</v>
      </c>
    </row>
    <row r="33" spans="1:3">
      <c r="A33" s="4" t="s">
        <v>480</v>
      </c>
      <c r="B33" s="7" t="n">
        <v>-267</v>
      </c>
      <c r="C33" s="7" t="n">
        <v>-2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92</v>
      </c>
      <c r="B1" s="2" t="s">
        <v>1</v>
      </c>
    </row>
    <row r="2" spans="1:4">
      <c r="B2" s="2" t="s">
        <v>2</v>
      </c>
      <c r="C2" s="2" t="s">
        <v>30</v>
      </c>
      <c r="D2" s="2" t="s">
        <v>78</v>
      </c>
    </row>
    <row r="3" spans="1:4">
      <c r="A3" s="3" t="s">
        <v>493</v>
      </c>
    </row>
    <row r="4" spans="1:4">
      <c r="A4" s="4" t="s">
        <v>494</v>
      </c>
      <c r="B4" s="6" t="n">
        <v>1.2</v>
      </c>
      <c r="C4" s="6" t="n">
        <v>1.5</v>
      </c>
      <c r="D4" s="6" t="n">
        <v>1.6</v>
      </c>
    </row>
    <row r="5" spans="1:4">
      <c r="A5" s="4" t="s">
        <v>495</v>
      </c>
      <c r="B5" s="10" t="n">
        <v>1.1</v>
      </c>
    </row>
    <row r="6" spans="1:4">
      <c r="A6" s="4" t="s">
        <v>496</v>
      </c>
      <c r="B6" s="10" t="n">
        <v>0.7</v>
      </c>
    </row>
    <row r="7" spans="1:4">
      <c r="A7" s="4" t="s">
        <v>497</v>
      </c>
      <c r="B7" s="10" t="n">
        <v>0.1</v>
      </c>
    </row>
    <row r="8" spans="1:4">
      <c r="A8" s="4" t="s">
        <v>498</v>
      </c>
      <c r="B8" s="10" t="n">
        <v>0.1</v>
      </c>
    </row>
    <row r="9" spans="1:4">
      <c r="A9" s="4" t="s">
        <v>499</v>
      </c>
      <c r="B9" s="6" t="n">
        <v>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v>
      </c>
      <c r="B1" s="2" t="s">
        <v>1</v>
      </c>
    </row>
    <row r="2" spans="1:4">
      <c r="B2" s="2" t="s">
        <v>2</v>
      </c>
      <c r="C2" s="2" t="s">
        <v>30</v>
      </c>
      <c r="D2" s="2" t="s">
        <v>78</v>
      </c>
    </row>
    <row r="3" spans="1:4">
      <c r="A3" s="3" t="s">
        <v>99</v>
      </c>
    </row>
    <row r="4" spans="1:4">
      <c r="A4" s="4" t="s">
        <v>91</v>
      </c>
      <c r="B4" s="7" t="n">
        <v>37324</v>
      </c>
      <c r="C4" s="7" t="n">
        <v>38459</v>
      </c>
      <c r="D4" s="7" t="n">
        <v>27199</v>
      </c>
    </row>
    <row r="5" spans="1:4">
      <c r="A5" s="3" t="s">
        <v>100</v>
      </c>
    </row>
    <row r="6" spans="1:4">
      <c r="A6" s="4" t="s">
        <v>101</v>
      </c>
      <c r="B6" s="5" t="n">
        <v>6327</v>
      </c>
      <c r="C6" s="5" t="n">
        <v>6621</v>
      </c>
      <c r="D6" s="5" t="n">
        <v>-16940</v>
      </c>
    </row>
    <row r="7" spans="1:4">
      <c r="A7" s="4" t="s">
        <v>102</v>
      </c>
      <c r="B7" s="5" t="n">
        <v>-2437</v>
      </c>
      <c r="C7" s="5" t="n">
        <v>-2496</v>
      </c>
      <c r="D7" s="5" t="n">
        <v>6646</v>
      </c>
    </row>
    <row r="8" spans="1:4">
      <c r="A8" s="4" t="s">
        <v>103</v>
      </c>
      <c r="B8" s="5" t="n">
        <v>3890</v>
      </c>
      <c r="C8" s="5" t="n">
        <v>4125</v>
      </c>
      <c r="D8" s="5" t="n">
        <v>-10294</v>
      </c>
    </row>
    <row r="9" spans="1:4">
      <c r="A9" s="4" t="s">
        <v>104</v>
      </c>
      <c r="B9" s="5" t="n">
        <v>41214</v>
      </c>
      <c r="C9" s="5" t="n">
        <v>42584</v>
      </c>
      <c r="D9" s="5" t="n">
        <v>16905</v>
      </c>
    </row>
    <row r="10" spans="1:4">
      <c r="A10" s="4" t="s">
        <v>92</v>
      </c>
      <c r="B10" s="5" t="n">
        <v>-54</v>
      </c>
      <c r="C10" s="5" t="n">
        <v>-437</v>
      </c>
    </row>
    <row r="11" spans="1:4">
      <c r="A11" s="4" t="s">
        <v>105</v>
      </c>
      <c r="B11" s="7" t="n">
        <v>41160</v>
      </c>
      <c r="C11" s="7" t="n">
        <v>42147</v>
      </c>
      <c r="D11" s="7" t="n">
        <v>169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0</v>
      </c>
      <c r="B1" s="2" t="s">
        <v>355</v>
      </c>
      <c r="C1" s="2" t="s">
        <v>1</v>
      </c>
    </row>
    <row r="2" spans="1:3">
      <c r="B2" s="2" t="s">
        <v>501</v>
      </c>
      <c r="C2" s="2" t="s">
        <v>2</v>
      </c>
    </row>
    <row r="3" spans="1:3">
      <c r="A3" s="3" t="s">
        <v>502</v>
      </c>
    </row>
    <row r="4" spans="1:3">
      <c r="A4" s="4" t="s">
        <v>503</v>
      </c>
      <c r="B4" s="4" t="s">
        <v>491</v>
      </c>
    </row>
    <row r="5" spans="1:3">
      <c r="A5" s="4" t="s">
        <v>504</v>
      </c>
      <c r="C5" s="4" t="s">
        <v>505</v>
      </c>
    </row>
    <row r="6" spans="1:3">
      <c r="A6" s="4" t="s">
        <v>506</v>
      </c>
      <c r="B6" s="7" t="n">
        <v>80</v>
      </c>
    </row>
    <row r="7" spans="1:3">
      <c r="A7" s="4" t="s">
        <v>507</v>
      </c>
      <c r="B7" s="7" t="n">
        <v>50</v>
      </c>
    </row>
    <row r="8" spans="1:3">
      <c r="A8" s="4" t="s">
        <v>420</v>
      </c>
    </row>
    <row r="9" spans="1:3">
      <c r="A9" s="3" t="s">
        <v>502</v>
      </c>
    </row>
    <row r="10" spans="1:3">
      <c r="A10" s="4" t="s">
        <v>508</v>
      </c>
      <c r="C10" s="4" t="s">
        <v>509</v>
      </c>
    </row>
    <row r="11" spans="1:3">
      <c r="A11" s="4" t="s">
        <v>411</v>
      </c>
    </row>
    <row r="12" spans="1:3">
      <c r="A12" s="3" t="s">
        <v>502</v>
      </c>
    </row>
    <row r="13" spans="1:3">
      <c r="A13" s="4" t="s">
        <v>508</v>
      </c>
      <c r="C13" s="4" t="s">
        <v>510</v>
      </c>
    </row>
    <row r="14" spans="1:3">
      <c r="A14" s="4" t="s">
        <v>511</v>
      </c>
    </row>
    <row r="15" spans="1:3">
      <c r="A15" s="3" t="s">
        <v>502</v>
      </c>
    </row>
    <row r="16" spans="1:3">
      <c r="A16" s="4" t="s">
        <v>512</v>
      </c>
      <c r="C16" s="4" t="s">
        <v>513</v>
      </c>
    </row>
    <row r="17" spans="1:3">
      <c r="A17" s="4" t="s">
        <v>514</v>
      </c>
    </row>
    <row r="18" spans="1:3">
      <c r="A18" s="3" t="s">
        <v>502</v>
      </c>
    </row>
    <row r="19" spans="1:3">
      <c r="A19" s="4" t="s">
        <v>512</v>
      </c>
      <c r="C19" s="4" t="s">
        <v>515</v>
      </c>
    </row>
    <row r="20" spans="1:3">
      <c r="A20" s="4" t="s">
        <v>516</v>
      </c>
    </row>
    <row r="21" spans="1:3">
      <c r="A21" s="3" t="s">
        <v>502</v>
      </c>
    </row>
    <row r="22" spans="1:3">
      <c r="A22" s="4" t="s">
        <v>512</v>
      </c>
      <c r="C22" s="4" t="s">
        <v>517</v>
      </c>
    </row>
    <row r="23" spans="1:3">
      <c r="A23" s="4" t="s">
        <v>518</v>
      </c>
    </row>
    <row r="24" spans="1:3">
      <c r="A24" s="3" t="s">
        <v>502</v>
      </c>
    </row>
    <row r="25" spans="1:3">
      <c r="A25" s="4" t="s">
        <v>512</v>
      </c>
      <c r="C25" s="4" t="s">
        <v>5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520</v>
      </c>
      <c r="B1" s="2" t="s">
        <v>1</v>
      </c>
    </row>
    <row r="2" spans="1:4">
      <c r="B2" s="2" t="s">
        <v>521</v>
      </c>
      <c r="C2" s="2" t="s">
        <v>522</v>
      </c>
      <c r="D2" s="2" t="s">
        <v>523</v>
      </c>
    </row>
    <row r="3" spans="1:4">
      <c r="A3" s="3" t="s">
        <v>524</v>
      </c>
    </row>
    <row r="4" spans="1:4">
      <c r="A4" s="4" t="s">
        <v>525</v>
      </c>
      <c r="B4" s="5" t="n">
        <v>5</v>
      </c>
    </row>
    <row r="5" spans="1:4">
      <c r="A5" s="4" t="s">
        <v>526</v>
      </c>
      <c r="B5" s="6" t="n">
        <v>1.2</v>
      </c>
      <c r="C5" s="7" t="n">
        <v>1</v>
      </c>
      <c r="D5" s="7" t="n">
        <v>1</v>
      </c>
    </row>
    <row r="6" spans="1:4">
      <c r="A6" s="4" t="s">
        <v>527</v>
      </c>
    </row>
    <row r="7" spans="1:4">
      <c r="A7" s="3" t="s">
        <v>524</v>
      </c>
    </row>
    <row r="8" spans="1:4">
      <c r="A8" s="4" t="s">
        <v>528</v>
      </c>
      <c r="B8" s="5"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0</v>
      </c>
    </row>
    <row r="3" spans="1:3">
      <c r="A3" s="3" t="s">
        <v>530</v>
      </c>
    </row>
    <row r="4" spans="1:3">
      <c r="A4" s="4" t="s">
        <v>531</v>
      </c>
      <c r="B4" s="7" t="n">
        <v>195</v>
      </c>
      <c r="C4" s="7" t="n">
        <v>215</v>
      </c>
    </row>
    <row r="5" spans="1:3">
      <c r="A5" s="4" t="s">
        <v>532</v>
      </c>
      <c r="B5" s="5" t="n">
        <v>7</v>
      </c>
      <c r="C5" s="5" t="n">
        <v>8</v>
      </c>
    </row>
    <row r="6" spans="1:3">
      <c r="A6" s="4" t="s">
        <v>533</v>
      </c>
      <c r="B6" s="5" t="n">
        <v>12</v>
      </c>
      <c r="C6" s="5" t="n">
        <v>9</v>
      </c>
    </row>
    <row r="7" spans="1:3">
      <c r="A7" s="4" t="s">
        <v>534</v>
      </c>
      <c r="B7" s="5" t="n">
        <v>-38</v>
      </c>
      <c r="C7" s="5" t="n">
        <v>-37</v>
      </c>
    </row>
    <row r="8" spans="1:3">
      <c r="A8" s="4" t="s">
        <v>535</v>
      </c>
      <c r="B8" s="7" t="n">
        <v>176</v>
      </c>
      <c r="C8" s="7" t="n">
        <v>1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30</v>
      </c>
      <c r="D1" s="2" t="s">
        <v>78</v>
      </c>
    </row>
    <row r="2" spans="1:4">
      <c r="A2" s="3" t="s">
        <v>194</v>
      </c>
    </row>
    <row r="3" spans="1:4">
      <c r="A3" s="4" t="s">
        <v>537</v>
      </c>
      <c r="B3" s="7" t="n">
        <v>176</v>
      </c>
      <c r="C3" s="7" t="n">
        <v>195</v>
      </c>
      <c r="D3" s="7" t="n">
        <v>215</v>
      </c>
    </row>
    <row r="4" spans="1:4">
      <c r="A4" s="4" t="s">
        <v>538</v>
      </c>
      <c r="B4" s="7" t="n">
        <v>176</v>
      </c>
      <c r="C4" s="7" t="n">
        <v>1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194</v>
      </c>
    </row>
    <row r="3" spans="1:3">
      <c r="A3" s="4" t="s">
        <v>540</v>
      </c>
      <c r="B3" s="4" t="s">
        <v>541</v>
      </c>
      <c r="C3" s="4" t="s">
        <v>5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197</v>
      </c>
    </row>
    <row r="3" spans="1:2">
      <c r="A3" s="5" t="n">
        <v>2018</v>
      </c>
      <c r="B3" s="7" t="n">
        <v>5360</v>
      </c>
    </row>
    <row r="4" spans="1:2">
      <c r="A4" s="5" t="n">
        <v>2019</v>
      </c>
      <c r="B4" s="5" t="n">
        <v>5188</v>
      </c>
    </row>
    <row r="5" spans="1:2">
      <c r="A5" s="5" t="n">
        <v>2020</v>
      </c>
      <c r="B5" s="5" t="n">
        <v>4672</v>
      </c>
    </row>
    <row r="6" spans="1:2">
      <c r="A6" s="5" t="n">
        <v>2021</v>
      </c>
      <c r="B6" s="5" t="n">
        <v>4276</v>
      </c>
    </row>
    <row r="7" spans="1:2">
      <c r="A7" s="5" t="n">
        <v>2022</v>
      </c>
      <c r="B7" s="5" t="n">
        <v>3970</v>
      </c>
    </row>
    <row r="8" spans="1:2">
      <c r="A8" s="4" t="s">
        <v>544</v>
      </c>
      <c r="B8" s="5" t="n">
        <v>29601</v>
      </c>
    </row>
    <row r="9" spans="1:2">
      <c r="A9" s="4" t="s">
        <v>114</v>
      </c>
      <c r="B9" s="7" t="n">
        <v>530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s>
  <sheetData>
    <row r="1" spans="1:10">
      <c r="A1" s="1" t="s">
        <v>545</v>
      </c>
      <c r="B1" s="2" t="s">
        <v>546</v>
      </c>
      <c r="C1" s="2" t="s">
        <v>547</v>
      </c>
      <c r="D1" s="2" t="s">
        <v>543</v>
      </c>
      <c r="E1" s="2" t="s">
        <v>522</v>
      </c>
      <c r="F1" s="2" t="s">
        <v>523</v>
      </c>
      <c r="G1" s="2" t="s">
        <v>548</v>
      </c>
      <c r="H1" s="2" t="s">
        <v>549</v>
      </c>
      <c r="I1" s="2" t="s">
        <v>550</v>
      </c>
      <c r="J1" s="2" t="s">
        <v>551</v>
      </c>
    </row>
    <row r="2" spans="1:10">
      <c r="A2" s="3" t="s">
        <v>552</v>
      </c>
    </row>
    <row r="3" spans="1:10">
      <c r="A3" s="4" t="s">
        <v>553</v>
      </c>
      <c r="D3" s="7" t="n">
        <v>6</v>
      </c>
      <c r="E3" s="6" t="n">
        <v>5.8</v>
      </c>
      <c r="F3" s="6" t="n">
        <v>4.4</v>
      </c>
    </row>
    <row r="4" spans="1:10">
      <c r="A4" s="4" t="s">
        <v>554</v>
      </c>
      <c r="G4" s="6" t="n">
        <v>0.4</v>
      </c>
    </row>
    <row r="5" spans="1:10">
      <c r="A5" s="4" t="s">
        <v>555</v>
      </c>
    </row>
    <row r="6" spans="1:10">
      <c r="A6" s="3" t="s">
        <v>552</v>
      </c>
    </row>
    <row r="7" spans="1:10">
      <c r="A7" s="4" t="s">
        <v>556</v>
      </c>
      <c r="C7" s="6" t="n">
        <v>0.4</v>
      </c>
    </row>
    <row r="8" spans="1:10">
      <c r="A8" s="4" t="s">
        <v>557</v>
      </c>
    </row>
    <row r="9" spans="1:10">
      <c r="A9" s="3" t="s">
        <v>552</v>
      </c>
    </row>
    <row r="10" spans="1:10">
      <c r="A10" s="4" t="s">
        <v>558</v>
      </c>
      <c r="D10" s="5" t="n">
        <v>0</v>
      </c>
    </row>
    <row r="11" spans="1:10">
      <c r="A11" s="4" t="s">
        <v>559</v>
      </c>
    </row>
    <row r="12" spans="1:10">
      <c r="A12" s="3" t="s">
        <v>552</v>
      </c>
    </row>
    <row r="13" spans="1:10">
      <c r="A13" s="4" t="s">
        <v>560</v>
      </c>
      <c r="E13" s="10" t="n">
        <v>0.7</v>
      </c>
    </row>
    <row r="14" spans="1:10">
      <c r="A14" s="4" t="s">
        <v>402</v>
      </c>
    </row>
    <row r="15" spans="1:10">
      <c r="A15" s="3" t="s">
        <v>552</v>
      </c>
    </row>
    <row r="16" spans="1:10">
      <c r="A16" s="4" t="s">
        <v>553</v>
      </c>
      <c r="D16" s="6" t="n">
        <v>0.3</v>
      </c>
      <c r="E16" s="6" t="n">
        <v>0.3</v>
      </c>
      <c r="F16" s="6" t="n">
        <v>0.3</v>
      </c>
    </row>
    <row r="17" spans="1:10">
      <c r="A17" s="4" t="s">
        <v>560</v>
      </c>
      <c r="J17" s="6" t="n">
        <v>0.3</v>
      </c>
    </row>
    <row r="18" spans="1:10">
      <c r="A18" s="4" t="s">
        <v>561</v>
      </c>
    </row>
    <row r="19" spans="1:10">
      <c r="A19" s="3" t="s">
        <v>552</v>
      </c>
    </row>
    <row r="20" spans="1:10">
      <c r="A20" s="4" t="s">
        <v>562</v>
      </c>
      <c r="I20" s="5" t="n">
        <v>200000</v>
      </c>
    </row>
    <row r="21" spans="1:10">
      <c r="A21" s="4" t="s">
        <v>563</v>
      </c>
    </row>
    <row r="22" spans="1:10">
      <c r="A22" s="3" t="s">
        <v>552</v>
      </c>
    </row>
    <row r="23" spans="1:10">
      <c r="A23" s="4" t="s">
        <v>564</v>
      </c>
      <c r="H23" s="6" t="n">
        <v>4.5</v>
      </c>
    </row>
    <row r="24" spans="1:10">
      <c r="A24" s="4" t="s">
        <v>565</v>
      </c>
      <c r="B24" s="7"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21"/>
    <col customWidth="1" max="8" min="8" width="21"/>
    <col customWidth="1" max="9" min="9" width="14"/>
    <col customWidth="1" max="10" min="10" width="21"/>
    <col customWidth="1" max="11" min="11" width="21"/>
  </cols>
  <sheetData>
    <row r="1" spans="1:11">
      <c r="A1" s="1" t="s">
        <v>566</v>
      </c>
      <c r="B1" s="2" t="s">
        <v>355</v>
      </c>
      <c r="F1" s="2" t="s">
        <v>1</v>
      </c>
    </row>
    <row r="2" spans="1:11">
      <c r="B2" s="2" t="s">
        <v>567</v>
      </c>
      <c r="C2" s="2" t="s">
        <v>568</v>
      </c>
      <c r="D2" s="2" t="s">
        <v>569</v>
      </c>
      <c r="E2" s="2" t="s">
        <v>570</v>
      </c>
      <c r="F2" s="2" t="s">
        <v>521</v>
      </c>
      <c r="G2" s="2" t="s">
        <v>522</v>
      </c>
      <c r="H2" s="2" t="s">
        <v>523</v>
      </c>
      <c r="I2" s="2" t="s">
        <v>571</v>
      </c>
      <c r="J2" s="2" t="s">
        <v>572</v>
      </c>
      <c r="K2" s="2" t="s">
        <v>549</v>
      </c>
    </row>
    <row r="3" spans="1:11">
      <c r="A3" s="3" t="s">
        <v>573</v>
      </c>
    </row>
    <row r="4" spans="1:11">
      <c r="A4" s="4" t="s">
        <v>574</v>
      </c>
      <c r="F4" s="7" t="n">
        <v>500</v>
      </c>
      <c r="G4" s="7" t="n">
        <v>600</v>
      </c>
      <c r="H4" s="7" t="n">
        <v>500</v>
      </c>
    </row>
    <row r="5" spans="1:11">
      <c r="A5" s="4" t="s">
        <v>575</v>
      </c>
      <c r="C5" s="7" t="n">
        <v>1000</v>
      </c>
      <c r="D5" s="7" t="n">
        <v>1000</v>
      </c>
    </row>
    <row r="6" spans="1:11">
      <c r="A6" s="4" t="s">
        <v>576</v>
      </c>
      <c r="C6" s="4" t="s">
        <v>577</v>
      </c>
      <c r="D6" s="4" t="s">
        <v>577</v>
      </c>
    </row>
    <row r="7" spans="1:11">
      <c r="A7" s="4" t="s">
        <v>578</v>
      </c>
      <c r="C7" s="7" t="n">
        <v>1000</v>
      </c>
      <c r="D7" s="7" t="n">
        <v>1000</v>
      </c>
    </row>
    <row r="8" spans="1:11">
      <c r="A8" s="4" t="s">
        <v>563</v>
      </c>
    </row>
    <row r="9" spans="1:11">
      <c r="A9" s="3" t="s">
        <v>573</v>
      </c>
    </row>
    <row r="10" spans="1:11">
      <c r="A10" s="4" t="s">
        <v>579</v>
      </c>
      <c r="K10" s="7" t="n">
        <v>4500</v>
      </c>
    </row>
    <row r="11" spans="1:11">
      <c r="A11" s="4" t="s">
        <v>394</v>
      </c>
    </row>
    <row r="12" spans="1:11">
      <c r="A12" s="3" t="s">
        <v>573</v>
      </c>
    </row>
    <row r="13" spans="1:11">
      <c r="A13" s="4" t="s">
        <v>580</v>
      </c>
      <c r="F13" s="5" t="n">
        <v>600</v>
      </c>
      <c r="G13" s="5" t="n">
        <v>800</v>
      </c>
      <c r="H13" s="5" t="n">
        <v>1800</v>
      </c>
    </row>
    <row r="14" spans="1:11">
      <c r="A14" s="4" t="s">
        <v>407</v>
      </c>
    </row>
    <row r="15" spans="1:11">
      <c r="A15" s="3" t="s">
        <v>573</v>
      </c>
    </row>
    <row r="16" spans="1:11">
      <c r="A16" s="4" t="s">
        <v>580</v>
      </c>
      <c r="F16" s="5" t="n">
        <v>200</v>
      </c>
      <c r="G16" s="5" t="n">
        <v>200</v>
      </c>
    </row>
    <row r="17" spans="1:11">
      <c r="A17" s="4" t="s">
        <v>408</v>
      </c>
    </row>
    <row r="18" spans="1:11">
      <c r="A18" s="3" t="s">
        <v>573</v>
      </c>
    </row>
    <row r="19" spans="1:11">
      <c r="A19" s="4" t="s">
        <v>580</v>
      </c>
      <c r="F19" s="5" t="n">
        <v>400</v>
      </c>
      <c r="G19" s="5" t="n">
        <v>600</v>
      </c>
    </row>
    <row r="20" spans="1:11">
      <c r="A20" s="4" t="s">
        <v>113</v>
      </c>
    </row>
    <row r="21" spans="1:11">
      <c r="A21" s="3" t="s">
        <v>573</v>
      </c>
    </row>
    <row r="22" spans="1:11">
      <c r="A22" s="4" t="s">
        <v>581</v>
      </c>
      <c r="F22" s="7" t="n">
        <v>1900</v>
      </c>
    </row>
    <row r="23" spans="1:11">
      <c r="A23" s="4" t="s">
        <v>381</v>
      </c>
      <c r="F23" s="4" t="s">
        <v>388</v>
      </c>
    </row>
    <row r="24" spans="1:11">
      <c r="A24" s="4" t="s">
        <v>582</v>
      </c>
      <c r="F24" s="7" t="n">
        <v>100</v>
      </c>
      <c r="G24" s="7" t="n">
        <v>100</v>
      </c>
      <c r="H24" s="5" t="n">
        <v>100</v>
      </c>
    </row>
    <row r="25" spans="1:11">
      <c r="A25" s="4" t="s">
        <v>383</v>
      </c>
    </row>
    <row r="26" spans="1:11">
      <c r="A26" s="3" t="s">
        <v>573</v>
      </c>
    </row>
    <row r="27" spans="1:11">
      <c r="A27" s="4" t="s">
        <v>381</v>
      </c>
      <c r="F27" s="4" t="s">
        <v>410</v>
      </c>
      <c r="G27" s="4" t="s">
        <v>410</v>
      </c>
      <c r="I27" s="4" t="s">
        <v>583</v>
      </c>
    </row>
    <row r="28" spans="1:11">
      <c r="A28" s="4" t="s">
        <v>41</v>
      </c>
      <c r="F28" s="7" t="n">
        <v>7500</v>
      </c>
    </row>
    <row r="29" spans="1:11">
      <c r="A29" s="4" t="s">
        <v>584</v>
      </c>
      <c r="F29" s="5" t="n">
        <v>2</v>
      </c>
    </row>
    <row r="30" spans="1:11">
      <c r="A30" s="4" t="s">
        <v>585</v>
      </c>
      <c r="F30" s="5" t="n">
        <v>2</v>
      </c>
    </row>
    <row r="31" spans="1:11">
      <c r="A31" s="4" t="s">
        <v>586</v>
      </c>
      <c r="D31" s="5" t="n">
        <v>800</v>
      </c>
      <c r="F31" s="7" t="n">
        <v>300</v>
      </c>
      <c r="G31" s="7" t="n">
        <v>300</v>
      </c>
    </row>
    <row r="32" spans="1:11">
      <c r="A32" s="4" t="s">
        <v>587</v>
      </c>
      <c r="G32" s="5" t="n">
        <v>1500</v>
      </c>
    </row>
    <row r="33" spans="1:11">
      <c r="A33" s="4" t="s">
        <v>588</v>
      </c>
      <c r="D33" s="7" t="n">
        <v>800</v>
      </c>
    </row>
    <row r="34" spans="1:11">
      <c r="A34" s="4" t="s">
        <v>589</v>
      </c>
      <c r="B34" s="7" t="n">
        <v>8300</v>
      </c>
    </row>
    <row r="35" spans="1:11">
      <c r="A35" s="4" t="s">
        <v>590</v>
      </c>
      <c r="D35" s="5" t="n">
        <v>2</v>
      </c>
    </row>
    <row r="36" spans="1:11">
      <c r="A36" s="4" t="s">
        <v>591</v>
      </c>
      <c r="F36" s="5" t="n">
        <v>100</v>
      </c>
    </row>
    <row r="37" spans="1:11">
      <c r="A37" s="4" t="s">
        <v>592</v>
      </c>
    </row>
    <row r="38" spans="1:11">
      <c r="A38" s="3" t="s">
        <v>573</v>
      </c>
    </row>
    <row r="39" spans="1:11">
      <c r="A39" s="4" t="s">
        <v>41</v>
      </c>
      <c r="F39" s="7" t="n">
        <v>7000</v>
      </c>
    </row>
    <row r="40" spans="1:11">
      <c r="A40" s="4" t="s">
        <v>430</v>
      </c>
    </row>
    <row r="41" spans="1:11">
      <c r="A41" s="3" t="s">
        <v>573</v>
      </c>
    </row>
    <row r="42" spans="1:11">
      <c r="A42" s="4" t="s">
        <v>381</v>
      </c>
      <c r="E42" s="4" t="s">
        <v>421</v>
      </c>
      <c r="F42" s="4" t="s">
        <v>421</v>
      </c>
    </row>
    <row r="43" spans="1:11">
      <c r="A43" s="4" t="s">
        <v>402</v>
      </c>
    </row>
    <row r="44" spans="1:11">
      <c r="A44" s="3" t="s">
        <v>573</v>
      </c>
    </row>
    <row r="45" spans="1:11">
      <c r="A45" s="4" t="s">
        <v>574</v>
      </c>
      <c r="F45" s="7" t="n">
        <v>400</v>
      </c>
      <c r="G45" s="5" t="n">
        <v>300</v>
      </c>
      <c r="H45" s="5" t="n">
        <v>300</v>
      </c>
    </row>
    <row r="46" spans="1:11">
      <c r="A46" s="4" t="s">
        <v>593</v>
      </c>
      <c r="F46" s="7" t="n">
        <v>300</v>
      </c>
      <c r="G46" s="5" t="n">
        <v>300</v>
      </c>
      <c r="H46" s="5" t="n">
        <v>300</v>
      </c>
    </row>
    <row r="47" spans="1:11">
      <c r="A47" s="4" t="s">
        <v>381</v>
      </c>
      <c r="F47" s="4" t="s">
        <v>403</v>
      </c>
    </row>
    <row r="48" spans="1:11">
      <c r="A48" s="4" t="s">
        <v>594</v>
      </c>
    </row>
    <row r="49" spans="1:11">
      <c r="A49" s="3" t="s">
        <v>573</v>
      </c>
    </row>
    <row r="50" spans="1:11">
      <c r="A50" s="4" t="s">
        <v>595</v>
      </c>
      <c r="F50" s="7" t="n">
        <v>200</v>
      </c>
      <c r="G50" s="5" t="n">
        <v>200</v>
      </c>
      <c r="H50" s="5" t="n">
        <v>200</v>
      </c>
    </row>
    <row r="51" spans="1:11">
      <c r="A51" s="4" t="s">
        <v>596</v>
      </c>
    </row>
    <row r="52" spans="1:11">
      <c r="A52" s="3" t="s">
        <v>573</v>
      </c>
    </row>
    <row r="53" spans="1:11">
      <c r="A53" s="4" t="s">
        <v>593</v>
      </c>
      <c r="F53" s="5" t="n">
        <v>546</v>
      </c>
      <c r="G53" s="5" t="n">
        <v>529</v>
      </c>
    </row>
    <row r="54" spans="1:11">
      <c r="A54" s="4" t="s">
        <v>597</v>
      </c>
    </row>
    <row r="55" spans="1:11">
      <c r="A55" s="3" t="s">
        <v>573</v>
      </c>
    </row>
    <row r="56" spans="1:11">
      <c r="A56" s="4" t="s">
        <v>593</v>
      </c>
      <c r="F56" s="7" t="n">
        <v>659</v>
      </c>
      <c r="G56" s="5" t="n">
        <v>342</v>
      </c>
    </row>
    <row r="57" spans="1:11">
      <c r="A57" s="4" t="s">
        <v>598</v>
      </c>
    </row>
    <row r="58" spans="1:11">
      <c r="A58" s="3" t="s">
        <v>573</v>
      </c>
    </row>
    <row r="59" spans="1:11">
      <c r="A59" s="4" t="s">
        <v>381</v>
      </c>
      <c r="F59" s="4" t="s">
        <v>421</v>
      </c>
    </row>
    <row r="60" spans="1:11">
      <c r="A60" s="4" t="s">
        <v>41</v>
      </c>
      <c r="F60" s="7" t="n">
        <v>4600</v>
      </c>
      <c r="G60" s="5" t="n">
        <v>3700</v>
      </c>
      <c r="H60" s="5" t="n">
        <v>2000</v>
      </c>
    </row>
    <row r="61" spans="1:11">
      <c r="A61" s="4" t="s">
        <v>599</v>
      </c>
    </row>
    <row r="62" spans="1:11">
      <c r="A62" s="3" t="s">
        <v>573</v>
      </c>
    </row>
    <row r="63" spans="1:11">
      <c r="A63" s="4" t="s">
        <v>381</v>
      </c>
      <c r="E63" s="4" t="s">
        <v>421</v>
      </c>
    </row>
    <row r="64" spans="1:11">
      <c r="A64" s="4" t="s">
        <v>575</v>
      </c>
      <c r="E64" s="7" t="n">
        <v>2000</v>
      </c>
    </row>
    <row r="65" spans="1:11">
      <c r="A65" s="4" t="s">
        <v>578</v>
      </c>
      <c r="E65" s="7" t="n">
        <v>2000</v>
      </c>
    </row>
    <row r="66" spans="1:11">
      <c r="A66" s="4" t="s">
        <v>600</v>
      </c>
    </row>
    <row r="67" spans="1:11">
      <c r="A67" s="3" t="s">
        <v>573</v>
      </c>
    </row>
    <row r="68" spans="1:11">
      <c r="A68" s="4" t="s">
        <v>391</v>
      </c>
      <c r="F68" s="5" t="n">
        <v>4000</v>
      </c>
      <c r="G68" s="5" t="n">
        <v>4400</v>
      </c>
      <c r="H68" s="5" t="n">
        <v>3000</v>
      </c>
    </row>
    <row r="69" spans="1:11">
      <c r="A69" s="4" t="s">
        <v>601</v>
      </c>
    </row>
    <row r="70" spans="1:11">
      <c r="A70" s="3" t="s">
        <v>573</v>
      </c>
    </row>
    <row r="71" spans="1:11">
      <c r="A71" s="4" t="s">
        <v>579</v>
      </c>
      <c r="F71" s="5" t="n">
        <v>4000</v>
      </c>
    </row>
    <row r="72" spans="1:11">
      <c r="A72" s="4" t="s">
        <v>391</v>
      </c>
      <c r="F72" s="5" t="n">
        <v>1600</v>
      </c>
      <c r="G72" s="5" t="n">
        <v>900</v>
      </c>
      <c r="H72" s="5" t="n">
        <v>1800</v>
      </c>
    </row>
    <row r="73" spans="1:11">
      <c r="A73" s="4" t="s">
        <v>602</v>
      </c>
    </row>
    <row r="74" spans="1:11">
      <c r="A74" s="3" t="s">
        <v>573</v>
      </c>
    </row>
    <row r="75" spans="1:11">
      <c r="A75" s="4" t="s">
        <v>603</v>
      </c>
      <c r="J75" s="7" t="n">
        <v>4500</v>
      </c>
    </row>
    <row r="76" spans="1:11">
      <c r="A76" s="4" t="s">
        <v>604</v>
      </c>
    </row>
    <row r="77" spans="1:11">
      <c r="A77" s="3" t="s">
        <v>573</v>
      </c>
    </row>
    <row r="78" spans="1:11">
      <c r="A78" s="4" t="s">
        <v>581</v>
      </c>
      <c r="F78" s="5" t="n">
        <v>19800</v>
      </c>
      <c r="G78" s="5" t="n">
        <v>25500</v>
      </c>
      <c r="H78" s="5" t="n">
        <v>16400</v>
      </c>
    </row>
    <row r="79" spans="1:11">
      <c r="A79" s="4" t="s">
        <v>605</v>
      </c>
    </row>
    <row r="80" spans="1:11">
      <c r="A80" s="3" t="s">
        <v>573</v>
      </c>
    </row>
    <row r="81" spans="1:11">
      <c r="A81" s="4" t="s">
        <v>581</v>
      </c>
      <c r="F81" s="5" t="n">
        <v>13900</v>
      </c>
      <c r="G81" s="5" t="n">
        <v>26000</v>
      </c>
      <c r="H81" s="5" t="n">
        <v>14200</v>
      </c>
    </row>
    <row r="82" spans="1:11">
      <c r="A82" s="4" t="s">
        <v>606</v>
      </c>
    </row>
    <row r="83" spans="1:11">
      <c r="A83" s="3" t="s">
        <v>573</v>
      </c>
    </row>
    <row r="84" spans="1:11">
      <c r="A84" s="4" t="s">
        <v>581</v>
      </c>
      <c r="F84" s="7" t="n">
        <v>8900</v>
      </c>
      <c r="G84" s="7" t="n">
        <v>4800</v>
      </c>
      <c r="H84" s="7" t="n">
        <v>230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78</v>
      </c>
    </row>
    <row r="3" spans="1:4">
      <c r="A3" s="3" t="s">
        <v>608</v>
      </c>
    </row>
    <row r="4" spans="1:4">
      <c r="A4" s="4" t="s">
        <v>609</v>
      </c>
      <c r="B4" s="7" t="n">
        <v>14875</v>
      </c>
      <c r="C4" s="7" t="n">
        <v>17244</v>
      </c>
      <c r="D4" s="7" t="n">
        <v>10150</v>
      </c>
    </row>
    <row r="5" spans="1:4">
      <c r="A5" s="4" t="s">
        <v>610</v>
      </c>
      <c r="B5" s="5" t="n">
        <v>2561</v>
      </c>
      <c r="C5" s="5" t="n">
        <v>2040</v>
      </c>
      <c r="D5" s="5" t="n">
        <v>1650</v>
      </c>
    </row>
    <row r="6" spans="1:4">
      <c r="A6" s="4" t="s">
        <v>611</v>
      </c>
      <c r="B6" s="5" t="n">
        <v>290</v>
      </c>
      <c r="C6" s="5" t="n">
        <v>982</v>
      </c>
      <c r="D6" s="5" t="n">
        <v>1110</v>
      </c>
    </row>
    <row r="7" spans="1:4">
      <c r="A7" s="4" t="s">
        <v>612</v>
      </c>
      <c r="B7" s="5" t="n">
        <v>17726</v>
      </c>
      <c r="C7" s="5" t="n">
        <v>20266</v>
      </c>
      <c r="D7" s="5" t="n">
        <v>12910</v>
      </c>
    </row>
    <row r="8" spans="1:4">
      <c r="A8" s="3" t="s">
        <v>613</v>
      </c>
    </row>
    <row r="9" spans="1:4">
      <c r="A9" s="4" t="s">
        <v>609</v>
      </c>
      <c r="B9" s="5" t="n">
        <v>2567</v>
      </c>
      <c r="C9" s="5" t="n">
        <v>1863</v>
      </c>
      <c r="D9" s="5" t="n">
        <v>3314</v>
      </c>
    </row>
    <row r="10" spans="1:4">
      <c r="A10" s="4" t="s">
        <v>610</v>
      </c>
      <c r="B10" s="5" t="n">
        <v>335</v>
      </c>
      <c r="C10" s="5" t="n">
        <v>533</v>
      </c>
      <c r="D10" s="5" t="n">
        <v>98</v>
      </c>
    </row>
    <row r="11" spans="1:4">
      <c r="A11" s="4" t="s">
        <v>611</v>
      </c>
      <c r="B11" s="5" t="n">
        <v>-178</v>
      </c>
      <c r="C11" s="5" t="n">
        <v>-793</v>
      </c>
      <c r="D11" s="5" t="n">
        <v>-229</v>
      </c>
    </row>
    <row r="12" spans="1:4">
      <c r="A12" s="4" t="s">
        <v>614</v>
      </c>
      <c r="B12" s="5" t="n">
        <v>2724</v>
      </c>
      <c r="C12" s="5" t="n">
        <v>1603</v>
      </c>
      <c r="D12" s="5" t="n">
        <v>3183</v>
      </c>
    </row>
    <row r="13" spans="1:4">
      <c r="A13" s="4" t="s">
        <v>615</v>
      </c>
      <c r="B13" s="7" t="n">
        <v>20450</v>
      </c>
      <c r="C13" s="7" t="n">
        <v>21869</v>
      </c>
      <c r="D13" s="7" t="n">
        <v>160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6</v>
      </c>
      <c r="B1" s="2" t="s">
        <v>1</v>
      </c>
    </row>
    <row r="2" spans="1:4">
      <c r="B2" s="2" t="s">
        <v>2</v>
      </c>
      <c r="C2" s="2" t="s">
        <v>30</v>
      </c>
      <c r="D2" s="2" t="s">
        <v>78</v>
      </c>
    </row>
    <row r="3" spans="1:4">
      <c r="A3" s="3" t="s">
        <v>204</v>
      </c>
    </row>
    <row r="4" spans="1:4">
      <c r="A4" s="4" t="s">
        <v>617</v>
      </c>
      <c r="B4" s="7" t="n">
        <v>31900</v>
      </c>
      <c r="C4" s="7" t="n">
        <v>33900</v>
      </c>
    </row>
    <row r="5" spans="1:4">
      <c r="A5" s="4" t="s">
        <v>618</v>
      </c>
      <c r="B5" s="5" t="n">
        <v>22100</v>
      </c>
      <c r="C5" s="5" t="n">
        <v>18900</v>
      </c>
    </row>
    <row r="6" spans="1:4">
      <c r="A6" s="4" t="s">
        <v>619</v>
      </c>
      <c r="B6" s="5" t="n">
        <v>15600</v>
      </c>
    </row>
    <row r="7" spans="1:4">
      <c r="A7" s="4" t="s">
        <v>620</v>
      </c>
      <c r="B7" s="5" t="n">
        <v>57500</v>
      </c>
      <c r="C7" s="5" t="n">
        <v>61000</v>
      </c>
      <c r="D7" s="7" t="n">
        <v>41500</v>
      </c>
    </row>
    <row r="8" spans="1:4">
      <c r="A8" s="4" t="s">
        <v>621</v>
      </c>
      <c r="B8" s="5" t="n">
        <v>200</v>
      </c>
      <c r="C8" s="5" t="n">
        <v>-600</v>
      </c>
      <c r="D8" s="5" t="n">
        <v>1800</v>
      </c>
    </row>
    <row r="9" spans="1:4">
      <c r="A9" s="4" t="s">
        <v>622</v>
      </c>
      <c r="B9" s="5" t="n">
        <v>700</v>
      </c>
      <c r="C9" s="5" t="n">
        <v>400</v>
      </c>
    </row>
    <row r="10" spans="1:4">
      <c r="A10" s="4" t="s">
        <v>615</v>
      </c>
      <c r="B10" s="7" t="n">
        <v>20450</v>
      </c>
      <c r="C10" s="7" t="n">
        <v>21869</v>
      </c>
      <c r="D10" s="7" t="n">
        <v>160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7"/>
    <col customWidth="1" max="6" min="6" width="52"/>
    <col customWidth="1" max="7" min="7" width="33"/>
    <col customWidth="1" max="8" min="8" width="20"/>
    <col customWidth="1" max="9" min="9" width="11"/>
  </cols>
  <sheetData>
    <row r="1" spans="1:9">
      <c r="A1" s="1" t="s">
        <v>106</v>
      </c>
      <c r="B1" s="2" t="s">
        <v>107</v>
      </c>
      <c r="C1" s="2" t="s">
        <v>108</v>
      </c>
      <c r="D1" s="2" t="s">
        <v>109</v>
      </c>
      <c r="E1" s="2" t="s">
        <v>110</v>
      </c>
      <c r="F1" s="2" t="s">
        <v>111</v>
      </c>
      <c r="G1" s="2" t="s">
        <v>112</v>
      </c>
      <c r="H1" s="2" t="s">
        <v>113</v>
      </c>
      <c r="I1" s="2" t="s">
        <v>114</v>
      </c>
    </row>
    <row r="2" spans="1:9">
      <c r="A2" s="4" t="s">
        <v>115</v>
      </c>
      <c r="B2" s="7" t="n">
        <v>17</v>
      </c>
      <c r="C2" s="7" t="n">
        <v>144496</v>
      </c>
      <c r="D2" s="7" t="n">
        <v>12713</v>
      </c>
      <c r="E2" s="7" t="n">
        <v>22180</v>
      </c>
      <c r="I2" s="7" t="n">
        <v>179406</v>
      </c>
    </row>
    <row r="3" spans="1:9">
      <c r="A3" s="4" t="s">
        <v>116</v>
      </c>
      <c r="B3" s="5" t="n">
        <v>17295</v>
      </c>
    </row>
    <row r="4" spans="1:9">
      <c r="A4" s="4" t="s">
        <v>117</v>
      </c>
      <c r="C4" s="5" t="n">
        <v>360</v>
      </c>
      <c r="I4" s="5" t="n">
        <v>360</v>
      </c>
    </row>
    <row r="5" spans="1:9">
      <c r="A5" s="4" t="s">
        <v>118</v>
      </c>
      <c r="B5" s="5" t="n">
        <v>13</v>
      </c>
    </row>
    <row r="6" spans="1:9">
      <c r="A6" s="4" t="s">
        <v>119</v>
      </c>
      <c r="C6" s="5" t="n">
        <v>2108</v>
      </c>
      <c r="I6" s="5" t="n">
        <v>2108</v>
      </c>
    </row>
    <row r="7" spans="1:9">
      <c r="A7" s="4" t="s">
        <v>120</v>
      </c>
      <c r="C7" s="5" t="n">
        <v>99</v>
      </c>
      <c r="I7" s="5" t="n">
        <v>99</v>
      </c>
    </row>
    <row r="8" spans="1:9">
      <c r="A8" s="4" t="s">
        <v>121</v>
      </c>
      <c r="B8" s="5" t="n">
        <v>76</v>
      </c>
    </row>
    <row r="9" spans="1:9">
      <c r="A9" s="4" t="s">
        <v>122</v>
      </c>
      <c r="D9" s="5" t="n">
        <v>-10294</v>
      </c>
      <c r="I9" s="5" t="n">
        <v>-10294</v>
      </c>
    </row>
    <row r="10" spans="1:9">
      <c r="A10" s="4" t="s">
        <v>123</v>
      </c>
      <c r="E10" s="5" t="n">
        <v>-13907</v>
      </c>
      <c r="I10" s="5" t="n">
        <v>-13907</v>
      </c>
    </row>
    <row r="11" spans="1:9">
      <c r="A11" s="4" t="s">
        <v>124</v>
      </c>
      <c r="F11" s="7" t="n">
        <v>1011</v>
      </c>
      <c r="H11" s="7" t="n">
        <v>1011</v>
      </c>
    </row>
    <row r="12" spans="1:9">
      <c r="A12" s="4" t="s">
        <v>93</v>
      </c>
      <c r="E12" s="5" t="n">
        <v>27199</v>
      </c>
      <c r="I12" s="5" t="n">
        <v>27199</v>
      </c>
    </row>
    <row r="13" spans="1:9">
      <c r="A13" s="4" t="s">
        <v>125</v>
      </c>
      <c r="B13" s="7" t="n">
        <v>17</v>
      </c>
      <c r="C13" s="5" t="n">
        <v>147063</v>
      </c>
      <c r="D13" s="5" t="n">
        <v>2419</v>
      </c>
      <c r="E13" s="5" t="n">
        <v>35472</v>
      </c>
      <c r="G13" s="7" t="n">
        <v>1011</v>
      </c>
      <c r="I13" s="5" t="n">
        <v>185982</v>
      </c>
    </row>
    <row r="14" spans="1:9">
      <c r="A14" s="4" t="s">
        <v>126</v>
      </c>
      <c r="B14" s="5" t="n">
        <v>17384</v>
      </c>
    </row>
    <row r="15" spans="1:9">
      <c r="A15" s="4" t="s">
        <v>117</v>
      </c>
      <c r="C15" s="5" t="n">
        <v>551</v>
      </c>
      <c r="I15" s="5" t="n">
        <v>551</v>
      </c>
    </row>
    <row r="16" spans="1:9">
      <c r="A16" s="4" t="s">
        <v>118</v>
      </c>
      <c r="B16" s="5" t="n">
        <v>5</v>
      </c>
    </row>
    <row r="17" spans="1:9">
      <c r="A17" s="4" t="s">
        <v>119</v>
      </c>
      <c r="C17" s="5" t="n">
        <v>2134</v>
      </c>
      <c r="I17" s="5" t="n">
        <v>2134</v>
      </c>
    </row>
    <row r="18" spans="1:9">
      <c r="A18" s="4" t="s">
        <v>121</v>
      </c>
      <c r="B18" s="5" t="n">
        <v>51</v>
      </c>
    </row>
    <row r="19" spans="1:9">
      <c r="A19" s="4" t="s">
        <v>122</v>
      </c>
      <c r="D19" s="5" t="n">
        <v>4125</v>
      </c>
      <c r="I19" s="5" t="n">
        <v>4125</v>
      </c>
    </row>
    <row r="20" spans="1:9">
      <c r="A20" s="4" t="s">
        <v>123</v>
      </c>
      <c r="E20" s="5" t="n">
        <v>-15696</v>
      </c>
      <c r="I20" s="5" t="n">
        <v>-15696</v>
      </c>
    </row>
    <row r="21" spans="1:9">
      <c r="A21" s="4" t="s">
        <v>124</v>
      </c>
      <c r="F21" s="5" t="n">
        <v>-49</v>
      </c>
      <c r="H21" s="5" t="n">
        <v>-49</v>
      </c>
    </row>
    <row r="22" spans="1:9">
      <c r="A22" s="4" t="s">
        <v>93</v>
      </c>
      <c r="E22" s="5" t="n">
        <v>38022</v>
      </c>
      <c r="I22" s="5" t="n">
        <v>38022</v>
      </c>
    </row>
    <row r="23" spans="1:9">
      <c r="A23" s="4" t="s">
        <v>127</v>
      </c>
      <c r="B23" s="7" t="n">
        <v>17</v>
      </c>
      <c r="C23" s="5" t="n">
        <v>149748</v>
      </c>
      <c r="D23" s="5" t="n">
        <v>6544</v>
      </c>
      <c r="E23" s="5" t="n">
        <v>57798</v>
      </c>
      <c r="G23" s="5" t="n">
        <v>962</v>
      </c>
      <c r="I23" s="5" t="n">
        <v>215069</v>
      </c>
    </row>
    <row r="24" spans="1:9">
      <c r="A24" s="4" t="s">
        <v>128</v>
      </c>
      <c r="B24" s="5" t="n">
        <v>17440</v>
      </c>
    </row>
    <row r="25" spans="1:9">
      <c r="A25" s="4" t="s">
        <v>117</v>
      </c>
      <c r="C25" s="5" t="n">
        <v>404</v>
      </c>
      <c r="I25" s="5" t="n">
        <v>404</v>
      </c>
    </row>
    <row r="26" spans="1:9">
      <c r="A26" s="4" t="s">
        <v>118</v>
      </c>
      <c r="B26" s="5" t="n">
        <v>2</v>
      </c>
    </row>
    <row r="27" spans="1:9">
      <c r="A27" s="4" t="s">
        <v>119</v>
      </c>
      <c r="C27" s="5" t="n">
        <v>3148</v>
      </c>
      <c r="I27" s="5" t="n">
        <v>3148</v>
      </c>
    </row>
    <row r="28" spans="1:9">
      <c r="A28" s="4" t="s">
        <v>120</v>
      </c>
      <c r="B28" s="7" t="n">
        <v>1</v>
      </c>
      <c r="C28" s="5" t="n">
        <v>1172</v>
      </c>
      <c r="I28" s="5" t="n">
        <v>1173</v>
      </c>
    </row>
    <row r="29" spans="1:9">
      <c r="A29" s="4" t="s">
        <v>121</v>
      </c>
      <c r="B29" s="5" t="n">
        <v>91</v>
      </c>
    </row>
    <row r="30" spans="1:9">
      <c r="A30" s="4" t="s">
        <v>122</v>
      </c>
      <c r="D30" s="5" t="n">
        <v>3890</v>
      </c>
      <c r="I30" s="5" t="n">
        <v>3890</v>
      </c>
    </row>
    <row r="31" spans="1:9">
      <c r="A31" s="4" t="s">
        <v>123</v>
      </c>
      <c r="E31" s="5" t="n">
        <v>-16657</v>
      </c>
      <c r="I31" s="5" t="n">
        <v>-16657</v>
      </c>
    </row>
    <row r="32" spans="1:9">
      <c r="A32" s="4" t="s">
        <v>129</v>
      </c>
      <c r="C32" s="5" t="n">
        <v>-229</v>
      </c>
      <c r="I32" s="5" t="n">
        <v>-229</v>
      </c>
    </row>
    <row r="33" spans="1:9">
      <c r="A33" s="4" t="s">
        <v>124</v>
      </c>
      <c r="F33" s="7" t="n">
        <v>54</v>
      </c>
      <c r="H33" s="7" t="n">
        <v>54</v>
      </c>
    </row>
    <row r="34" spans="1:9">
      <c r="A34" s="4" t="s">
        <v>93</v>
      </c>
      <c r="E34" s="5" t="n">
        <v>37270</v>
      </c>
      <c r="I34" s="5" t="n">
        <v>37270</v>
      </c>
    </row>
    <row r="35" spans="1:9">
      <c r="A35" s="4" t="s">
        <v>130</v>
      </c>
      <c r="B35" s="7" t="n">
        <v>18</v>
      </c>
      <c r="C35" s="7" t="n">
        <v>154243</v>
      </c>
      <c r="D35" s="7" t="n">
        <v>10434</v>
      </c>
      <c r="E35" s="7" t="n">
        <v>78411</v>
      </c>
      <c r="G35" s="7" t="n">
        <v>1016</v>
      </c>
      <c r="I35" s="7" t="n">
        <v>244122</v>
      </c>
    </row>
    <row r="36" spans="1:9">
      <c r="A36" s="4" t="s">
        <v>131</v>
      </c>
      <c r="B36" s="5" t="n">
        <v>175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204</v>
      </c>
    </row>
    <row r="3" spans="1:3">
      <c r="A3" s="4" t="s">
        <v>624</v>
      </c>
      <c r="B3" s="7" t="n">
        <v>-7861</v>
      </c>
      <c r="C3" s="7" t="n">
        <v>-6901</v>
      </c>
    </row>
    <row r="4" spans="1:3">
      <c r="A4" s="4" t="s">
        <v>625</v>
      </c>
      <c r="B4" s="5" t="n">
        <v>24647</v>
      </c>
      <c r="C4" s="5" t="n">
        <v>27686</v>
      </c>
    </row>
    <row r="5" spans="1:3">
      <c r="A5" s="4" t="s">
        <v>626</v>
      </c>
      <c r="B5" s="5" t="n">
        <v>-6485</v>
      </c>
      <c r="C5" s="5" t="n">
        <v>-4048</v>
      </c>
    </row>
    <row r="6" spans="1:3">
      <c r="A6" s="4" t="s">
        <v>627</v>
      </c>
      <c r="B6" s="5" t="n">
        <v>-6808</v>
      </c>
      <c r="C6" s="5" t="n">
        <v>-6902</v>
      </c>
    </row>
    <row r="7" spans="1:3">
      <c r="A7" s="4" t="s">
        <v>628</v>
      </c>
      <c r="B7" s="5" t="n">
        <v>1154</v>
      </c>
      <c r="C7" s="5" t="n">
        <v>952</v>
      </c>
    </row>
    <row r="8" spans="1:3">
      <c r="A8" s="4" t="s">
        <v>629</v>
      </c>
      <c r="B8" s="5" t="n">
        <v>-805</v>
      </c>
      <c r="C8" s="5" t="n">
        <v>-931</v>
      </c>
    </row>
    <row r="9" spans="1:3">
      <c r="A9" s="4" t="s">
        <v>630</v>
      </c>
      <c r="B9" s="5" t="n">
        <v>2253</v>
      </c>
      <c r="C9" s="5" t="n">
        <v>2070</v>
      </c>
    </row>
    <row r="10" spans="1:3">
      <c r="A10" s="4" t="s">
        <v>631</v>
      </c>
      <c r="B10" s="5" t="n">
        <v>1239</v>
      </c>
      <c r="C10" s="5" t="n">
        <v>875</v>
      </c>
    </row>
    <row r="11" spans="1:3">
      <c r="A11" s="4" t="s">
        <v>181</v>
      </c>
      <c r="B11" s="5" t="n">
        <v>322</v>
      </c>
      <c r="C11" s="5" t="n">
        <v>395</v>
      </c>
    </row>
    <row r="12" spans="1:3">
      <c r="A12" s="4" t="s">
        <v>558</v>
      </c>
      <c r="B12" s="5" t="n">
        <v>2245</v>
      </c>
      <c r="C12" s="5" t="n">
        <v>1912</v>
      </c>
    </row>
    <row r="13" spans="1:3">
      <c r="A13" s="4" t="s">
        <v>476</v>
      </c>
      <c r="B13" s="5" t="n">
        <v>-118</v>
      </c>
      <c r="C13" s="5" t="n">
        <v>-164</v>
      </c>
    </row>
    <row r="14" spans="1:3">
      <c r="A14" s="4" t="s">
        <v>632</v>
      </c>
      <c r="B14" s="7" t="n">
        <v>9783</v>
      </c>
      <c r="C14" s="7" t="n">
        <v>149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78</v>
      </c>
    </row>
    <row r="3" spans="1:4">
      <c r="A3" s="3" t="s">
        <v>204</v>
      </c>
    </row>
    <row r="4" spans="1:4">
      <c r="A4" s="4" t="s">
        <v>634</v>
      </c>
      <c r="B4" s="4" t="s">
        <v>577</v>
      </c>
      <c r="C4" s="4" t="s">
        <v>577</v>
      </c>
      <c r="D4" s="4" t="s">
        <v>577</v>
      </c>
    </row>
    <row r="5" spans="1:4">
      <c r="A5" s="4" t="s">
        <v>635</v>
      </c>
      <c r="B5" s="4" t="s">
        <v>636</v>
      </c>
      <c r="C5" s="4" t="s">
        <v>636</v>
      </c>
      <c r="D5" s="4" t="s">
        <v>637</v>
      </c>
    </row>
    <row r="6" spans="1:4">
      <c r="A6" s="4" t="s">
        <v>638</v>
      </c>
      <c r="B6" s="4" t="s">
        <v>639</v>
      </c>
      <c r="C6" s="4" t="s">
        <v>640</v>
      </c>
      <c r="D6" s="4" t="s">
        <v>640</v>
      </c>
    </row>
    <row r="7" spans="1:4">
      <c r="A7" s="4" t="s">
        <v>641</v>
      </c>
      <c r="B7" s="4" t="s">
        <v>642</v>
      </c>
      <c r="C7" s="4" t="s">
        <v>643</v>
      </c>
      <c r="D7" s="4" t="s">
        <v>644</v>
      </c>
    </row>
    <row r="8" spans="1:4">
      <c r="A8" s="4" t="s">
        <v>645</v>
      </c>
      <c r="B8" s="4" t="s">
        <v>646</v>
      </c>
    </row>
    <row r="9" spans="1:4">
      <c r="A9" s="4" t="s">
        <v>476</v>
      </c>
      <c r="B9" s="4" t="s">
        <v>647</v>
      </c>
      <c r="C9" s="4" t="s">
        <v>648</v>
      </c>
      <c r="D9" s="4" t="s">
        <v>647</v>
      </c>
    </row>
    <row r="10" spans="1:4">
      <c r="A10" s="4" t="s">
        <v>649</v>
      </c>
      <c r="B10" s="4" t="s">
        <v>650</v>
      </c>
      <c r="C10" s="4" t="s">
        <v>651</v>
      </c>
      <c r="D10" s="4" t="s">
        <v>6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653</v>
      </c>
      <c r="B1" s="2" t="s">
        <v>1</v>
      </c>
    </row>
    <row r="2" spans="1:4">
      <c r="B2" s="2" t="s">
        <v>654</v>
      </c>
      <c r="C2" s="2" t="s">
        <v>522</v>
      </c>
      <c r="D2" s="2" t="s">
        <v>523</v>
      </c>
    </row>
    <row r="3" spans="1:4">
      <c r="A3" s="3" t="s">
        <v>655</v>
      </c>
    </row>
    <row r="4" spans="1:4">
      <c r="A4" s="4" t="s">
        <v>656</v>
      </c>
      <c r="B4" s="5" t="n">
        <v>3</v>
      </c>
    </row>
    <row r="5" spans="1:4">
      <c r="A5" s="4" t="s">
        <v>657</v>
      </c>
      <c r="B5" s="7" t="n">
        <v>1075565</v>
      </c>
      <c r="C5" s="7" t="n">
        <v>935679</v>
      </c>
      <c r="D5" s="7" t="n">
        <v>856824</v>
      </c>
    </row>
    <row r="6" spans="1:4">
      <c r="A6" s="4" t="s">
        <v>658</v>
      </c>
    </row>
    <row r="7" spans="1:4">
      <c r="A7" s="3" t="s">
        <v>655</v>
      </c>
    </row>
    <row r="8" spans="1:4">
      <c r="A8" s="4" t="s">
        <v>657</v>
      </c>
      <c r="B8" s="5" t="n">
        <v>-4498</v>
      </c>
      <c r="C8" s="5" t="n">
        <v>-7003</v>
      </c>
      <c r="D8" s="5" t="n">
        <v>-3420</v>
      </c>
    </row>
    <row r="9" spans="1:4">
      <c r="A9" s="4" t="s">
        <v>659</v>
      </c>
    </row>
    <row r="10" spans="1:4">
      <c r="A10" s="3" t="s">
        <v>655</v>
      </c>
    </row>
    <row r="11" spans="1:4">
      <c r="A11" s="4" t="s">
        <v>657</v>
      </c>
      <c r="B11" s="5" t="n">
        <v>-1300</v>
      </c>
      <c r="C11" s="5" t="n">
        <v>-4300</v>
      </c>
      <c r="D11" s="5" t="n">
        <v>-1500</v>
      </c>
    </row>
    <row r="12" spans="1:4">
      <c r="A12" s="4" t="s">
        <v>660</v>
      </c>
    </row>
    <row r="13" spans="1:4">
      <c r="A13" s="3" t="s">
        <v>655</v>
      </c>
    </row>
    <row r="14" spans="1:4">
      <c r="A14" s="4" t="s">
        <v>657</v>
      </c>
      <c r="B14" s="5" t="n">
        <v>-3200</v>
      </c>
      <c r="C14" s="5" t="n">
        <v>-2700</v>
      </c>
      <c r="D14" s="5" t="n">
        <v>-1900</v>
      </c>
    </row>
    <row r="15" spans="1:4">
      <c r="A15" s="4" t="s">
        <v>661</v>
      </c>
    </row>
    <row r="16" spans="1:4">
      <c r="A16" s="3" t="s">
        <v>655</v>
      </c>
    </row>
    <row r="17" spans="1:4">
      <c r="A17" s="4" t="s">
        <v>662</v>
      </c>
      <c r="B17" s="7" t="n">
        <v>29800</v>
      </c>
      <c r="C17" s="7" t="n">
        <v>25400</v>
      </c>
      <c r="D17" s="7" t="n">
        <v>26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8</v>
      </c>
    </row>
    <row r="3" spans="1:4">
      <c r="A3" s="3" t="s">
        <v>655</v>
      </c>
    </row>
    <row r="4" spans="1:4">
      <c r="A4" s="4" t="s">
        <v>80</v>
      </c>
      <c r="B4" s="7" t="n">
        <v>1075565</v>
      </c>
      <c r="C4" s="7" t="n">
        <v>935679</v>
      </c>
      <c r="D4" s="7" t="n">
        <v>856824</v>
      </c>
    </row>
    <row r="5" spans="1:4">
      <c r="A5" s="4" t="s">
        <v>81</v>
      </c>
      <c r="B5" s="5" t="n">
        <v>961021</v>
      </c>
      <c r="C5" s="5" t="n">
        <v>828145</v>
      </c>
      <c r="D5" s="5" t="n">
        <v>771597</v>
      </c>
    </row>
    <row r="6" spans="1:4">
      <c r="A6" s="4" t="s">
        <v>82</v>
      </c>
      <c r="B6" s="5" t="n">
        <v>114544</v>
      </c>
      <c r="C6" s="5" t="n">
        <v>107534</v>
      </c>
      <c r="D6" s="5" t="n">
        <v>85227</v>
      </c>
    </row>
    <row r="7" spans="1:4">
      <c r="A7" s="4" t="s">
        <v>664</v>
      </c>
    </row>
    <row r="8" spans="1:4">
      <c r="A8" s="3" t="s">
        <v>655</v>
      </c>
    </row>
    <row r="9" spans="1:4">
      <c r="A9" s="4" t="s">
        <v>80</v>
      </c>
      <c r="B9" s="5" t="n">
        <v>582662</v>
      </c>
      <c r="C9" s="5" t="n">
        <v>538687</v>
      </c>
      <c r="D9" s="5" t="n">
        <v>500711</v>
      </c>
    </row>
    <row r="10" spans="1:4">
      <c r="A10" s="4" t="s">
        <v>81</v>
      </c>
      <c r="B10" s="5" t="n">
        <v>510286</v>
      </c>
      <c r="C10" s="5" t="n">
        <v>480690</v>
      </c>
      <c r="D10" s="5" t="n">
        <v>463647</v>
      </c>
    </row>
    <row r="11" spans="1:4">
      <c r="A11" s="4" t="s">
        <v>82</v>
      </c>
      <c r="B11" s="5" t="n">
        <v>72376</v>
      </c>
      <c r="C11" s="5" t="n">
        <v>57997</v>
      </c>
      <c r="D11" s="5" t="n">
        <v>37064</v>
      </c>
    </row>
    <row r="12" spans="1:4">
      <c r="A12" s="4" t="s">
        <v>665</v>
      </c>
    </row>
    <row r="13" spans="1:4">
      <c r="A13" s="3" t="s">
        <v>655</v>
      </c>
    </row>
    <row r="14" spans="1:4">
      <c r="A14" s="4" t="s">
        <v>80</v>
      </c>
      <c r="B14" s="5" t="n">
        <v>74395</v>
      </c>
      <c r="C14" s="5" t="n">
        <v>63494</v>
      </c>
      <c r="D14" s="5" t="n">
        <v>62156</v>
      </c>
    </row>
    <row r="15" spans="1:4">
      <c r="A15" s="4" t="s">
        <v>81</v>
      </c>
      <c r="B15" s="5" t="n">
        <v>61042</v>
      </c>
      <c r="C15" s="5" t="n">
        <v>41046</v>
      </c>
      <c r="D15" s="5" t="n">
        <v>41645</v>
      </c>
    </row>
    <row r="16" spans="1:4">
      <c r="A16" s="4" t="s">
        <v>82</v>
      </c>
      <c r="B16" s="5" t="n">
        <v>13353</v>
      </c>
      <c r="C16" s="5" t="n">
        <v>22448</v>
      </c>
      <c r="D16" s="5" t="n">
        <v>20511</v>
      </c>
    </row>
    <row r="17" spans="1:4">
      <c r="A17" s="4" t="s">
        <v>666</v>
      </c>
    </row>
    <row r="18" spans="1:4">
      <c r="A18" s="3" t="s">
        <v>655</v>
      </c>
    </row>
    <row r="19" spans="1:4">
      <c r="A19" s="4" t="s">
        <v>80</v>
      </c>
      <c r="B19" s="5" t="n">
        <v>418508</v>
      </c>
      <c r="C19" s="5" t="n">
        <v>333498</v>
      </c>
      <c r="D19" s="5" t="n">
        <v>293957</v>
      </c>
    </row>
    <row r="20" spans="1:4">
      <c r="A20" s="4" t="s">
        <v>81</v>
      </c>
      <c r="B20" s="5" t="n">
        <v>389693</v>
      </c>
      <c r="C20" s="5" t="n">
        <v>306409</v>
      </c>
      <c r="D20" s="5" t="n">
        <v>266305</v>
      </c>
    </row>
    <row r="21" spans="1:4">
      <c r="A21" s="4" t="s">
        <v>82</v>
      </c>
      <c r="B21" s="5" t="n">
        <v>28815</v>
      </c>
      <c r="C21" s="5" t="n">
        <v>27089</v>
      </c>
      <c r="D21" s="5" t="n">
        <v>27652</v>
      </c>
    </row>
    <row r="22" spans="1:4">
      <c r="A22" s="4" t="s">
        <v>667</v>
      </c>
    </row>
    <row r="23" spans="1:4">
      <c r="A23" s="3" t="s">
        <v>655</v>
      </c>
    </row>
    <row r="24" spans="1:4">
      <c r="A24" s="4" t="s">
        <v>80</v>
      </c>
      <c r="B24" s="5" t="n">
        <v>1080063</v>
      </c>
      <c r="C24" s="5" t="n">
        <v>942682</v>
      </c>
      <c r="D24" s="5" t="n">
        <v>860244</v>
      </c>
    </row>
    <row r="25" spans="1:4">
      <c r="A25" s="4" t="s">
        <v>81</v>
      </c>
      <c r="B25" s="5" t="n">
        <v>965519</v>
      </c>
      <c r="C25" s="5" t="n">
        <v>835148</v>
      </c>
      <c r="D25" s="5" t="n">
        <v>775017</v>
      </c>
    </row>
    <row r="26" spans="1:4">
      <c r="A26" s="4" t="s">
        <v>668</v>
      </c>
    </row>
    <row r="27" spans="1:4">
      <c r="A27" s="3" t="s">
        <v>655</v>
      </c>
    </row>
    <row r="28" spans="1:4">
      <c r="A28" s="4" t="s">
        <v>80</v>
      </c>
      <c r="B28" s="5" t="n">
        <v>583976</v>
      </c>
      <c r="C28" s="5" t="n">
        <v>542996</v>
      </c>
      <c r="D28" s="5" t="n">
        <v>502208</v>
      </c>
    </row>
    <row r="29" spans="1:4">
      <c r="A29" s="4" t="s">
        <v>81</v>
      </c>
      <c r="B29" s="5" t="n">
        <v>511410</v>
      </c>
      <c r="C29" s="5" t="n">
        <v>484982</v>
      </c>
      <c r="D29" s="5" t="n">
        <v>465123</v>
      </c>
    </row>
    <row r="30" spans="1:4">
      <c r="A30" s="4" t="s">
        <v>669</v>
      </c>
    </row>
    <row r="31" spans="1:4">
      <c r="A31" s="3" t="s">
        <v>655</v>
      </c>
    </row>
    <row r="32" spans="1:4">
      <c r="A32" s="4" t="s">
        <v>80</v>
      </c>
      <c r="B32" s="5" t="n">
        <v>77579</v>
      </c>
      <c r="C32" s="5" t="n">
        <v>66188</v>
      </c>
      <c r="D32" s="5" t="n">
        <v>64079</v>
      </c>
    </row>
    <row r="33" spans="1:4">
      <c r="A33" s="4" t="s">
        <v>81</v>
      </c>
      <c r="B33" s="5" t="n">
        <v>63751</v>
      </c>
      <c r="C33" s="5" t="n">
        <v>42829</v>
      </c>
      <c r="D33" s="5" t="n">
        <v>43382</v>
      </c>
    </row>
    <row r="34" spans="1:4">
      <c r="A34" s="4" t="s">
        <v>670</v>
      </c>
    </row>
    <row r="35" spans="1:4">
      <c r="A35" s="3" t="s">
        <v>655</v>
      </c>
    </row>
    <row r="36" spans="1:4">
      <c r="A36" s="4" t="s">
        <v>80</v>
      </c>
      <c r="B36" s="5" t="n">
        <v>418508</v>
      </c>
      <c r="C36" s="5" t="n">
        <v>333498</v>
      </c>
      <c r="D36" s="5" t="n">
        <v>293957</v>
      </c>
    </row>
    <row r="37" spans="1:4">
      <c r="A37" s="4" t="s">
        <v>81</v>
      </c>
      <c r="B37" s="5" t="n">
        <v>390358</v>
      </c>
      <c r="C37" s="5" t="n">
        <v>307337</v>
      </c>
      <c r="D37" s="5" t="n">
        <v>266512</v>
      </c>
    </row>
    <row r="38" spans="1:4">
      <c r="A38" s="4" t="s">
        <v>658</v>
      </c>
    </row>
    <row r="39" spans="1:4">
      <c r="A39" s="3" t="s">
        <v>655</v>
      </c>
    </row>
    <row r="40" spans="1:4">
      <c r="A40" s="4" t="s">
        <v>80</v>
      </c>
      <c r="B40" s="5" t="n">
        <v>-4498</v>
      </c>
      <c r="C40" s="5" t="n">
        <v>-7003</v>
      </c>
      <c r="D40" s="5" t="n">
        <v>-3420</v>
      </c>
    </row>
    <row r="41" spans="1:4">
      <c r="A41" s="4" t="s">
        <v>81</v>
      </c>
      <c r="B41" s="5" t="n">
        <v>-4498</v>
      </c>
      <c r="C41" s="5" t="n">
        <v>-7003</v>
      </c>
      <c r="D41" s="5" t="n">
        <v>-3420</v>
      </c>
    </row>
    <row r="42" spans="1:4">
      <c r="A42" s="4" t="s">
        <v>671</v>
      </c>
    </row>
    <row r="43" spans="1:4">
      <c r="A43" s="3" t="s">
        <v>655</v>
      </c>
    </row>
    <row r="44" spans="1:4">
      <c r="A44" s="4" t="s">
        <v>80</v>
      </c>
      <c r="B44" s="5" t="n">
        <v>-1314</v>
      </c>
      <c r="C44" s="5" t="n">
        <v>-4309</v>
      </c>
      <c r="D44" s="5" t="n">
        <v>-1497</v>
      </c>
    </row>
    <row r="45" spans="1:4">
      <c r="A45" s="4" t="s">
        <v>81</v>
      </c>
      <c r="B45" s="5" t="n">
        <v>-1124</v>
      </c>
      <c r="C45" s="5" t="n">
        <v>-4292</v>
      </c>
      <c r="D45" s="5" t="n">
        <v>-1476</v>
      </c>
    </row>
    <row r="46" spans="1:4">
      <c r="A46" s="4" t="s">
        <v>672</v>
      </c>
    </row>
    <row r="47" spans="1:4">
      <c r="A47" s="3" t="s">
        <v>655</v>
      </c>
    </row>
    <row r="48" spans="1:4">
      <c r="A48" s="4" t="s">
        <v>80</v>
      </c>
      <c r="B48" s="5" t="n">
        <v>-3184</v>
      </c>
      <c r="C48" s="5" t="n">
        <v>-2694</v>
      </c>
      <c r="D48" s="5" t="n">
        <v>-1923</v>
      </c>
    </row>
    <row r="49" spans="1:4">
      <c r="A49" s="4" t="s">
        <v>81</v>
      </c>
      <c r="B49" s="5" t="n">
        <v>-2709</v>
      </c>
      <c r="C49" s="5" t="n">
        <v>-1783</v>
      </c>
      <c r="D49" s="5" t="n">
        <v>-1737</v>
      </c>
    </row>
    <row r="50" spans="1:4">
      <c r="A50" s="4" t="s">
        <v>673</v>
      </c>
    </row>
    <row r="51" spans="1:4">
      <c r="A51" s="3" t="s">
        <v>655</v>
      </c>
    </row>
    <row r="52" spans="1:4">
      <c r="A52" s="4" t="s">
        <v>81</v>
      </c>
      <c r="B52" s="5" t="n">
        <v>-665</v>
      </c>
      <c r="C52" s="5" t="n">
        <v>-928</v>
      </c>
      <c r="D52" s="5" t="n">
        <v>-207</v>
      </c>
    </row>
    <row r="53" spans="1:4">
      <c r="A53" s="4" t="s">
        <v>674</v>
      </c>
    </row>
    <row r="54" spans="1:4">
      <c r="A54" s="3" t="s">
        <v>655</v>
      </c>
    </row>
    <row r="55" spans="1:4">
      <c r="A55" s="4" t="s">
        <v>80</v>
      </c>
      <c r="B55" s="5" t="n">
        <v>-1300</v>
      </c>
      <c r="C55" s="5" t="n">
        <v>-4300</v>
      </c>
      <c r="D55" s="5" t="n">
        <v>-1500</v>
      </c>
    </row>
    <row r="56" spans="1:4">
      <c r="A56" s="4" t="s">
        <v>675</v>
      </c>
    </row>
    <row r="57" spans="1:4">
      <c r="A57" s="3" t="s">
        <v>655</v>
      </c>
    </row>
    <row r="58" spans="1:4">
      <c r="A58" s="4" t="s">
        <v>80</v>
      </c>
      <c r="B58" s="7" t="n">
        <v>-3200</v>
      </c>
      <c r="C58" s="7" t="n">
        <v>-2700</v>
      </c>
      <c r="D58" s="7" t="n">
        <v>-1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76</v>
      </c>
      <c r="B1" s="2" t="s">
        <v>1</v>
      </c>
    </row>
    <row r="2" spans="1:4">
      <c r="B2" s="2" t="s">
        <v>677</v>
      </c>
      <c r="C2" s="2" t="s">
        <v>678</v>
      </c>
      <c r="D2" s="2" t="s">
        <v>523</v>
      </c>
    </row>
    <row r="3" spans="1:4">
      <c r="A3" s="3" t="s">
        <v>655</v>
      </c>
    </row>
    <row r="4" spans="1:4">
      <c r="A4" s="4" t="s">
        <v>679</v>
      </c>
      <c r="B4" s="7" t="n">
        <v>1094607</v>
      </c>
      <c r="C4" s="7" t="n">
        <v>958455</v>
      </c>
      <c r="D4" s="7" t="n">
        <v>874248</v>
      </c>
    </row>
    <row r="5" spans="1:4">
      <c r="A5" s="4" t="s">
        <v>680</v>
      </c>
      <c r="B5" s="5" t="n">
        <v>-14544</v>
      </c>
      <c r="C5" s="5" t="n">
        <v>-15773</v>
      </c>
      <c r="D5" s="5" t="n">
        <v>-14004</v>
      </c>
    </row>
    <row r="6" spans="1:4">
      <c r="A6" s="4" t="s">
        <v>681</v>
      </c>
      <c r="B6" s="5" t="n">
        <v>-4498</v>
      </c>
      <c r="C6" s="5" t="n">
        <v>-7003</v>
      </c>
      <c r="D6" s="5" t="n">
        <v>-3420</v>
      </c>
    </row>
    <row r="7" spans="1:4">
      <c r="A7" s="4" t="s">
        <v>80</v>
      </c>
      <c r="B7" s="5" t="n">
        <v>1075565</v>
      </c>
      <c r="C7" s="5" t="n">
        <v>935679</v>
      </c>
      <c r="D7" s="5" t="n">
        <v>856824</v>
      </c>
    </row>
    <row r="8" spans="1:4">
      <c r="A8" s="4" t="s">
        <v>43</v>
      </c>
      <c r="B8" s="5" t="n">
        <v>18262</v>
      </c>
      <c r="C8" s="5" t="n">
        <v>18262</v>
      </c>
    </row>
    <row r="9" spans="1:4">
      <c r="A9" s="4" t="s">
        <v>682</v>
      </c>
    </row>
    <row r="10" spans="1:4">
      <c r="A10" s="3" t="s">
        <v>655</v>
      </c>
    </row>
    <row r="11" spans="1:4">
      <c r="A11" s="4" t="s">
        <v>679</v>
      </c>
      <c r="B11" s="5" t="n">
        <v>546433</v>
      </c>
      <c r="C11" s="5" t="n">
        <v>493440</v>
      </c>
      <c r="D11" s="5" t="n">
        <v>471178</v>
      </c>
    </row>
    <row r="12" spans="1:4">
      <c r="A12" s="4" t="s">
        <v>683</v>
      </c>
    </row>
    <row r="13" spans="1:4">
      <c r="A13" s="3" t="s">
        <v>655</v>
      </c>
    </row>
    <row r="14" spans="1:4">
      <c r="A14" s="4" t="s">
        <v>679</v>
      </c>
      <c r="B14" s="5" t="n">
        <v>29199</v>
      </c>
      <c r="C14" s="5" t="n">
        <v>36286</v>
      </c>
      <c r="D14" s="5" t="n">
        <v>18681</v>
      </c>
    </row>
    <row r="15" spans="1:4">
      <c r="A15" s="4" t="s">
        <v>684</v>
      </c>
    </row>
    <row r="16" spans="1:4">
      <c r="A16" s="3" t="s">
        <v>655</v>
      </c>
    </row>
    <row r="17" spans="1:4">
      <c r="A17" s="4" t="s">
        <v>679</v>
      </c>
      <c r="B17" s="5" t="n">
        <v>9402</v>
      </c>
      <c r="C17" s="5" t="n">
        <v>9514</v>
      </c>
      <c r="D17" s="5" t="n">
        <v>9485</v>
      </c>
    </row>
    <row r="18" spans="1:4">
      <c r="A18" s="4" t="s">
        <v>685</v>
      </c>
    </row>
    <row r="19" spans="1:4">
      <c r="A19" s="3" t="s">
        <v>655</v>
      </c>
    </row>
    <row r="20" spans="1:4">
      <c r="A20" s="4" t="s">
        <v>679</v>
      </c>
      <c r="B20" s="5" t="n">
        <v>445</v>
      </c>
      <c r="C20" s="5" t="n">
        <v>5600</v>
      </c>
      <c r="D20" s="5" t="n">
        <v>4336</v>
      </c>
    </row>
    <row r="21" spans="1:4">
      <c r="A21" s="4" t="s">
        <v>686</v>
      </c>
    </row>
    <row r="22" spans="1:4">
      <c r="A22" s="3" t="s">
        <v>655</v>
      </c>
    </row>
    <row r="23" spans="1:4">
      <c r="A23" s="4" t="s">
        <v>679</v>
      </c>
      <c r="B23" s="5" t="n">
        <v>85204</v>
      </c>
      <c r="C23" s="5" t="n">
        <v>73009</v>
      </c>
      <c r="D23" s="5" t="n">
        <v>51135</v>
      </c>
    </row>
    <row r="24" spans="1:4">
      <c r="A24" s="4" t="s">
        <v>687</v>
      </c>
    </row>
    <row r="25" spans="1:4">
      <c r="A25" s="3" t="s">
        <v>655</v>
      </c>
    </row>
    <row r="26" spans="1:4">
      <c r="A26" s="4" t="s">
        <v>679</v>
      </c>
      <c r="B26" s="5" t="n">
        <v>3951</v>
      </c>
      <c r="C26" s="5" t="n">
        <v>3617</v>
      </c>
      <c r="D26" s="5" t="n">
        <v>22736</v>
      </c>
    </row>
    <row r="27" spans="1:4">
      <c r="A27" s="4" t="s">
        <v>688</v>
      </c>
    </row>
    <row r="28" spans="1:4">
      <c r="A28" s="3" t="s">
        <v>655</v>
      </c>
    </row>
    <row r="29" spans="1:4">
      <c r="A29" s="4" t="s">
        <v>679</v>
      </c>
      <c r="B29" s="5" t="n">
        <v>419973</v>
      </c>
      <c r="C29" s="5" t="n">
        <v>336989</v>
      </c>
      <c r="D29" s="5" t="n">
        <v>296697</v>
      </c>
    </row>
    <row r="30" spans="1:4">
      <c r="A30" s="4" t="s">
        <v>664</v>
      </c>
    </row>
    <row r="31" spans="1:4">
      <c r="A31" s="3" t="s">
        <v>655</v>
      </c>
    </row>
    <row r="32" spans="1:4">
      <c r="A32" s="4" t="s">
        <v>679</v>
      </c>
      <c r="B32" s="5" t="n">
        <v>585479</v>
      </c>
      <c r="C32" s="5" t="n">
        <v>544840</v>
      </c>
      <c r="D32" s="5" t="n">
        <v>503680</v>
      </c>
    </row>
    <row r="33" spans="1:4">
      <c r="A33" s="4" t="s">
        <v>680</v>
      </c>
      <c r="B33" s="5" t="n">
        <v>-1503</v>
      </c>
      <c r="C33" s="5" t="n">
        <v>-1844</v>
      </c>
      <c r="D33" s="5" t="n">
        <v>-1472</v>
      </c>
    </row>
    <row r="34" spans="1:4">
      <c r="A34" s="4" t="s">
        <v>681</v>
      </c>
      <c r="B34" s="5" t="n">
        <v>-1314</v>
      </c>
      <c r="C34" s="5" t="n">
        <v>-4309</v>
      </c>
      <c r="D34" s="5" t="n">
        <v>-1497</v>
      </c>
    </row>
    <row r="35" spans="1:4">
      <c r="A35" s="4" t="s">
        <v>80</v>
      </c>
      <c r="B35" s="5" t="n">
        <v>582662</v>
      </c>
      <c r="C35" s="5" t="n">
        <v>538687</v>
      </c>
      <c r="D35" s="5" t="n">
        <v>500711</v>
      </c>
    </row>
    <row r="36" spans="1:4">
      <c r="A36" s="4" t="s">
        <v>43</v>
      </c>
      <c r="B36" s="5" t="n">
        <v>3900</v>
      </c>
    </row>
    <row r="37" spans="1:4">
      <c r="A37" s="4" t="s">
        <v>689</v>
      </c>
    </row>
    <row r="38" spans="1:4">
      <c r="A38" s="3" t="s">
        <v>655</v>
      </c>
    </row>
    <row r="39" spans="1:4">
      <c r="A39" s="4" t="s">
        <v>679</v>
      </c>
      <c r="B39" s="5" t="n">
        <v>546433</v>
      </c>
      <c r="C39" s="5" t="n">
        <v>493440</v>
      </c>
      <c r="D39" s="5" t="n">
        <v>471178</v>
      </c>
    </row>
    <row r="40" spans="1:4">
      <c r="A40" s="4" t="s">
        <v>690</v>
      </c>
    </row>
    <row r="41" spans="1:4">
      <c r="A41" s="3" t="s">
        <v>655</v>
      </c>
    </row>
    <row r="42" spans="1:4">
      <c r="A42" s="4" t="s">
        <v>679</v>
      </c>
      <c r="B42" s="5" t="n">
        <v>29199</v>
      </c>
      <c r="C42" s="5" t="n">
        <v>36286</v>
      </c>
      <c r="D42" s="5" t="n">
        <v>18681</v>
      </c>
    </row>
    <row r="43" spans="1:4">
      <c r="A43" s="4" t="s">
        <v>691</v>
      </c>
    </row>
    <row r="44" spans="1:4">
      <c r="A44" s="3" t="s">
        <v>655</v>
      </c>
    </row>
    <row r="45" spans="1:4">
      <c r="A45" s="4" t="s">
        <v>679</v>
      </c>
      <c r="B45" s="5" t="n">
        <v>9402</v>
      </c>
      <c r="C45" s="5" t="n">
        <v>9514</v>
      </c>
      <c r="D45" s="5" t="n">
        <v>9485</v>
      </c>
    </row>
    <row r="46" spans="1:4">
      <c r="A46" s="4" t="s">
        <v>692</v>
      </c>
    </row>
    <row r="47" spans="1:4">
      <c r="A47" s="3" t="s">
        <v>655</v>
      </c>
    </row>
    <row r="48" spans="1:4">
      <c r="A48" s="4" t="s">
        <v>679</v>
      </c>
      <c r="B48" s="5" t="n">
        <v>445</v>
      </c>
      <c r="C48" s="5" t="n">
        <v>5600</v>
      </c>
      <c r="D48" s="5" t="n">
        <v>4336</v>
      </c>
    </row>
    <row r="49" spans="1:4">
      <c r="A49" s="4" t="s">
        <v>665</v>
      </c>
    </row>
    <row r="50" spans="1:4">
      <c r="A50" s="3" t="s">
        <v>655</v>
      </c>
    </row>
    <row r="51" spans="1:4">
      <c r="A51" s="4" t="s">
        <v>679</v>
      </c>
      <c r="B51" s="5" t="n">
        <v>89155</v>
      </c>
      <c r="C51" s="5" t="n">
        <v>76626</v>
      </c>
      <c r="D51" s="5" t="n">
        <v>73871</v>
      </c>
    </row>
    <row r="52" spans="1:4">
      <c r="A52" s="4" t="s">
        <v>680</v>
      </c>
      <c r="B52" s="5" t="n">
        <v>-11576</v>
      </c>
      <c r="C52" s="5" t="n">
        <v>-10438</v>
      </c>
      <c r="D52" s="5" t="n">
        <v>-9792</v>
      </c>
    </row>
    <row r="53" spans="1:4">
      <c r="A53" s="4" t="s">
        <v>681</v>
      </c>
      <c r="B53" s="5" t="n">
        <v>-3184</v>
      </c>
      <c r="C53" s="5" t="n">
        <v>-2694</v>
      </c>
      <c r="D53" s="5" t="n">
        <v>-1923</v>
      </c>
    </row>
    <row r="54" spans="1:4">
      <c r="A54" s="4" t="s">
        <v>80</v>
      </c>
      <c r="B54" s="5" t="n">
        <v>74395</v>
      </c>
      <c r="C54" s="5" t="n">
        <v>63494</v>
      </c>
      <c r="D54" s="5" t="n">
        <v>62156</v>
      </c>
    </row>
    <row r="55" spans="1:4">
      <c r="A55" s="4" t="s">
        <v>693</v>
      </c>
    </row>
    <row r="56" spans="1:4">
      <c r="A56" s="3" t="s">
        <v>655</v>
      </c>
    </row>
    <row r="57" spans="1:4">
      <c r="A57" s="4" t="s">
        <v>679</v>
      </c>
      <c r="B57" s="5" t="n">
        <v>85204</v>
      </c>
      <c r="C57" s="5" t="n">
        <v>73009</v>
      </c>
      <c r="D57" s="5" t="n">
        <v>51135</v>
      </c>
    </row>
    <row r="58" spans="1:4">
      <c r="A58" s="4" t="s">
        <v>694</v>
      </c>
    </row>
    <row r="59" spans="1:4">
      <c r="A59" s="3" t="s">
        <v>655</v>
      </c>
    </row>
    <row r="60" spans="1:4">
      <c r="A60" s="4" t="s">
        <v>679</v>
      </c>
      <c r="B60" s="5" t="n">
        <v>3951</v>
      </c>
      <c r="C60" s="5" t="n">
        <v>3617</v>
      </c>
      <c r="D60" s="5" t="n">
        <v>22736</v>
      </c>
    </row>
    <row r="61" spans="1:4">
      <c r="A61" s="4" t="s">
        <v>666</v>
      </c>
    </row>
    <row r="62" spans="1:4">
      <c r="A62" s="3" t="s">
        <v>655</v>
      </c>
    </row>
    <row r="63" spans="1:4">
      <c r="A63" s="4" t="s">
        <v>679</v>
      </c>
      <c r="B63" s="5" t="n">
        <v>419973</v>
      </c>
      <c r="C63" s="5" t="n">
        <v>336989</v>
      </c>
      <c r="D63" s="5" t="n">
        <v>296697</v>
      </c>
    </row>
    <row r="64" spans="1:4">
      <c r="A64" s="4" t="s">
        <v>680</v>
      </c>
      <c r="B64" s="5" t="n">
        <v>-1465</v>
      </c>
      <c r="C64" s="5" t="n">
        <v>-3491</v>
      </c>
      <c r="D64" s="5" t="n">
        <v>-2740</v>
      </c>
    </row>
    <row r="65" spans="1:4">
      <c r="A65" s="4" t="s">
        <v>80</v>
      </c>
      <c r="B65" s="7" t="n">
        <v>418508</v>
      </c>
      <c r="C65" s="7" t="n">
        <v>333498</v>
      </c>
      <c r="D65" s="5" t="n">
        <v>293957</v>
      </c>
    </row>
    <row r="66" spans="1:4">
      <c r="A66" s="4" t="s">
        <v>695</v>
      </c>
      <c r="B66" s="5" t="n">
        <v>1</v>
      </c>
      <c r="C66" s="5" t="n">
        <v>1</v>
      </c>
    </row>
    <row r="67" spans="1:4">
      <c r="A67" s="4" t="s">
        <v>43</v>
      </c>
      <c r="B67" s="7" t="n">
        <v>14300</v>
      </c>
    </row>
    <row r="68" spans="1:4">
      <c r="A68" s="4" t="s">
        <v>696</v>
      </c>
    </row>
    <row r="69" spans="1:4">
      <c r="A69" s="3" t="s">
        <v>655</v>
      </c>
    </row>
    <row r="70" spans="1:4">
      <c r="A70" s="4" t="s">
        <v>697</v>
      </c>
      <c r="B70" s="4" t="s">
        <v>698</v>
      </c>
      <c r="C70" s="4" t="s">
        <v>698</v>
      </c>
    </row>
    <row r="71" spans="1:4">
      <c r="A71" s="4" t="s">
        <v>699</v>
      </c>
    </row>
    <row r="72" spans="1:4">
      <c r="A72" s="3" t="s">
        <v>655</v>
      </c>
    </row>
    <row r="73" spans="1:4">
      <c r="A73" s="4" t="s">
        <v>679</v>
      </c>
      <c r="B73" s="7" t="n">
        <v>419973</v>
      </c>
      <c r="C73" s="7" t="n">
        <v>336989</v>
      </c>
      <c r="D73" s="5" t="n">
        <v>296697</v>
      </c>
    </row>
    <row r="74" spans="1:4">
      <c r="A74" s="4" t="s">
        <v>658</v>
      </c>
    </row>
    <row r="75" spans="1:4">
      <c r="A75" s="3" t="s">
        <v>655</v>
      </c>
    </row>
    <row r="76" spans="1:4">
      <c r="A76" s="4" t="s">
        <v>80</v>
      </c>
      <c r="B76" s="5" t="n">
        <v>-4498</v>
      </c>
      <c r="C76" s="5" t="n">
        <v>-7003</v>
      </c>
      <c r="D76" s="5" t="n">
        <v>-3420</v>
      </c>
    </row>
    <row r="77" spans="1:4">
      <c r="A77" s="4" t="s">
        <v>671</v>
      </c>
    </row>
    <row r="78" spans="1:4">
      <c r="A78" s="3" t="s">
        <v>655</v>
      </c>
    </row>
    <row r="79" spans="1:4">
      <c r="A79" s="4" t="s">
        <v>80</v>
      </c>
      <c r="B79" s="5" t="n">
        <v>-1314</v>
      </c>
      <c r="C79" s="5" t="n">
        <v>-4309</v>
      </c>
      <c r="D79" s="5" t="n">
        <v>-1497</v>
      </c>
    </row>
    <row r="80" spans="1:4">
      <c r="A80" s="4" t="s">
        <v>672</v>
      </c>
    </row>
    <row r="81" spans="1:4">
      <c r="A81" s="3" t="s">
        <v>655</v>
      </c>
    </row>
    <row r="82" spans="1:4">
      <c r="A82" s="4" t="s">
        <v>80</v>
      </c>
      <c r="B82" s="7" t="n">
        <v>-3184</v>
      </c>
      <c r="C82" s="7" t="n">
        <v>-2694</v>
      </c>
      <c r="D82" s="7" t="n">
        <v>-19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655</v>
      </c>
    </row>
    <row r="3" spans="1:3">
      <c r="A3" s="4" t="s">
        <v>701</v>
      </c>
      <c r="B3" s="7" t="n">
        <v>120072</v>
      </c>
      <c r="C3" s="7" t="n">
        <v>87837</v>
      </c>
    </row>
    <row r="4" spans="1:3">
      <c r="A4" s="4" t="s">
        <v>702</v>
      </c>
    </row>
    <row r="5" spans="1:3">
      <c r="A5" s="3" t="s">
        <v>655</v>
      </c>
    </row>
    <row r="6" spans="1:3">
      <c r="A6" s="4" t="s">
        <v>701</v>
      </c>
      <c r="B6" s="5" t="n">
        <v>88078</v>
      </c>
      <c r="C6" s="5" t="n">
        <v>55715</v>
      </c>
    </row>
    <row r="7" spans="1:3">
      <c r="A7" s="4" t="s">
        <v>703</v>
      </c>
    </row>
    <row r="8" spans="1:3">
      <c r="A8" s="3" t="s">
        <v>655</v>
      </c>
    </row>
    <row r="9" spans="1:3">
      <c r="A9" s="4" t="s">
        <v>701</v>
      </c>
      <c r="B9" s="7" t="n">
        <v>31994</v>
      </c>
      <c r="C9" s="7" t="n">
        <v>321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3" t="s">
        <v>502</v>
      </c>
    </row>
    <row r="3" spans="1:3">
      <c r="A3" s="4" t="s">
        <v>705</v>
      </c>
      <c r="B3" s="7" t="n">
        <v>-129</v>
      </c>
      <c r="C3" s="7" t="n">
        <v>-138</v>
      </c>
    </row>
    <row r="4" spans="1:3">
      <c r="A4" s="4" t="s">
        <v>55</v>
      </c>
      <c r="B4" s="5" t="n">
        <v>439</v>
      </c>
      <c r="C4" s="5" t="n">
        <v>445</v>
      </c>
    </row>
    <row r="5" spans="1:3">
      <c r="A5" s="4" t="s">
        <v>469</v>
      </c>
    </row>
    <row r="6" spans="1:3">
      <c r="A6" s="3" t="s">
        <v>502</v>
      </c>
    </row>
    <row r="7" spans="1:3">
      <c r="A7" s="4" t="s">
        <v>706</v>
      </c>
      <c r="B7" s="7" t="n">
        <v>568</v>
      </c>
      <c r="C7" s="7" t="n">
        <v>5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1"/>
    <col customWidth="1" max="3" min="3" width="32"/>
    <col customWidth="1" max="4" min="4" width="21"/>
    <col customWidth="1" max="5" min="5" width="21"/>
  </cols>
  <sheetData>
    <row r="1" spans="1:5">
      <c r="A1" s="1" t="s">
        <v>707</v>
      </c>
      <c r="B1" s="2" t="s">
        <v>546</v>
      </c>
      <c r="C1" s="2" t="s">
        <v>708</v>
      </c>
      <c r="D1" s="2" t="s">
        <v>549</v>
      </c>
      <c r="E1" s="2" t="s">
        <v>709</v>
      </c>
    </row>
    <row r="2" spans="1:5">
      <c r="A2" s="3" t="s">
        <v>502</v>
      </c>
    </row>
    <row r="3" spans="1:5">
      <c r="A3" s="4" t="s">
        <v>710</v>
      </c>
      <c r="E3" s="4" t="s">
        <v>421</v>
      </c>
    </row>
    <row r="4" spans="1:5">
      <c r="A4" s="4" t="s">
        <v>711</v>
      </c>
    </row>
    <row r="5" spans="1:5">
      <c r="A5" s="3" t="s">
        <v>502</v>
      </c>
    </row>
    <row r="6" spans="1:5">
      <c r="A6" s="4" t="s">
        <v>712</v>
      </c>
      <c r="C6" s="7" t="n">
        <v>15</v>
      </c>
    </row>
    <row r="7" spans="1:5">
      <c r="A7" s="4" t="s">
        <v>713</v>
      </c>
      <c r="C7" s="5" t="n">
        <v>60</v>
      </c>
    </row>
    <row r="8" spans="1:5">
      <c r="A8" s="4" t="s">
        <v>714</v>
      </c>
    </row>
    <row r="9" spans="1:5">
      <c r="A9" s="3" t="s">
        <v>502</v>
      </c>
    </row>
    <row r="10" spans="1:5">
      <c r="A10" s="4" t="s">
        <v>715</v>
      </c>
      <c r="E10" s="6" t="n">
        <v>7.1</v>
      </c>
    </row>
    <row r="11" spans="1:5">
      <c r="A11" s="4" t="s">
        <v>716</v>
      </c>
    </row>
    <row r="12" spans="1:5">
      <c r="A12" s="3" t="s">
        <v>502</v>
      </c>
    </row>
    <row r="13" spans="1:5">
      <c r="A13" s="4" t="s">
        <v>715</v>
      </c>
      <c r="D13" s="6" t="n">
        <v>4.5</v>
      </c>
    </row>
    <row r="14" spans="1:5">
      <c r="A14" s="4" t="s">
        <v>717</v>
      </c>
      <c r="B14" s="7"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543</v>
      </c>
    </row>
    <row r="2" spans="1:2">
      <c r="A2" s="3" t="s">
        <v>719</v>
      </c>
    </row>
    <row r="3" spans="1:2">
      <c r="A3" s="5" t="n">
        <v>2017</v>
      </c>
      <c r="B3" s="7" t="n">
        <v>153</v>
      </c>
    </row>
    <row r="4" spans="1:2">
      <c r="A4" s="5" t="n">
        <v>2018</v>
      </c>
      <c r="B4" s="5" t="n">
        <v>140</v>
      </c>
    </row>
    <row r="5" spans="1:2">
      <c r="A5" s="5" t="n">
        <v>2019</v>
      </c>
      <c r="B5" s="5" t="n">
        <v>129</v>
      </c>
    </row>
    <row r="6" spans="1:2">
      <c r="A6" s="5" t="n">
        <v>2020</v>
      </c>
      <c r="B6" s="5" t="n">
        <v>108</v>
      </c>
    </row>
    <row r="7" spans="1:2">
      <c r="A7" s="5" t="n">
        <v>2021</v>
      </c>
      <c r="B7" s="5" t="n">
        <v>64</v>
      </c>
    </row>
    <row r="8" spans="1:2">
      <c r="A8" s="4" t="s">
        <v>720</v>
      </c>
      <c r="B8" s="5" t="n">
        <v>594</v>
      </c>
    </row>
    <row r="9" spans="1:2">
      <c r="A9" s="4" t="s">
        <v>721</v>
      </c>
      <c r="B9" s="5" t="n">
        <v>-26</v>
      </c>
    </row>
    <row r="10" spans="1:2">
      <c r="A10" s="4" t="s">
        <v>722</v>
      </c>
      <c r="B10" s="7" t="n">
        <v>5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30"/>
    <col customWidth="1" max="5" min="5" width="30"/>
    <col customWidth="1" max="6" min="6" width="45"/>
    <col customWidth="1" max="7" min="7" width="30"/>
    <col customWidth="1" max="8" min="8" width="30"/>
    <col customWidth="1" max="9" min="9" width="37"/>
    <col customWidth="1" max="10" min="10" width="20"/>
    <col customWidth="1" max="11" min="11" width="38"/>
    <col customWidth="1" max="12" min="12" width="37"/>
    <col customWidth="1" max="13" min="13" width="21"/>
    <col customWidth="1" max="14" min="14" width="21"/>
    <col customWidth="1" max="15" min="15" width="20"/>
  </cols>
  <sheetData>
    <row r="1" spans="1:15">
      <c r="A1" s="1" t="s">
        <v>723</v>
      </c>
      <c r="B1" s="2" t="s">
        <v>724</v>
      </c>
      <c r="C1" s="2" t="s">
        <v>725</v>
      </c>
      <c r="D1" s="2" t="s">
        <v>726</v>
      </c>
      <c r="E1" s="2" t="s">
        <v>727</v>
      </c>
      <c r="F1" s="2" t="s">
        <v>728</v>
      </c>
      <c r="G1" s="2" t="s">
        <v>729</v>
      </c>
      <c r="H1" s="2" t="s">
        <v>730</v>
      </c>
      <c r="I1" s="2" t="s">
        <v>731</v>
      </c>
      <c r="J1" s="2" t="s">
        <v>732</v>
      </c>
      <c r="K1" s="2" t="s">
        <v>733</v>
      </c>
      <c r="L1" s="2" t="s">
        <v>734</v>
      </c>
      <c r="M1" s="2" t="s">
        <v>522</v>
      </c>
      <c r="N1" s="2" t="s">
        <v>523</v>
      </c>
      <c r="O1" s="2" t="s">
        <v>735</v>
      </c>
    </row>
    <row r="2" spans="1:15">
      <c r="A2" s="3" t="s">
        <v>736</v>
      </c>
    </row>
    <row r="3" spans="1:15">
      <c r="A3" s="4" t="s">
        <v>737</v>
      </c>
      <c r="L3" s="7" t="n">
        <v>4300</v>
      </c>
      <c r="M3" s="7" t="n">
        <v>2100</v>
      </c>
      <c r="N3" s="7" t="n">
        <v>2100</v>
      </c>
    </row>
    <row r="4" spans="1:15">
      <c r="A4" s="4" t="s">
        <v>738</v>
      </c>
      <c r="L4" s="5" t="n">
        <v>4320</v>
      </c>
      <c r="M4" s="5" t="n">
        <v>2134</v>
      </c>
      <c r="N4" s="5" t="n">
        <v>2108</v>
      </c>
    </row>
    <row r="5" spans="1:15">
      <c r="A5" s="4" t="s">
        <v>739</v>
      </c>
    </row>
    <row r="6" spans="1:15">
      <c r="A6" s="3" t="s">
        <v>736</v>
      </c>
    </row>
    <row r="7" spans="1:15">
      <c r="A7" s="4" t="s">
        <v>740</v>
      </c>
      <c r="H7" s="5" t="n">
        <v>55394</v>
      </c>
    </row>
    <row r="8" spans="1:15">
      <c r="A8" s="4" t="s">
        <v>741</v>
      </c>
      <c r="H8" s="9" t="n">
        <v>40.17</v>
      </c>
    </row>
    <row r="9" spans="1:15">
      <c r="A9" s="4" t="s">
        <v>738</v>
      </c>
      <c r="N9" s="5" t="n">
        <v>500</v>
      </c>
    </row>
    <row r="10" spans="1:15">
      <c r="A10" s="4" t="s">
        <v>742</v>
      </c>
    </row>
    <row r="11" spans="1:15">
      <c r="A11" s="3" t="s">
        <v>736</v>
      </c>
    </row>
    <row r="12" spans="1:15">
      <c r="A12" s="4" t="s">
        <v>743</v>
      </c>
      <c r="G12" s="5" t="n">
        <v>12322</v>
      </c>
    </row>
    <row r="13" spans="1:15">
      <c r="A13" s="4" t="s">
        <v>744</v>
      </c>
      <c r="G13" s="9" t="n">
        <v>49.95</v>
      </c>
    </row>
    <row r="14" spans="1:15">
      <c r="A14" s="4" t="s">
        <v>738</v>
      </c>
      <c r="M14" s="5" t="n">
        <v>600</v>
      </c>
      <c r="N14" s="5" t="n">
        <v>600</v>
      </c>
    </row>
    <row r="15" spans="1:15">
      <c r="A15" s="4" t="s">
        <v>745</v>
      </c>
      <c r="J15" s="5" t="n">
        <v>12322</v>
      </c>
    </row>
    <row r="16" spans="1:15">
      <c r="A16" s="4" t="s">
        <v>746</v>
      </c>
    </row>
    <row r="17" spans="1:15">
      <c r="A17" s="3" t="s">
        <v>736</v>
      </c>
    </row>
    <row r="18" spans="1:15">
      <c r="A18" s="4" t="s">
        <v>744</v>
      </c>
      <c r="B18" s="9" t="n">
        <v>58.05</v>
      </c>
    </row>
    <row r="19" spans="1:15">
      <c r="A19" s="4" t="s">
        <v>738</v>
      </c>
      <c r="B19" s="7" t="n">
        <v>700</v>
      </c>
    </row>
    <row r="20" spans="1:15">
      <c r="A20" s="4" t="s">
        <v>745</v>
      </c>
      <c r="B20" s="5" t="n">
        <v>12800</v>
      </c>
    </row>
    <row r="21" spans="1:15">
      <c r="A21" s="4" t="s">
        <v>747</v>
      </c>
      <c r="B21" s="5" t="n">
        <v>12800</v>
      </c>
    </row>
    <row r="22" spans="1:15">
      <c r="A22" s="4" t="s">
        <v>748</v>
      </c>
    </row>
    <row r="23" spans="1:15">
      <c r="A23" s="3" t="s">
        <v>736</v>
      </c>
    </row>
    <row r="24" spans="1:15">
      <c r="A24" s="4" t="s">
        <v>738</v>
      </c>
      <c r="L24" s="7" t="n">
        <v>500</v>
      </c>
    </row>
    <row r="25" spans="1:15">
      <c r="A25" s="4" t="s">
        <v>749</v>
      </c>
      <c r="I25" s="5" t="n">
        <v>13040</v>
      </c>
    </row>
    <row r="26" spans="1:15">
      <c r="A26" s="4" t="s">
        <v>750</v>
      </c>
    </row>
    <row r="27" spans="1:15">
      <c r="A27" s="3" t="s">
        <v>736</v>
      </c>
    </row>
    <row r="28" spans="1:15">
      <c r="A28" s="4" t="s">
        <v>751</v>
      </c>
      <c r="I28" s="4" t="s">
        <v>491</v>
      </c>
    </row>
    <row r="29" spans="1:15">
      <c r="A29" s="4" t="s">
        <v>744</v>
      </c>
      <c r="I29" s="9" t="n">
        <v>56.65</v>
      </c>
    </row>
    <row r="30" spans="1:15">
      <c r="A30" s="4" t="s">
        <v>752</v>
      </c>
      <c r="I30" s="4" t="s">
        <v>491</v>
      </c>
    </row>
    <row r="31" spans="1:15">
      <c r="A31" s="4" t="s">
        <v>753</v>
      </c>
      <c r="I31" s="7" t="n">
        <v>200</v>
      </c>
    </row>
    <row r="32" spans="1:15">
      <c r="A32" s="4" t="s">
        <v>754</v>
      </c>
      <c r="I32" s="7" t="n">
        <v>200</v>
      </c>
    </row>
    <row r="33" spans="1:15">
      <c r="A33" s="4" t="s">
        <v>755</v>
      </c>
      <c r="L33" s="4" t="s">
        <v>756</v>
      </c>
    </row>
    <row r="34" spans="1:15">
      <c r="A34" s="4" t="s">
        <v>747</v>
      </c>
      <c r="I34" s="5" t="n">
        <v>10000</v>
      </c>
    </row>
    <row r="35" spans="1:15">
      <c r="A35" s="4" t="s">
        <v>757</v>
      </c>
      <c r="I35" s="9" t="n">
        <v>56.65</v>
      </c>
    </row>
    <row r="36" spans="1:15">
      <c r="A36" s="4" t="s">
        <v>758</v>
      </c>
    </row>
    <row r="37" spans="1:15">
      <c r="A37" s="3" t="s">
        <v>736</v>
      </c>
    </row>
    <row r="38" spans="1:15">
      <c r="A38" s="4" t="s">
        <v>738</v>
      </c>
      <c r="F38" s="7" t="n">
        <v>800</v>
      </c>
    </row>
    <row r="39" spans="1:15">
      <c r="A39" s="4" t="s">
        <v>759</v>
      </c>
    </row>
    <row r="40" spans="1:15">
      <c r="A40" s="3" t="s">
        <v>736</v>
      </c>
    </row>
    <row r="41" spans="1:15">
      <c r="A41" s="4" t="s">
        <v>738</v>
      </c>
      <c r="M41" s="5" t="n">
        <v>300</v>
      </c>
    </row>
    <row r="42" spans="1:15">
      <c r="A42" s="4" t="s">
        <v>341</v>
      </c>
    </row>
    <row r="43" spans="1:15">
      <c r="A43" s="3" t="s">
        <v>736</v>
      </c>
    </row>
    <row r="44" spans="1:15">
      <c r="A44" s="4" t="s">
        <v>760</v>
      </c>
      <c r="L44" s="7" t="n">
        <v>100</v>
      </c>
    </row>
    <row r="45" spans="1:15">
      <c r="A45" s="4" t="s">
        <v>753</v>
      </c>
      <c r="L45" s="7" t="n">
        <v>500</v>
      </c>
      <c r="M45" s="7" t="n">
        <v>500</v>
      </c>
      <c r="N45" s="5" t="n">
        <v>500</v>
      </c>
    </row>
    <row r="46" spans="1:15">
      <c r="A46" s="4" t="s">
        <v>757</v>
      </c>
      <c r="L46" s="9" t="n">
        <v>14.58</v>
      </c>
    </row>
    <row r="47" spans="1:15">
      <c r="A47" s="4" t="s">
        <v>761</v>
      </c>
    </row>
    <row r="48" spans="1:15">
      <c r="A48" s="3" t="s">
        <v>736</v>
      </c>
    </row>
    <row r="49" spans="1:15">
      <c r="A49" s="4" t="s">
        <v>751</v>
      </c>
      <c r="L49" s="4" t="s">
        <v>762</v>
      </c>
    </row>
    <row r="50" spans="1:15">
      <c r="A50" s="4" t="s">
        <v>752</v>
      </c>
      <c r="L50" s="4" t="s">
        <v>763</v>
      </c>
    </row>
    <row r="51" spans="1:15">
      <c r="A51" s="4" t="s">
        <v>764</v>
      </c>
    </row>
    <row r="52" spans="1:15">
      <c r="A52" s="3" t="s">
        <v>736</v>
      </c>
    </row>
    <row r="53" spans="1:15">
      <c r="A53" s="4" t="s">
        <v>751</v>
      </c>
      <c r="L53" s="4" t="s">
        <v>491</v>
      </c>
    </row>
    <row r="54" spans="1:15">
      <c r="A54" s="4" t="s">
        <v>752</v>
      </c>
      <c r="L54" s="4" t="s">
        <v>491</v>
      </c>
    </row>
    <row r="55" spans="1:15">
      <c r="A55" s="4" t="s">
        <v>344</v>
      </c>
    </row>
    <row r="56" spans="1:15">
      <c r="A56" s="3" t="s">
        <v>736</v>
      </c>
    </row>
    <row r="57" spans="1:15">
      <c r="A57" s="4" t="s">
        <v>765</v>
      </c>
      <c r="O57" s="5" t="n">
        <v>1500000</v>
      </c>
    </row>
    <row r="58" spans="1:15">
      <c r="A58" s="4" t="s">
        <v>766</v>
      </c>
      <c r="C58" s="5" t="n">
        <v>12</v>
      </c>
      <c r="F58" s="5" t="n">
        <v>12</v>
      </c>
      <c r="K58" s="5" t="n">
        <v>12</v>
      </c>
    </row>
    <row r="59" spans="1:15">
      <c r="A59" s="4" t="s">
        <v>741</v>
      </c>
      <c r="E59" s="9" t="n">
        <v>48.68</v>
      </c>
    </row>
    <row r="60" spans="1:15">
      <c r="A60" s="4" t="s">
        <v>753</v>
      </c>
      <c r="L60" s="7" t="n">
        <v>400</v>
      </c>
    </row>
    <row r="61" spans="1:15">
      <c r="A61" s="4" t="s">
        <v>767</v>
      </c>
    </row>
    <row r="62" spans="1:15">
      <c r="A62" s="3" t="s">
        <v>736</v>
      </c>
    </row>
    <row r="63" spans="1:15">
      <c r="A63" s="4" t="s">
        <v>741</v>
      </c>
      <c r="F63" s="9" t="n">
        <v>48.46</v>
      </c>
    </row>
    <row r="64" spans="1:15">
      <c r="A64" s="4" t="s">
        <v>768</v>
      </c>
      <c r="C64" s="9" t="n">
        <v>62.65</v>
      </c>
    </row>
    <row r="65" spans="1:15">
      <c r="A65" s="4" t="s">
        <v>769</v>
      </c>
    </row>
    <row r="66" spans="1:15">
      <c r="A66" s="3" t="s">
        <v>736</v>
      </c>
    </row>
    <row r="67" spans="1:15">
      <c r="A67" s="4" t="s">
        <v>770</v>
      </c>
      <c r="C67" s="5" t="n">
        <v>1750</v>
      </c>
      <c r="F67" s="5" t="n">
        <v>1750</v>
      </c>
    </row>
    <row r="68" spans="1:15">
      <c r="A68" s="4" t="s">
        <v>771</v>
      </c>
      <c r="K68" s="5" t="n">
        <v>1750</v>
      </c>
    </row>
    <row r="69" spans="1:15">
      <c r="A69" s="4" t="s">
        <v>740</v>
      </c>
      <c r="F69" s="5" t="n">
        <v>21000</v>
      </c>
      <c r="K69" s="5" t="n">
        <v>21000</v>
      </c>
    </row>
    <row r="70" spans="1:15">
      <c r="A70" s="4" t="s">
        <v>741</v>
      </c>
      <c r="K70" s="9" t="n">
        <v>40.39</v>
      </c>
    </row>
    <row r="71" spans="1:15">
      <c r="A71" s="4" t="s">
        <v>743</v>
      </c>
      <c r="C71" s="5" t="n">
        <v>21000</v>
      </c>
    </row>
    <row r="72" spans="1:15">
      <c r="A72" s="4" t="s">
        <v>738</v>
      </c>
      <c r="L72" s="7" t="n">
        <v>4300</v>
      </c>
    </row>
    <row r="73" spans="1:15">
      <c r="A73" s="4" t="s">
        <v>747</v>
      </c>
      <c r="L73" s="5" t="n">
        <v>103000</v>
      </c>
    </row>
    <row r="74" spans="1:15">
      <c r="A74" s="4" t="s">
        <v>749</v>
      </c>
      <c r="L74" s="5" t="n">
        <v>71000</v>
      </c>
    </row>
    <row r="75" spans="1:15">
      <c r="A75" s="4" t="s">
        <v>772</v>
      </c>
    </row>
    <row r="76" spans="1:15">
      <c r="A76" s="3" t="s">
        <v>736</v>
      </c>
    </row>
    <row r="77" spans="1:15">
      <c r="A77" s="4" t="s">
        <v>738</v>
      </c>
      <c r="N77" s="7" t="n">
        <v>700</v>
      </c>
    </row>
    <row r="78" spans="1:15">
      <c r="A78" s="4" t="s">
        <v>773</v>
      </c>
    </row>
    <row r="79" spans="1:15">
      <c r="A79" s="3" t="s">
        <v>736</v>
      </c>
    </row>
    <row r="80" spans="1:15">
      <c r="A80" s="4" t="s">
        <v>743</v>
      </c>
      <c r="D80" s="5" t="n">
        <v>70327</v>
      </c>
    </row>
    <row r="81" spans="1:15">
      <c r="A81" s="4" t="s">
        <v>768</v>
      </c>
      <c r="D81" s="9" t="n">
        <v>56.2</v>
      </c>
    </row>
    <row r="82" spans="1:15">
      <c r="A82" s="4" t="s">
        <v>737</v>
      </c>
      <c r="L82" s="7" t="n">
        <v>1100</v>
      </c>
    </row>
    <row r="83" spans="1:15">
      <c r="A83" s="4" t="s">
        <v>774</v>
      </c>
      <c r="D83" s="6" t="n">
        <v>0.9</v>
      </c>
    </row>
    <row r="84" spans="1:15">
      <c r="A84" s="4" t="s">
        <v>745</v>
      </c>
      <c r="E84" s="5" t="n">
        <v>24582</v>
      </c>
    </row>
    <row r="85" spans="1:15">
      <c r="A85" s="4" t="s">
        <v>775</v>
      </c>
    </row>
    <row r="86" spans="1:15">
      <c r="A86" s="3" t="s">
        <v>736</v>
      </c>
    </row>
    <row r="87" spans="1:15">
      <c r="A87" s="4" t="s">
        <v>747</v>
      </c>
      <c r="L87" s="5" t="n">
        <v>10000</v>
      </c>
    </row>
    <row r="88" spans="1:15">
      <c r="A88" s="4" t="s">
        <v>757</v>
      </c>
      <c r="L88" s="9" t="n">
        <v>2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8</v>
      </c>
    </row>
    <row r="3" spans="1:4">
      <c r="A3" s="3" t="s">
        <v>133</v>
      </c>
    </row>
    <row r="4" spans="1:4">
      <c r="A4" s="4" t="s">
        <v>91</v>
      </c>
      <c r="B4" s="7" t="n">
        <v>37324</v>
      </c>
      <c r="C4" s="7" t="n">
        <v>38459</v>
      </c>
      <c r="D4" s="7" t="n">
        <v>27199</v>
      </c>
    </row>
    <row r="5" spans="1:4">
      <c r="A5" s="3" t="s">
        <v>134</v>
      </c>
    </row>
    <row r="6" spans="1:4">
      <c r="A6" s="4" t="s">
        <v>135</v>
      </c>
      <c r="B6" s="5" t="n">
        <v>10691</v>
      </c>
      <c r="C6" s="5" t="n">
        <v>8812</v>
      </c>
      <c r="D6" s="5" t="n">
        <v>8038</v>
      </c>
    </row>
    <row r="7" spans="1:4">
      <c r="A7" s="4" t="s">
        <v>136</v>
      </c>
      <c r="B7" s="5" t="n">
        <v>1230</v>
      </c>
      <c r="C7" s="5" t="n">
        <v>47</v>
      </c>
      <c r="D7" s="5" t="n">
        <v>75</v>
      </c>
    </row>
    <row r="8" spans="1:4">
      <c r="A8" s="4" t="s">
        <v>137</v>
      </c>
      <c r="B8" s="5" t="n">
        <v>-401</v>
      </c>
      <c r="C8" s="5" t="n">
        <v>570</v>
      </c>
      <c r="D8" s="5" t="n">
        <v>109</v>
      </c>
    </row>
    <row r="9" spans="1:4">
      <c r="A9" s="4" t="s">
        <v>138</v>
      </c>
      <c r="D9" s="5" t="n">
        <v>15</v>
      </c>
    </row>
    <row r="10" spans="1:4">
      <c r="A10" s="4" t="s">
        <v>119</v>
      </c>
      <c r="B10" s="5" t="n">
        <v>4320</v>
      </c>
      <c r="C10" s="5" t="n">
        <v>2134</v>
      </c>
      <c r="D10" s="5" t="n">
        <v>2108</v>
      </c>
    </row>
    <row r="11" spans="1:4">
      <c r="A11" s="4" t="s">
        <v>139</v>
      </c>
      <c r="B11" s="5" t="n">
        <v>74</v>
      </c>
      <c r="C11" s="5" t="n">
        <v>248</v>
      </c>
      <c r="D11" s="5" t="n">
        <v>147</v>
      </c>
    </row>
    <row r="12" spans="1:4">
      <c r="A12" s="4" t="s">
        <v>140</v>
      </c>
      <c r="C12" s="5" t="n">
        <v>-447</v>
      </c>
    </row>
    <row r="13" spans="1:4">
      <c r="A13" s="4" t="s">
        <v>42</v>
      </c>
      <c r="B13" s="5" t="n">
        <v>2725</v>
      </c>
      <c r="C13" s="5" t="n">
        <v>1603</v>
      </c>
      <c r="D13" s="5" t="n">
        <v>3183</v>
      </c>
    </row>
    <row r="14" spans="1:4">
      <c r="A14" s="3" t="s">
        <v>141</v>
      </c>
    </row>
    <row r="15" spans="1:4">
      <c r="A15" s="4" t="s">
        <v>142</v>
      </c>
      <c r="B15" s="5" t="n">
        <v>-879</v>
      </c>
      <c r="C15" s="5" t="n">
        <v>-11542</v>
      </c>
      <c r="D15" s="5" t="n">
        <v>-2063</v>
      </c>
    </row>
    <row r="16" spans="1:4">
      <c r="A16" s="4" t="s">
        <v>34</v>
      </c>
      <c r="B16" s="5" t="n">
        <v>991</v>
      </c>
      <c r="C16" s="5" t="n">
        <v>-5498</v>
      </c>
      <c r="D16" s="5" t="n">
        <v>4713</v>
      </c>
    </row>
    <row r="17" spans="1:4">
      <c r="A17" s="4" t="s">
        <v>35</v>
      </c>
      <c r="B17" s="5" t="n">
        <v>-1447</v>
      </c>
      <c r="C17" s="5" t="n">
        <v>-5097</v>
      </c>
      <c r="D17" s="5" t="n">
        <v>-1780</v>
      </c>
    </row>
    <row r="18" spans="1:4">
      <c r="A18" s="4" t="s">
        <v>36</v>
      </c>
      <c r="B18" s="5" t="n">
        <v>79</v>
      </c>
      <c r="C18" s="5" t="n">
        <v>-1605</v>
      </c>
      <c r="D18" s="5" t="n">
        <v>438</v>
      </c>
    </row>
    <row r="19" spans="1:4">
      <c r="A19" s="4" t="s">
        <v>143</v>
      </c>
      <c r="B19" s="5" t="n">
        <v>-1043</v>
      </c>
      <c r="C19" s="5" t="n">
        <v>6224</v>
      </c>
      <c r="D19" s="5" t="n">
        <v>-3465</v>
      </c>
    </row>
    <row r="20" spans="1:4">
      <c r="A20" s="4" t="s">
        <v>44</v>
      </c>
      <c r="B20" s="5" t="n">
        <v>-2362</v>
      </c>
      <c r="C20" s="5" t="n">
        <v>683</v>
      </c>
      <c r="D20" s="5" t="n">
        <v>441</v>
      </c>
    </row>
    <row r="21" spans="1:4">
      <c r="A21" s="4" t="s">
        <v>47</v>
      </c>
      <c r="B21" s="5" t="n">
        <v>-4239</v>
      </c>
      <c r="C21" s="5" t="n">
        <v>18084</v>
      </c>
      <c r="D21" s="5" t="n">
        <v>-1889</v>
      </c>
    </row>
    <row r="22" spans="1:4">
      <c r="A22" s="4" t="s">
        <v>56</v>
      </c>
      <c r="B22" s="5" t="n">
        <v>425</v>
      </c>
      <c r="C22" s="5" t="n">
        <v>1697</v>
      </c>
    </row>
    <row r="23" spans="1:4">
      <c r="A23" s="4" t="s">
        <v>144</v>
      </c>
      <c r="B23" s="5" t="n">
        <v>14652</v>
      </c>
      <c r="C23" s="5" t="n">
        <v>7596</v>
      </c>
      <c r="D23" s="5" t="n">
        <v>14</v>
      </c>
    </row>
    <row r="24" spans="1:4">
      <c r="A24" s="4" t="s">
        <v>145</v>
      </c>
      <c r="B24" s="5" t="n">
        <v>62140</v>
      </c>
      <c r="C24" s="5" t="n">
        <v>61968</v>
      </c>
      <c r="D24" s="5" t="n">
        <v>37283</v>
      </c>
    </row>
    <row r="25" spans="1:4">
      <c r="A25" s="3" t="s">
        <v>146</v>
      </c>
    </row>
    <row r="26" spans="1:4">
      <c r="A26" s="4" t="s">
        <v>147</v>
      </c>
      <c r="B26" s="5" t="n">
        <v>-44510</v>
      </c>
      <c r="C26" s="5" t="n">
        <v>-21859</v>
      </c>
      <c r="D26" s="5" t="n">
        <v>-18099</v>
      </c>
    </row>
    <row r="27" spans="1:4">
      <c r="A27" s="4" t="s">
        <v>41</v>
      </c>
      <c r="B27" s="5" t="n">
        <v>-9067</v>
      </c>
      <c r="C27" s="5" t="n">
        <v>-3900</v>
      </c>
      <c r="D27" s="5" t="n">
        <v>-1800</v>
      </c>
    </row>
    <row r="28" spans="1:4">
      <c r="A28" s="4" t="s">
        <v>148</v>
      </c>
      <c r="B28" s="5" t="n">
        <v>409</v>
      </c>
      <c r="C28" s="5" t="n">
        <v>28</v>
      </c>
      <c r="D28" s="5" t="n">
        <v>386</v>
      </c>
    </row>
    <row r="29" spans="1:4">
      <c r="A29" s="4" t="s">
        <v>149</v>
      </c>
      <c r="D29" s="5" t="n">
        <v>262</v>
      </c>
    </row>
    <row r="30" spans="1:4">
      <c r="A30" s="4" t="s">
        <v>150</v>
      </c>
      <c r="D30" s="5" t="n">
        <v>-1000</v>
      </c>
    </row>
    <row r="31" spans="1:4">
      <c r="A31" s="4" t="s">
        <v>151</v>
      </c>
      <c r="D31" s="5" t="n">
        <v>-803</v>
      </c>
    </row>
    <row r="32" spans="1:4">
      <c r="A32" s="4" t="s">
        <v>152</v>
      </c>
      <c r="C32" s="5" t="n">
        <v>4000</v>
      </c>
    </row>
    <row r="33" spans="1:4">
      <c r="A33" s="4" t="s">
        <v>153</v>
      </c>
      <c r="B33" s="5" t="n">
        <v>-500</v>
      </c>
    </row>
    <row r="34" spans="1:4">
      <c r="A34" s="4" t="s">
        <v>154</v>
      </c>
      <c r="B34" s="5" t="n">
        <v>-53668</v>
      </c>
      <c r="C34" s="5" t="n">
        <v>-21731</v>
      </c>
      <c r="D34" s="5" t="n">
        <v>-21054</v>
      </c>
    </row>
    <row r="35" spans="1:4">
      <c r="A35" s="3" t="s">
        <v>155</v>
      </c>
    </row>
    <row r="36" spans="1:4">
      <c r="A36" s="4" t="s">
        <v>156</v>
      </c>
      <c r="B36" s="5" t="n">
        <v>-15696</v>
      </c>
      <c r="C36" s="5" t="n">
        <v>-13907</v>
      </c>
      <c r="D36" s="5" t="n">
        <v>-12971</v>
      </c>
    </row>
    <row r="37" spans="1:4">
      <c r="A37" s="4" t="s">
        <v>157</v>
      </c>
      <c r="B37" s="5" t="n">
        <v>163500</v>
      </c>
      <c r="C37" s="5" t="n">
        <v>217230</v>
      </c>
      <c r="D37" s="5" t="n">
        <v>255350</v>
      </c>
    </row>
    <row r="38" spans="1:4">
      <c r="A38" s="4" t="s">
        <v>158</v>
      </c>
      <c r="B38" s="5" t="n">
        <v>-162500</v>
      </c>
      <c r="C38" s="5" t="n">
        <v>-235140</v>
      </c>
      <c r="D38" s="5" t="n">
        <v>-254340</v>
      </c>
    </row>
    <row r="39" spans="1:4">
      <c r="A39" s="4" t="s">
        <v>149</v>
      </c>
      <c r="B39" s="5" t="n">
        <v>-1000</v>
      </c>
      <c r="C39" s="5" t="n">
        <v>-91</v>
      </c>
    </row>
    <row r="40" spans="1:4">
      <c r="A40" s="4" t="s">
        <v>159</v>
      </c>
      <c r="B40" s="5" t="n">
        <v>-58</v>
      </c>
      <c r="C40" s="5" t="n">
        <v>-2209</v>
      </c>
      <c r="D40" s="5" t="n">
        <v>-5098</v>
      </c>
    </row>
    <row r="41" spans="1:4">
      <c r="A41" s="4" t="s">
        <v>160</v>
      </c>
      <c r="B41" s="5" t="n">
        <v>65</v>
      </c>
      <c r="C41" s="5" t="n">
        <v>104</v>
      </c>
      <c r="D41" s="5" t="n">
        <v>249</v>
      </c>
    </row>
    <row r="42" spans="1:4">
      <c r="A42" s="4" t="s">
        <v>161</v>
      </c>
      <c r="D42" s="5" t="n">
        <v>817</v>
      </c>
    </row>
    <row r="43" spans="1:4">
      <c r="A43" s="4" t="s">
        <v>140</v>
      </c>
      <c r="C43" s="5" t="n">
        <v>447</v>
      </c>
      <c r="D43" s="5" t="n">
        <v>191</v>
      </c>
    </row>
    <row r="44" spans="1:4">
      <c r="A44" s="4" t="s">
        <v>162</v>
      </c>
      <c r="B44" s="5" t="n">
        <v>-15689</v>
      </c>
      <c r="C44" s="5" t="n">
        <v>-33566</v>
      </c>
      <c r="D44" s="5" t="n">
        <v>-15802</v>
      </c>
    </row>
    <row r="45" spans="1:4">
      <c r="A45" s="4" t="s">
        <v>163</v>
      </c>
      <c r="B45" s="5" t="n">
        <v>-7217</v>
      </c>
      <c r="C45" s="5" t="n">
        <v>6671</v>
      </c>
      <c r="D45" s="5" t="n">
        <v>427</v>
      </c>
    </row>
    <row r="46" spans="1:4">
      <c r="A46" s="4" t="s">
        <v>164</v>
      </c>
      <c r="B46" s="5" t="n">
        <v>13842</v>
      </c>
      <c r="C46" s="5" t="n">
        <v>7171</v>
      </c>
      <c r="D46" s="5" t="n">
        <v>6744</v>
      </c>
    </row>
    <row r="47" spans="1:4">
      <c r="A47" s="4" t="s">
        <v>165</v>
      </c>
      <c r="B47" s="5" t="n">
        <v>6625</v>
      </c>
      <c r="C47" s="5" t="n">
        <v>13842</v>
      </c>
      <c r="D47" s="5" t="n">
        <v>7171</v>
      </c>
    </row>
    <row r="48" spans="1:4">
      <c r="A48" s="3" t="s">
        <v>166</v>
      </c>
    </row>
    <row r="49" spans="1:4">
      <c r="A49" s="4" t="s">
        <v>167</v>
      </c>
      <c r="B49" s="5" t="n">
        <v>1094</v>
      </c>
      <c r="C49" s="5" t="n">
        <v>741</v>
      </c>
      <c r="D49" s="5" t="n">
        <v>843</v>
      </c>
    </row>
    <row r="50" spans="1:4">
      <c r="A50" s="4" t="s">
        <v>168</v>
      </c>
      <c r="B50" s="5" t="n">
        <v>17011</v>
      </c>
      <c r="C50" s="5" t="n">
        <v>14425</v>
      </c>
      <c r="D50" s="5" t="n">
        <v>15495</v>
      </c>
    </row>
    <row r="51" spans="1:4">
      <c r="A51" s="3" t="s">
        <v>169</v>
      </c>
    </row>
    <row r="52" spans="1:4">
      <c r="A52" s="4" t="s">
        <v>170</v>
      </c>
      <c r="B52" s="5" t="n">
        <v>16657</v>
      </c>
      <c r="C52" s="5" t="n">
        <v>15696</v>
      </c>
      <c r="D52" s="5" t="n">
        <v>13907</v>
      </c>
    </row>
    <row r="53" spans="1:4">
      <c r="A53" s="4" t="s">
        <v>171</v>
      </c>
      <c r="B53" s="5" t="n">
        <v>8368</v>
      </c>
    </row>
    <row r="54" spans="1:4">
      <c r="A54" s="4" t="s">
        <v>172</v>
      </c>
      <c r="C54" s="5" t="n">
        <v>1600</v>
      </c>
    </row>
    <row r="55" spans="1:4">
      <c r="A55" s="4" t="s">
        <v>173</v>
      </c>
      <c r="B55" s="5" t="n">
        <v>1833</v>
      </c>
      <c r="C55" s="5" t="n">
        <v>4574</v>
      </c>
      <c r="D55" s="5" t="n">
        <v>529</v>
      </c>
    </row>
    <row r="56" spans="1:4">
      <c r="A56" s="4" t="s">
        <v>174</v>
      </c>
      <c r="D56" s="5" t="n">
        <v>194</v>
      </c>
    </row>
    <row r="57" spans="1:4">
      <c r="A57" s="4" t="s">
        <v>175</v>
      </c>
      <c r="B57" s="5" t="n">
        <v>200</v>
      </c>
      <c r="C57" s="5" t="n">
        <v>1045</v>
      </c>
      <c r="D57" s="5" t="n">
        <v>845</v>
      </c>
    </row>
    <row r="58" spans="1:4">
      <c r="A58" s="4" t="s">
        <v>176</v>
      </c>
      <c r="B58" s="7" t="n">
        <v>6326</v>
      </c>
      <c r="C58" s="7" t="n">
        <v>6621</v>
      </c>
      <c r="D58" s="7" t="n">
        <v>-169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6</v>
      </c>
      <c r="B1" s="2" t="s">
        <v>777</v>
      </c>
      <c r="C1" s="2" t="s">
        <v>778</v>
      </c>
      <c r="D1" s="2" t="s">
        <v>779</v>
      </c>
      <c r="E1" s="2" t="s">
        <v>2</v>
      </c>
      <c r="F1" s="2" t="s">
        <v>30</v>
      </c>
    </row>
    <row r="2" spans="1:6">
      <c r="A2" s="3" t="s">
        <v>736</v>
      </c>
    </row>
    <row r="3" spans="1:6">
      <c r="A3" s="4" t="s">
        <v>780</v>
      </c>
      <c r="C3" s="9" t="n">
        <v>48.68</v>
      </c>
    </row>
    <row r="4" spans="1:6">
      <c r="A4" s="4" t="s">
        <v>781</v>
      </c>
    </row>
    <row r="5" spans="1:6">
      <c r="A5" s="3" t="s">
        <v>736</v>
      </c>
    </row>
    <row r="6" spans="1:6">
      <c r="A6" s="4" t="s">
        <v>782</v>
      </c>
      <c r="E6" s="5" t="n">
        <v>84000</v>
      </c>
    </row>
    <row r="7" spans="1:6">
      <c r="A7" s="4" t="s">
        <v>749</v>
      </c>
      <c r="E7" s="5" t="n">
        <v>-71000</v>
      </c>
    </row>
    <row r="8" spans="1:6">
      <c r="A8" s="4" t="s">
        <v>783</v>
      </c>
      <c r="E8" s="5" t="n">
        <v>-13000</v>
      </c>
    </row>
    <row r="9" spans="1:6">
      <c r="A9" s="4" t="s">
        <v>784</v>
      </c>
      <c r="B9" s="5" t="n">
        <v>21000</v>
      </c>
    </row>
    <row r="10" spans="1:6">
      <c r="A10" s="4" t="s">
        <v>785</v>
      </c>
      <c r="E10" s="5" t="n">
        <v>103000</v>
      </c>
    </row>
    <row r="11" spans="1:6">
      <c r="A11" s="4" t="s">
        <v>786</v>
      </c>
      <c r="F11" s="9" t="n">
        <v>44.76</v>
      </c>
    </row>
    <row r="12" spans="1:6">
      <c r="A12" s="4" t="s">
        <v>787</v>
      </c>
      <c r="E12" s="9" t="n">
        <v>52.29</v>
      </c>
    </row>
    <row r="13" spans="1:6">
      <c r="A13" s="4" t="s">
        <v>788</v>
      </c>
      <c r="E13" s="9" t="n">
        <v>53.66</v>
      </c>
    </row>
    <row r="14" spans="1:6">
      <c r="A14" s="4" t="s">
        <v>780</v>
      </c>
      <c r="D14" s="9" t="n">
        <v>40.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89</v>
      </c>
      <c r="B1" s="2" t="s">
        <v>1</v>
      </c>
    </row>
    <row r="2" spans="1:2">
      <c r="B2" s="2" t="s">
        <v>2</v>
      </c>
    </row>
    <row r="3" spans="1:2">
      <c r="A3" s="3" t="s">
        <v>212</v>
      </c>
    </row>
    <row r="4" spans="1:2">
      <c r="A4" s="4" t="s">
        <v>790</v>
      </c>
      <c r="B4" s="4" t="s">
        <v>791</v>
      </c>
    </row>
    <row r="5" spans="1:2">
      <c r="A5" s="4" t="s">
        <v>792</v>
      </c>
      <c r="B5" s="4" t="s">
        <v>793</v>
      </c>
    </row>
    <row r="6" spans="1:2">
      <c r="A6" s="4" t="s">
        <v>794</v>
      </c>
      <c r="B6" s="4" t="s">
        <v>795</v>
      </c>
    </row>
    <row r="7" spans="1:2">
      <c r="A7" s="4" t="s">
        <v>796</v>
      </c>
      <c r="B7" s="4" t="s">
        <v>4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7</v>
      </c>
      <c r="B1" s="2" t="s">
        <v>1</v>
      </c>
    </row>
    <row r="2" spans="1:3">
      <c r="B2" s="2" t="s">
        <v>2</v>
      </c>
      <c r="C2" s="2" t="s">
        <v>30</v>
      </c>
    </row>
    <row r="3" spans="1:3">
      <c r="A3" s="3" t="s">
        <v>736</v>
      </c>
    </row>
    <row r="4" spans="1:3">
      <c r="A4" s="4" t="s">
        <v>798</v>
      </c>
      <c r="B4" s="7" t="n">
        <v>7488</v>
      </c>
    </row>
    <row r="5" spans="1:3">
      <c r="A5" s="4" t="s">
        <v>799</v>
      </c>
      <c r="B5" s="4" t="s">
        <v>800</v>
      </c>
    </row>
    <row r="6" spans="1:3">
      <c r="A6" s="4" t="s">
        <v>341</v>
      </c>
    </row>
    <row r="7" spans="1:3">
      <c r="A7" s="3" t="s">
        <v>736</v>
      </c>
    </row>
    <row r="8" spans="1:3">
      <c r="A8" s="4" t="s">
        <v>782</v>
      </c>
      <c r="B8" s="5" t="n">
        <v>8</v>
      </c>
    </row>
    <row r="9" spans="1:3">
      <c r="A9" s="4" t="s">
        <v>801</v>
      </c>
      <c r="B9" s="5" t="n">
        <v>-1</v>
      </c>
    </row>
    <row r="10" spans="1:3">
      <c r="A10" s="4" t="s">
        <v>785</v>
      </c>
      <c r="B10" s="5" t="n">
        <v>7</v>
      </c>
      <c r="C10" s="5" t="n">
        <v>8</v>
      </c>
    </row>
    <row r="11" spans="1:3">
      <c r="A11" s="4" t="s">
        <v>802</v>
      </c>
      <c r="B11" s="5" t="n">
        <v>7</v>
      </c>
    </row>
    <row r="12" spans="1:3">
      <c r="A12" s="4" t="s">
        <v>803</v>
      </c>
      <c r="B12" s="9" t="n">
        <v>18.54</v>
      </c>
      <c r="C12" s="9" t="n">
        <v>18.05</v>
      </c>
    </row>
    <row r="13" spans="1:3">
      <c r="A13" s="4" t="s">
        <v>804</v>
      </c>
      <c r="B13" s="11" t="n">
        <v>14.58</v>
      </c>
    </row>
    <row r="14" spans="1:3">
      <c r="A14" s="4" t="s">
        <v>805</v>
      </c>
      <c r="B14" s="9" t="n">
        <v>18.54</v>
      </c>
    </row>
    <row r="15" spans="1:3">
      <c r="A15" s="4" t="s">
        <v>806</v>
      </c>
      <c r="B15" s="7" t="n">
        <v>506</v>
      </c>
    </row>
    <row r="16" spans="1:3">
      <c r="A16" s="4" t="s">
        <v>798</v>
      </c>
      <c r="B16" s="7" t="n">
        <v>506</v>
      </c>
    </row>
    <row r="17" spans="1:3">
      <c r="A17" s="4" t="s">
        <v>807</v>
      </c>
      <c r="B17" s="4" t="s">
        <v>808</v>
      </c>
    </row>
    <row r="18" spans="1:3">
      <c r="A18" s="4" t="s">
        <v>799</v>
      </c>
      <c r="B18" s="4" t="s">
        <v>808</v>
      </c>
    </row>
    <row r="19" spans="1:3">
      <c r="A19" s="4" t="s">
        <v>344</v>
      </c>
    </row>
    <row r="20" spans="1:3">
      <c r="A20" s="3" t="s">
        <v>736</v>
      </c>
    </row>
    <row r="21" spans="1:3">
      <c r="A21" s="4" t="s">
        <v>809</v>
      </c>
      <c r="B21" s="4" t="s">
        <v>810</v>
      </c>
    </row>
    <row r="22" spans="1:3">
      <c r="A22" s="4" t="s">
        <v>811</v>
      </c>
    </row>
    <row r="23" spans="1:3">
      <c r="A23" s="3" t="s">
        <v>736</v>
      </c>
    </row>
    <row r="24" spans="1:3">
      <c r="A24" s="4" t="s">
        <v>782</v>
      </c>
      <c r="B24" s="5" t="n">
        <v>11</v>
      </c>
    </row>
    <row r="25" spans="1:3">
      <c r="A25" s="4" t="s">
        <v>784</v>
      </c>
      <c r="B25" s="5" t="n">
        <v>10</v>
      </c>
    </row>
    <row r="26" spans="1:3">
      <c r="A26" s="4" t="s">
        <v>801</v>
      </c>
      <c r="B26" s="5" t="n">
        <v>-1</v>
      </c>
    </row>
    <row r="27" spans="1:3">
      <c r="A27" s="4" t="s">
        <v>785</v>
      </c>
      <c r="B27" s="5" t="n">
        <v>20</v>
      </c>
      <c r="C27" s="5" t="n">
        <v>11</v>
      </c>
    </row>
    <row r="28" spans="1:3">
      <c r="A28" s="4" t="s">
        <v>802</v>
      </c>
      <c r="B28" s="5" t="n">
        <v>8</v>
      </c>
    </row>
    <row r="29" spans="1:3">
      <c r="A29" s="4" t="s">
        <v>803</v>
      </c>
      <c r="B29" s="9" t="n">
        <v>40.07</v>
      </c>
      <c r="C29" s="9" t="n">
        <v>23.33</v>
      </c>
    </row>
    <row r="30" spans="1:3">
      <c r="A30" s="4" t="s">
        <v>812</v>
      </c>
      <c r="B30" s="11" t="n">
        <v>56.65</v>
      </c>
    </row>
    <row r="31" spans="1:3">
      <c r="A31" s="4" t="s">
        <v>804</v>
      </c>
      <c r="B31" s="11" t="n">
        <v>21.8</v>
      </c>
    </row>
    <row r="32" spans="1:3">
      <c r="A32" s="4" t="s">
        <v>805</v>
      </c>
      <c r="B32" s="9" t="n">
        <v>23.48</v>
      </c>
    </row>
    <row r="33" spans="1:3">
      <c r="A33" s="4" t="s">
        <v>806</v>
      </c>
      <c r="B33" s="7" t="n">
        <v>645</v>
      </c>
    </row>
    <row r="34" spans="1:3">
      <c r="A34" s="4" t="s">
        <v>798</v>
      </c>
      <c r="B34" s="7" t="n">
        <v>391</v>
      </c>
    </row>
    <row r="35" spans="1:3">
      <c r="A35" s="4" t="s">
        <v>813</v>
      </c>
    </row>
    <row r="36" spans="1:3">
      <c r="A36" s="3" t="s">
        <v>736</v>
      </c>
    </row>
    <row r="37" spans="1:3">
      <c r="A37" s="4" t="s">
        <v>784</v>
      </c>
      <c r="B37" s="5" t="n">
        <v>103</v>
      </c>
    </row>
    <row r="38" spans="1:3">
      <c r="A38" s="4" t="s">
        <v>803</v>
      </c>
      <c r="B38" s="9" t="n">
        <v>54.64</v>
      </c>
    </row>
    <row r="39" spans="1:3">
      <c r="A39" s="4" t="s">
        <v>812</v>
      </c>
      <c r="B39" s="11" t="n">
        <v>57.62</v>
      </c>
    </row>
    <row r="40" spans="1:3">
      <c r="A40" s="4" t="s">
        <v>814</v>
      </c>
      <c r="B40" s="9" t="n">
        <v>53.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5</v>
      </c>
      <c r="B1" s="2" t="s">
        <v>816</v>
      </c>
      <c r="C1" s="2" t="s">
        <v>817</v>
      </c>
      <c r="D1" s="2" t="s">
        <v>818</v>
      </c>
      <c r="E1" s="2" t="s">
        <v>819</v>
      </c>
      <c r="F1" s="2" t="s">
        <v>2</v>
      </c>
      <c r="G1" s="2" t="s">
        <v>30</v>
      </c>
      <c r="H1" s="2" t="s">
        <v>78</v>
      </c>
      <c r="I1" s="2" t="s">
        <v>820</v>
      </c>
    </row>
    <row r="2" spans="1:9">
      <c r="A2" s="4" t="s">
        <v>821</v>
      </c>
      <c r="C2" s="9" t="n">
        <v>0.95</v>
      </c>
      <c r="D2" s="9" t="n">
        <v>0.9</v>
      </c>
    </row>
    <row r="3" spans="1:9">
      <c r="A3" s="4" t="s">
        <v>822</v>
      </c>
      <c r="B3" s="7" t="n">
        <v>16700</v>
      </c>
      <c r="D3" s="7" t="n">
        <v>15700</v>
      </c>
      <c r="F3" s="7" t="n">
        <v>15696</v>
      </c>
      <c r="G3" s="7" t="n">
        <v>13907</v>
      </c>
      <c r="H3" s="7" t="n">
        <v>12971</v>
      </c>
    </row>
    <row r="4" spans="1:9">
      <c r="A4" s="4" t="s">
        <v>554</v>
      </c>
      <c r="I4" s="7" t="n">
        <v>400</v>
      </c>
    </row>
    <row r="5" spans="1:9">
      <c r="A5" s="4" t="s">
        <v>555</v>
      </c>
    </row>
    <row r="6" spans="1:9">
      <c r="A6" s="4" t="s">
        <v>556</v>
      </c>
      <c r="E6" s="7" t="n">
        <v>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78</v>
      </c>
    </row>
    <row r="3" spans="1:4">
      <c r="A3" s="3" t="s">
        <v>824</v>
      </c>
    </row>
    <row r="4" spans="1:4">
      <c r="A4" s="4" t="s">
        <v>825</v>
      </c>
      <c r="B4" s="7" t="n">
        <v>6326</v>
      </c>
      <c r="C4" s="7" t="n">
        <v>6621</v>
      </c>
      <c r="D4" s="7" t="n">
        <v>-16940</v>
      </c>
    </row>
    <row r="5" spans="1:4">
      <c r="A5" s="4" t="s">
        <v>402</v>
      </c>
    </row>
    <row r="6" spans="1:4">
      <c r="A6" s="3" t="s">
        <v>824</v>
      </c>
    </row>
    <row r="7" spans="1:4">
      <c r="A7" s="4" t="s">
        <v>405</v>
      </c>
      <c r="B7" s="9" t="n">
        <v>23.35</v>
      </c>
      <c r="C7" s="9" t="n">
        <v>19.69</v>
      </c>
      <c r="D7" s="9" t="n">
        <v>15.86</v>
      </c>
    </row>
    <row r="8" spans="1:4">
      <c r="A8" s="4" t="s">
        <v>825</v>
      </c>
      <c r="B8" s="7" t="n">
        <v>3900</v>
      </c>
      <c r="C8" s="7" t="n">
        <v>4100</v>
      </c>
      <c r="D8" s="7" t="n">
        <v>10300</v>
      </c>
    </row>
    <row r="9" spans="1:4">
      <c r="A9" s="4" t="s">
        <v>826</v>
      </c>
    </row>
    <row r="10" spans="1:4">
      <c r="A10" s="3" t="s">
        <v>824</v>
      </c>
    </row>
    <row r="11" spans="1:4">
      <c r="A11" s="4" t="s">
        <v>827</v>
      </c>
      <c r="B11" s="5" t="n">
        <v>40362</v>
      </c>
    </row>
    <row r="12" spans="1:4">
      <c r="A12" s="4" t="s">
        <v>828</v>
      </c>
    </row>
    <row r="13" spans="1:4">
      <c r="A13" s="3" t="s">
        <v>824</v>
      </c>
    </row>
    <row r="14" spans="1:4">
      <c r="A14" s="4" t="s">
        <v>827</v>
      </c>
      <c r="B14" s="7" t="n">
        <v>40362</v>
      </c>
    </row>
    <row r="15" spans="1:4">
      <c r="A15" s="4" t="s">
        <v>829</v>
      </c>
      <c r="B15" s="4" t="s">
        <v>403</v>
      </c>
    </row>
    <row r="16" spans="1:4">
      <c r="A16" s="4" t="s">
        <v>405</v>
      </c>
      <c r="B16" s="9" t="n">
        <v>23.35</v>
      </c>
      <c r="C16" s="9" t="n">
        <v>19.69</v>
      </c>
    </row>
    <row r="17" spans="1:4">
      <c r="A17" s="4" t="s">
        <v>825</v>
      </c>
      <c r="B17" s="7" t="n">
        <v>-6300</v>
      </c>
      <c r="C17" s="7" t="n">
        <v>-6600</v>
      </c>
      <c r="D17" s="7" t="n">
        <v>-16900</v>
      </c>
    </row>
    <row r="18" spans="1:4">
      <c r="A18" s="4" t="s">
        <v>830</v>
      </c>
    </row>
    <row r="19" spans="1:4">
      <c r="A19" s="3" t="s">
        <v>824</v>
      </c>
    </row>
    <row r="20" spans="1:4">
      <c r="A20" s="4" t="s">
        <v>827</v>
      </c>
      <c r="B20" s="5" t="n">
        <v>40362</v>
      </c>
    </row>
    <row r="21" spans="1:4">
      <c r="A21" s="4" t="s">
        <v>831</v>
      </c>
    </row>
    <row r="22" spans="1:4">
      <c r="A22" s="3" t="s">
        <v>824</v>
      </c>
    </row>
    <row r="23" spans="1:4">
      <c r="A23" s="4" t="s">
        <v>827</v>
      </c>
      <c r="B23" s="7" t="n">
        <v>403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0</v>
      </c>
    </row>
    <row r="2" spans="1:3">
      <c r="A2" s="3" t="s">
        <v>222</v>
      </c>
    </row>
    <row r="3" spans="1:3">
      <c r="A3" s="4" t="s">
        <v>833</v>
      </c>
      <c r="B3" s="7" t="n">
        <v>19500</v>
      </c>
      <c r="C3" s="7" t="n">
        <v>15400</v>
      </c>
    </row>
    <row r="4" spans="1:3">
      <c r="A4" s="4" t="s">
        <v>365</v>
      </c>
      <c r="C4" s="5" t="n">
        <v>8400</v>
      </c>
    </row>
    <row r="5" spans="1:3">
      <c r="A5" s="4" t="s">
        <v>834</v>
      </c>
      <c r="B5" s="7" t="n">
        <v>18174</v>
      </c>
      <c r="C5" s="7" t="n">
        <v>69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8</v>
      </c>
    </row>
    <row r="3" spans="1:4">
      <c r="A3" s="4" t="s">
        <v>836</v>
      </c>
    </row>
    <row r="4" spans="1:4">
      <c r="A4" s="3" t="s">
        <v>837</v>
      </c>
    </row>
    <row r="5" spans="1:4">
      <c r="A5" s="4" t="s">
        <v>838</v>
      </c>
      <c r="B5" s="7" t="n">
        <v>1845</v>
      </c>
      <c r="C5" s="7" t="n">
        <v>2141</v>
      </c>
      <c r="D5" s="7" t="n">
        <v>3025</v>
      </c>
    </row>
    <row r="6" spans="1:4">
      <c r="A6" s="4" t="s">
        <v>839</v>
      </c>
      <c r="B6" s="5" t="n">
        <v>9209</v>
      </c>
      <c r="C6" s="5" t="n">
        <v>9325</v>
      </c>
      <c r="D6" s="5" t="n">
        <v>10400</v>
      </c>
    </row>
    <row r="7" spans="1:4">
      <c r="A7" s="4" t="s">
        <v>840</v>
      </c>
      <c r="B7" s="5" t="n">
        <v>10016</v>
      </c>
      <c r="C7" s="5" t="n">
        <v>9621</v>
      </c>
      <c r="D7" s="5" t="n">
        <v>11284</v>
      </c>
    </row>
    <row r="8" spans="1:4">
      <c r="A8" s="4" t="s">
        <v>841</v>
      </c>
      <c r="B8" s="5" t="n">
        <v>1038</v>
      </c>
      <c r="C8" s="5" t="n">
        <v>1845</v>
      </c>
      <c r="D8" s="5" t="n">
        <v>2141</v>
      </c>
    </row>
    <row r="9" spans="1:4">
      <c r="A9" s="4" t="s">
        <v>842</v>
      </c>
    </row>
    <row r="10" spans="1:4">
      <c r="A10" s="3" t="s">
        <v>837</v>
      </c>
    </row>
    <row r="11" spans="1:4">
      <c r="A11" s="4" t="s">
        <v>838</v>
      </c>
      <c r="B11" s="5" t="n">
        <v>218</v>
      </c>
      <c r="C11" s="5" t="n">
        <v>171</v>
      </c>
      <c r="D11" s="5" t="n">
        <v>223</v>
      </c>
    </row>
    <row r="12" spans="1:4">
      <c r="A12" s="4" t="s">
        <v>839</v>
      </c>
      <c r="B12" s="5" t="n">
        <v>1715</v>
      </c>
      <c r="C12" s="5" t="n">
        <v>47</v>
      </c>
      <c r="D12" s="5" t="n">
        <v>74</v>
      </c>
    </row>
    <row r="13" spans="1:4">
      <c r="A13" s="4" t="s">
        <v>840</v>
      </c>
      <c r="B13" s="5" t="n">
        <v>481</v>
      </c>
      <c r="D13" s="5" t="n">
        <v>126</v>
      </c>
    </row>
    <row r="14" spans="1:4">
      <c r="A14" s="4" t="s">
        <v>841</v>
      </c>
      <c r="B14" s="7" t="n">
        <v>1452</v>
      </c>
      <c r="C14" s="7" t="n">
        <v>218</v>
      </c>
      <c r="D14" s="7" t="n">
        <v>1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8</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6:42:42Z</dcterms:created>
  <dcterms:modified xmlns:dcterms="http://purl.org/dc/terms/" xmlns:xsi="http://www.w3.org/2001/XMLSchema-instance" xsi:type="dcterms:W3CDTF">2017-12-22T16:42:42Z</dcterms:modified>
</cp:coreProperties>
</file>